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Standards" sheetId="8" r:id="rId8"/>
    <s:sheet name="Acquisitions" sheetId="9" r:id="rId9"/>
    <s:sheet name="Cash and Investments" sheetId="10" r:id="rId10"/>
    <s:sheet name="Fair Value Measurements" sheetId="11" r:id="rId11"/>
    <s:sheet name="Inventories" sheetId="12" r:id="rId12"/>
    <s:sheet name="Equipment and Leasehold Improve" sheetId="13" r:id="rId13"/>
    <s:sheet name="Goodwill and Intangibles" sheetId="14" r:id="rId14"/>
    <s:sheet name="Warranties" sheetId="15" r:id="rId15"/>
    <s:sheet name="Income Taxes" sheetId="16" r:id="rId16"/>
    <s:sheet name="Debt Payable" sheetId="17" r:id="rId17"/>
    <s:sheet name="Equity" sheetId="18" r:id="rId18"/>
    <s:sheet name="Changes and Reclassifications i" sheetId="19" r:id="rId19"/>
    <s:sheet name="Stock-Based Compensation" sheetId="20" r:id="rId20"/>
    <s:sheet name="Impairments" sheetId="21" r:id="rId21"/>
    <s:sheet name="Loss Per Share" sheetId="22" r:id="rId22"/>
    <s:sheet name="Related Party Transactions" sheetId="23" r:id="rId23"/>
    <s:sheet name="Commitments and Contingencies" sheetId="24" r:id="rId24"/>
    <s:sheet name="Business Segment Information" sheetId="25" r:id="rId25"/>
    <s:sheet name="Concentrations" sheetId="26" r:id="rId26"/>
    <s:sheet name="Recent Accounting Standards (Po" sheetId="27" r:id="rId27"/>
    <s:sheet name="Impairments (Tables)" sheetId="28" r:id="rId28"/>
    <s:sheet name="Acquisitions (Tables)" sheetId="29" r:id="rId29"/>
    <s:sheet name="Cash and Investments (Tables)" sheetId="30" r:id="rId30"/>
    <s:sheet name="Fair Value Measurements (Tables" sheetId="31" r:id="rId31"/>
    <s:sheet name="Inventories (Tables)" sheetId="32" r:id="rId32"/>
    <s:sheet name="Equipment and Leasehold Impro33" sheetId="33" r:id="rId33"/>
    <s:sheet name="Goodwill and Intangibles (Table" sheetId="34" r:id="rId34"/>
    <s:sheet name="Warranties (Tables)" sheetId="35" r:id="rId35"/>
    <s:sheet name="Debt Payable (Tables)" sheetId="36" r:id="rId36"/>
    <s:sheet name="Equity (Tables)" sheetId="37" r:id="rId37"/>
    <s:sheet name="Changes and Reclassifications38" sheetId="38" r:id="rId38"/>
    <s:sheet name="Stock-Based Compensation (Table" sheetId="39" r:id="rId39"/>
    <s:sheet name="Loss Per Share (Tables)" sheetId="40" r:id="rId40"/>
    <s:sheet name="Related Party Transactions (Tab" sheetId="41" r:id="rId41"/>
    <s:sheet name="Commitments and Contingencies (" sheetId="42" r:id="rId42"/>
    <s:sheet name="Business Segment Information (T" sheetId="43" r:id="rId43"/>
    <s:sheet name="Basis of Presentation - Additio" sheetId="44" r:id="rId44"/>
    <s:sheet name="Acquisitions - Additional Infor" sheetId="45" r:id="rId45"/>
    <s:sheet name="Purchase Price Allocation on Pr" sheetId="46" r:id="rId46"/>
    <s:sheet name="Cash Cash Equivalents and Marke" sheetId="47" r:id="rId47"/>
    <s:sheet name="Cash Cash Equivalents and Mar48" sheetId="48" r:id="rId48"/>
    <s:sheet name="Cash and Investments - Addition" sheetId="49" r:id="rId49"/>
    <s:sheet name="Fair Value Measurement at Repor" sheetId="50" r:id="rId50"/>
    <s:sheet name="Inventories (Detail)" sheetId="51" r:id="rId51"/>
    <s:sheet name="Equipment and Leasehold Impro52" sheetId="52" r:id="rId52"/>
    <s:sheet name="Equipment and Leasehold Impro53" sheetId="53" r:id="rId53"/>
    <s:sheet name="Changes in Carrying Amount of G" sheetId="54" r:id="rId54"/>
    <s:sheet name="Intangible Assets (Detail)" sheetId="55" r:id="rId55"/>
    <s:sheet name="Goodwill and Intangibles - Addi" sheetId="56" r:id="rId56"/>
    <s:sheet name="Future Amortization Expense for" sheetId="57" r:id="rId57"/>
    <s:sheet name="Changes in Product Warranty Lia" sheetId="58" r:id="rId58"/>
    <s:sheet name="Income Taxes - Additional Infor" sheetId="59" r:id="rId59"/>
    <s:sheet name="Summary of Debt Payable (Detail" sheetId="60" r:id="rId60"/>
    <s:sheet name="Debt Payable - Additional Infor" sheetId="61" r:id="rId61"/>
    <s:sheet name="Summary of Changes in Equity (D" sheetId="62" r:id="rId62"/>
    <s:sheet name="Equity - Additional Information" sheetId="63" r:id="rId63"/>
    <s:sheet name="Changes in Accumulated Other Co" sheetId="64" r:id="rId64"/>
    <s:sheet name="Changes and Reclassifications65" sheetId="65" r:id="rId65"/>
    <s:sheet name="Stock Based Compensation - Addi" sheetId="66" r:id="rId66"/>
    <s:sheet name="Stock Based Compensation Expens" sheetId="67" r:id="rId67"/>
    <s:sheet name="Stock Option Activity Including" sheetId="68" r:id="rId68"/>
    <s:sheet name="Summary of Phantom Stock Option" sheetId="69" r:id="rId69"/>
    <s:sheet name="Unvested Restricted Stock Award" sheetId="70" r:id="rId70"/>
    <s:sheet name="Unvested Restricted Stock Awa71" sheetId="71" r:id="rId71"/>
    <s:sheet name="Impairments - Additional Inform" sheetId="72" r:id="rId72"/>
    <s:sheet name="Summary Impairment Charges (Det" sheetId="73" r:id="rId73"/>
    <s:sheet name="Schedule of Computation of Basi" sheetId="74" r:id="rId74"/>
    <s:sheet name="Numbers of Anti Dilutive Instru" sheetId="75" r:id="rId75"/>
    <s:sheet name="Related Party Transactions Incl" sheetId="76" r:id="rId76"/>
    <s:sheet name="Related Party Transactions In77" sheetId="77" r:id="rId77"/>
    <s:sheet name="Services and Goods Purchased fr" sheetId="78" r:id="rId78"/>
    <s:sheet name="Related Party Transactions - Ad" sheetId="79" r:id="rId79"/>
    <s:sheet name="Commitments and Contingencies -" sheetId="80" r:id="rId80"/>
    <s:sheet name="Accrued Employee Severance Liab" sheetId="81" r:id="rId81"/>
    <s:sheet name="Accrued Employee Severance Li82" sheetId="82" r:id="rId82"/>
    <s:sheet name="Financial Information by Busine" sheetId="83" r:id="rId83"/>
    <s:sheet name="Financial Information by Busi84" sheetId="84" r:id="rId84"/>
  </s:sheets>
  <s:definedNames/>
  <s:calcPr calcId="124519" calcMode="auto" fullCalcOnLoad="1"/>
</s:workbook>
</file>

<file path=xl/sharedStrings.xml><?xml version="1.0" encoding="utf-8"?>
<sst xmlns="http://schemas.openxmlformats.org/spreadsheetml/2006/main" uniqueCount="753">
  <si>
    <t>Document and Entity Information - shares</t>
  </si>
  <si>
    <t>9 Months Ended</t>
  </si>
  <si>
    <t>Sep. 30, 2015</t>
  </si>
  <si>
    <t>Nov.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SYS</t>
  </si>
  <si>
    <t>Entity Registrant Name</t>
  </si>
  <si>
    <t>FUEL SYSTEMS SOLUTION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less allowance for doubtful accounts of $3,051 and $3,129 at September 30, 2015 and December 31, 2014, respectively</t>
  </si>
  <si>
    <t>Inventories</t>
  </si>
  <si>
    <t>Deferred tax assets, net</t>
  </si>
  <si>
    <t>Other current assets</t>
  </si>
  <si>
    <t>Short-term investments</t>
  </si>
  <si>
    <t>Related party receivables</t>
  </si>
  <si>
    <t>Total current assets</t>
  </si>
  <si>
    <t>Equipment and leasehold improvements, net</t>
  </si>
  <si>
    <t>Goodwill, net</t>
  </si>
  <si>
    <t>Intangible assets, net</t>
  </si>
  <si>
    <t>Other assets</t>
  </si>
  <si>
    <t>Total Assets</t>
  </si>
  <si>
    <t>Current liabilities:</t>
  </si>
  <si>
    <t>Accounts payable</t>
  </si>
  <si>
    <t>Accrued expenses</t>
  </si>
  <si>
    <t>Income taxes payable</t>
  </si>
  <si>
    <t>Deferred tax liabilities, net</t>
  </si>
  <si>
    <t>Term loans and debt</t>
  </si>
  <si>
    <t>Related party payables</t>
  </si>
  <si>
    <t>Total current liabilities</t>
  </si>
  <si>
    <t>Other liabilities</t>
  </si>
  <si>
    <t>Total Liabilities</t>
  </si>
  <si>
    <t>Equity:</t>
  </si>
  <si>
    <t>Preferred stock, $0.001 par value, authorized 1,000,000 shares; none issued and outstanding at September 30, 2015 and December 31, 2014</t>
  </si>
  <si>
    <t>Common stock, $0.001 par value, authorized 200,000,000 shares; 20,142,627 issued and 18,093,562 outstanding at September 30, 2015; and 20,114,427 issued and 19,769,617 outstanding at December 31, 2014</t>
  </si>
  <si>
    <t>Additional paid-in capital</t>
  </si>
  <si>
    <t>Shares held in treasury, 2,049,065 shares and 344,810 shares at September 30, 2015 and December 31, 2014, respectively</t>
  </si>
  <si>
    <t>Accumulated Deficit</t>
  </si>
  <si>
    <t>Accumulated other comprehensive loss</t>
  </si>
  <si>
    <t>Total Fuel Systems Solutions, Inc. Equity</t>
  </si>
  <si>
    <t>Non-controlling interest</t>
  </si>
  <si>
    <t>Total Equity</t>
  </si>
  <si>
    <t>Total Liabilities and Equity</t>
  </si>
  <si>
    <t>CONDENSED CONSOLIDATED BALANCE SHEETS (Unaudited) (Parenthetical) - USD ($) $ in Thousands</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Shares held in treasury, shares</t>
  </si>
  <si>
    <t>CONDENSED CONSOLIDATED STATEMENTS OF OPERATIONS (Unaudited) - USD ($) $ in Thousands</t>
  </si>
  <si>
    <t>3 Months Ended</t>
  </si>
  <si>
    <t>Sep. 30, 2014</t>
  </si>
  <si>
    <t>Income Statement [Abstract]</t>
  </si>
  <si>
    <t>Revenue</t>
  </si>
  <si>
    <t>Cost of revenue</t>
  </si>
  <si>
    <t>Gross profit</t>
  </si>
  <si>
    <t>Operating expenses:</t>
  </si>
  <si>
    <t>Research and development expense</t>
  </si>
  <si>
    <t>Selling, general and administrative expense</t>
  </si>
  <si>
    <t>Impairments</t>
  </si>
  <si>
    <t>Total operating expenses</t>
  </si>
  <si>
    <t>Operating loss</t>
  </si>
  <si>
    <t>Other (expense) income, net</t>
  </si>
  <si>
    <t>Interest (expense) income, net</t>
  </si>
  <si>
    <t>Loss from operations before income taxes and non-controlling interest</t>
  </si>
  <si>
    <t>Income tax (expense) benefit</t>
  </si>
  <si>
    <t>Net loss</t>
  </si>
  <si>
    <t>Less: Net loss (income) attributable to non-controlling interest</t>
  </si>
  <si>
    <t>Net loss attributable to Fuel Systems Solutions, Inc..</t>
  </si>
  <si>
    <t>Net loss per share attributable to Fuel Systems Solutions, Inc.:</t>
  </si>
  <si>
    <t>Basic</t>
  </si>
  <si>
    <t>Diluted</t>
  </si>
  <si>
    <t>Number of shares used in per share calculation:</t>
  </si>
  <si>
    <t>CONDENSED CONSOLIDATED STATEMENTS OF COMPREHENSIVE LOSS (Unaudited) - USD ($) $ in Thousands</t>
  </si>
  <si>
    <t>Statement Of Income And Comprehensive Income [Abstract]</t>
  </si>
  <si>
    <t>Other comprehensive loss, net of tax:</t>
  </si>
  <si>
    <t>Foreign currency translation adjustments</t>
  </si>
  <si>
    <t>Unrealized loss on investments:</t>
  </si>
  <si>
    <t>Unrealized holding loss arising during period</t>
  </si>
  <si>
    <t>Foreign currency unrealized loss on investments during period</t>
  </si>
  <si>
    <t>Other comprehensive loss, net of tax except for foreign currency items</t>
  </si>
  <si>
    <t>Comprehensive loss</t>
  </si>
  <si>
    <t>Less: net comprehensive loss attributable to the non-controlling interest</t>
  </si>
  <si>
    <t>Comprehensive loss attributable to Fuel Systems Solutions, Inc.</t>
  </si>
  <si>
    <t>CONDENSED CONSOLIDATED STATEMENTS OF CASH FLOWS (Unaudited) - USD ($) $ in Thousands</t>
  </si>
  <si>
    <t>Cash flows from operating activities:</t>
  </si>
  <si>
    <t>Adjustments to reconcile net loss to net cash (used in) provided by operating activities:</t>
  </si>
  <si>
    <t>Depreciation and other amortization</t>
  </si>
  <si>
    <t>Amortization of intangibles arising from acquisitions</t>
  </si>
  <si>
    <t>Provision for doubtful accounts</t>
  </si>
  <si>
    <t>Write down of inventory</t>
  </si>
  <si>
    <t>Other non-cash items</t>
  </si>
  <si>
    <t>Deferred income taxes</t>
  </si>
  <si>
    <t>Unrealized loss (gain) on foreign exchange transactions</t>
  </si>
  <si>
    <t>Compensation expense related to equity awards</t>
  </si>
  <si>
    <t>Loss on disposal of equipment and other assets</t>
  </si>
  <si>
    <t>Changes in assets and liabilities, net of acquisitions:</t>
  </si>
  <si>
    <t>(Increase) decrease in accounts receivable</t>
  </si>
  <si>
    <t>Decrease (increase) in inventories</t>
  </si>
  <si>
    <t>Decrease (increase) in other current assets</t>
  </si>
  <si>
    <t>Decrease in other assets</t>
  </si>
  <si>
    <t>Decrease in accounts payable</t>
  </si>
  <si>
    <t>Increase in income taxes payable</t>
  </si>
  <si>
    <t>Increase in accrued expenses and long-term liabilities</t>
  </si>
  <si>
    <t>Receivables from/payables to related parties, net</t>
  </si>
  <si>
    <t>Net cash (used in) provided by operating activities</t>
  </si>
  <si>
    <t>Cash flows from investing activities:</t>
  </si>
  <si>
    <t>Purchase of equipment and leasehold improvements</t>
  </si>
  <si>
    <t>Redemption of investments at maturity</t>
  </si>
  <si>
    <t>Purchase of investments</t>
  </si>
  <si>
    <t>Other</t>
  </si>
  <si>
    <t>Net cash used in investing activities</t>
  </si>
  <si>
    <t>Cash flows from financing activities:</t>
  </si>
  <si>
    <t>Payments on term loans and other loans</t>
  </si>
  <si>
    <t>Increase in treasury shares (share repurchase program)</t>
  </si>
  <si>
    <t>Net cash used in financing activities</t>
  </si>
  <si>
    <t>Net decrease in cash and cash equivalents</t>
  </si>
  <si>
    <t>Effect of exchange rate changes on cash</t>
  </si>
  <si>
    <t>Cash and cash equivalents at beginning of period</t>
  </si>
  <si>
    <t>Cash and cash equivalents at end of period</t>
  </si>
  <si>
    <t>Non-cash investing and financing activities:</t>
  </si>
  <si>
    <t>Acquisition of equipment in accounts payable</t>
  </si>
  <si>
    <t>Basis of Presentation</t>
  </si>
  <si>
    <t>Accounting Policies [Abstract]</t>
  </si>
  <si>
    <t xml:space="preserve">1. Basis of Presentation The accompanying condensed consolidated balance sheet as of December 31, 2014 has been derived from the audited consolidated financial statements included in the Fuel Systems Solutions, Inc. (“Fuel Systems” or “the Company”) 2014 Annual Report on Form 10-K. The accompanying condensed consolidated financial statements as of and for the periods ended September 30, 2015 and 2014 are unaudited and reflect all adjustments (including normal recurring adjustments) which are, in the opinion of management, necessary for a fair statement of the financial position and operating results for the interim periods. The condensed consolidated financial statements should be read in conjunction with the consolidated financial statements and notes thereto, together with Management’s Discussion and Analysis of Financial Condition and Results of Operations, contained in Fuel Systems’ Annual Report on Form 10-K for the fiscal year ended December 31, 2014. On September 1, 2015, Fuel Systems, Westport Innovations Inc., an Alberta, Canada corporation (“Westport”), and Whitehorse Merger Sub Inc., a Delaware corporation and a direct wholly owned subsidiary of Westport (“Merger Sub”), entered into an Agreement and Plan of Merger (the “Merger Agreement”). Under the terms of the Merger Agreement, the Company will be merged with and into Merger Sub, with the Company surviving the Merger and becoming a direct wholly owned subsidiary of Westport. Pursuant to the Merger Agreement, at the effective time of the merger, each outstanding share of common stock of the Company, will be cancelled and converted into the right to receive 2.129 shares of common shares of Westport, subject to certain adjustments. Consummation of the merger is subject to various closing conditions. The Company designs, manufactures and supplies alternative fuel components and systems for use in the transportation, industrial and power generation industries on a global basis. The Company’s components and systems control the pressure and flow of gaseous alternative fuels, such as propane and natural gas used in internal combustion engines. The condensed consolidated financial statements include the accounts of the Company and our majority-owned subsidiaries. All intercompany transactions, including intercompany profits and losses and intercompany balances, have been eliminated in consolidation. Investments in unconsolidated joint ventures or affiliates (“joint ventures”) are accounted for under the equity method of accounting, whereby the investment is initially recorded at the cost of acquisition and adjusted to recognize the Company’s share in undistributed earnings or losses since acquisition. The preparation of consolidated financial statements in conformity with accounting principles generally accepted in the United States (GAAP)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 The results of operations for the three and nine months ended September 30, 2015 are not necessarily indicative of the results that may be expected for the twelve months ending December 31, 2015, or for any future period. Certain prior period amounts have been reclassified to conform to the current period presentation. In connection with the preparation of the financial statements for the nine months ended September 30, 2015, the Company determined there was an error in the balance sheet classification of the Company's accrued warranty obligation and deferred revenue in its previously reported balance sheets. The Company has revised the December 31, 2014 balance sheet to correct for the classification of $1.9 million of accrued warranty obligation and $1.7 million of deferred revenue, within current liabilities to other liabilities. The revision resulted in a decrease in current liabilities and an increase in non-current liabilities. This revision is not considered material to the previously issued financial statements and does not impact previously reported consolidated results of operations or statements of cash flows. </t>
  </si>
  <si>
    <t>Recent Accounting Standards</t>
  </si>
  <si>
    <t>2. Recent Accounting Standards In April 2014, the Financial Accounting Standards Board (“FASB”) issued a new accounting standard update that improves the definition of discontinued operations by limiting discontinued operations reporting to disposals of components of an entity that represent strategic shifts that have, or will have, a major effect on an entity’s operations and financial results. The amendments in this update are effective prospectively for fiscal years, and interim periods within those years, beginning after December 15, 2014. Early adoption is permitted. The adoption of this standard did not have a material impact on the Company’s financial statements. In May 2014, the FASB issued a new accounting standard update providing additional guidance for revenue recognition in relation to contractual arrangements with customers. The core principle of the guidance is that a company should recognize revenue to depict the transfer of promised goods or services to customers in an amount that reflects the consideration to which the entity expects to be entitled in exchange for those goods and services. In July 2015, the FASB finalized a deferral of this standard resulting in the standard being effective beginning in 2018, with early adoption permitted in the beginning of 2017. This standard can be adopted either retrospectively or as a cumulative-effect adjustment as of the date of adoption. The Company is currently evaluating the effect that adopting this new accounting guidance will have on our consolidated financial statements. 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ier adoption is permitted. The adoption of this standard is not expected to have a material impact on the Company’s financial statements. In August 2014, the FASB issued a new accounting standard updat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 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clause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Company is currently evaluating this standard, which presently is not expected to have a material impact on the Company’s financial statements. In November 2015, the FASB issued a new accounting standard update requiring that all tax liabilities and assets be classified as noncurrent in a classified statement of financial position. The current requirement that deferred tax liabilities and assets of a tax paying component of an entity be offset and presented as a single amount is not affected by this update. This update may be applied prospectively or retrospectively to all periods presented. For the Company, this standard is effective for annual reporting periods beginning after December 15, 2016, and interim periods within those annual periods. Early adoption is permitted provided that the guidance is applied from the beginning of an annual or interim reporting period. The adoption of this amendment will not have a material impact on the Company’s financial statements.</t>
  </si>
  <si>
    <t>Acquisitions</t>
  </si>
  <si>
    <t>Business Combinations [Abstract]</t>
  </si>
  <si>
    <t xml:space="preserve">3. Acquisition On August 20, 2015, the Company completed the acquisition of selected assets and technology of ClimaCab auxiliary power unit climate control devices (“ClimaCab”), products systems and components thereof manufactured by Crosspoint Solutions, LLC, for approximately $0.4 million in cash. The acquisition was justified by business and operations opportunities. The purchase price has been allocated based on management’s preliminary estimates as follows (in thousands):
Intangible assets subject to amortization
$
310
Equipment
130
Total Assets Acquired
$
440 Of the $0.4 million of acquired assets, $0.3 million has been allocated to developed technology with a useful life of 7 years and $0.1 million has been allocated to engineering and production test equipment. The useful life of the equipment ranges between 5 and 7 years. Management considered any goodwill acquired to be immaterial and did not recognize it as of the acquisition date. The Company has determined that the acquisition of ClimaCab was a non-material business combination. As such, pro forma disclosures are not required and are not presented within this filing. </t>
  </si>
  <si>
    <t>Cash and Investments</t>
  </si>
  <si>
    <t>Cash And Cash Equivalents [Abstract]</t>
  </si>
  <si>
    <t>4. Cash and Investments All highly liquid investments with maturities of three months or less at the date of purchase are classified as cash equivalents. The Company’s marketable securities have been classified and accounted for as available-for-sale. Management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the unrealized gains and losses, net of taxes, reported as a component of shareholders’ equity. The Company determines realized gains and losses on the sale of marketable securities on a specific identification method, and reflects such gains and losses as a component of interest and other income, net, in the accompanying Condensed Consolidated Statements of Operations. The Company maintained investments in trading securities in connection with its non-qualified Deferred Compensation Plan, whereby selected key employees and directors elected to defer a portion of their compensation each year. The Company’s investments associated with its Deferred Compensation Plan consisted of mutual funds that are publicly traded and for which inputs are directly or indirectly observable in the marketplace. These trading securities are reported at fair value, with unrealized gains and losses included in earnings. In addition, the Deferred Compensation liability included the value of deferred shares of the Company’s common stock, which is publicly traded and for which current market prices are readily available. The Deferred Compensation Plan was terminated during the second quarter of 2014 with the funds distributed in July 2015. Cash, cash equivalents, and marketable securities consist of the following (in thousands):
As of
September 30, 2015
December 31, 2014
Cash and cash equivalents:
Cash
$
43,228
$
56,038
Money market funds
10,815
29,142
Total cash and cash equivalents
$
54,043
$
85,180
Investments:
Trading securities:
Deferred Compensation Plan assets
0
614
Other investments, held to maturity:
Time deposits (1) (2)
7,000
6,000
Total investments
$
7,000
$
6,614
Short term investments
$
7,000
$
6,614
Note (1): At September 30, 2015, this amount represents four Bank of America certificates of deposit (no interest if withdrawn before maturity): a $1 million certificate of deposit with a maturity date of June 27, 2016 and 0.52% interest rate; a $2 million certificate of deposit with a maturity date of October 13, 2015 and 0.34% interest rate; a $3 million certificate of deposit with a maturity date of October 19, 2015 and 0.34% interest rate; and a $1 million certificate of deposit with a maturity date of December 7, 2015 and 0.38% interest rate. Note (2): At December 31, 2014, this amount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 Unrealized gains and losses on trading securities pertaining to the Company’s Deferred Compensation Plan included in earnings for the three and nine months ended September 30, 2014 were less than $0.1 million in all periods. Realized gains and losses on trading securities pertaining to the Company’s Deferred Compensation Plan upon termination of the Plan included in earnings for the three and nine months ended September 30, 2015 were less than $0.1 million. At September 30, 2015 and December 31, 2014, restricted cash included in other assets was approximately $0.4 million and $0.4 million, respectively.</t>
  </si>
  <si>
    <t>Fair Value Measurements</t>
  </si>
  <si>
    <t>Fair Value Disclosures [Abstract]</t>
  </si>
  <si>
    <t>5. Fair Value Measurements The Company applies fair value accounting for all financial assets and liabilities and non-financial assets and liabilities that are recognized or disclosed at fair value in the financial statements on a recurring or non-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business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ies. The fair value hierarchy also requires an entity to maximize the use of observable inputs and minimize the use of unobservable inputs when measuring fair value. The Company classifies its cash equivalents and marketable securities within Level 1 or Level 2. This is because the Company values its cash equivalents, available for sale and trading securities using quoted market prices or alternative pricing sources and models utilizing market observable inputs.
As of
Fair value measurement at
Level 1
Level 2
Level 3
Assets (in thousands):
Cash equivalents:
Money market funds
$
10,815
$
10,815
$
0
$
0
Trading securities:
Deferred Compensation Plan assets
0
0
0
0
Other investments, held to maturity:
Time deposits
7,000
0
7,000
0
Total
$
17,815
$
10,815
$
7,000
$
0
As of
Fair value measurement at
Level 1
Level 2
Level 3
Assets (in thousands):
Cash equivalents:
Money market funds
$
29,142
$
29,142
$
0
$
0
Trading securities:
Deferred Compensation Plan assets
614
0
614
0
Other investments, held to maturity:
Time deposits
6,000
0
6,000
0
Total
$
35,756
$
29,142
$
6,614
$
0</t>
  </si>
  <si>
    <t>Inventory Disclosure [Abstract]</t>
  </si>
  <si>
    <t>6. Inventories Inventories, consisting of raw materials and parts, work-in-process, and finished goods are stated at the lower of cost or market value. Cost is determined by the first-in, first-out, or the FIFO method, while market value is determined by replacement cost for raw materials and parts and net realizable value for work-in-process and finished goods. Inventories are comprised of the following (in thousands):
As of
September 30, 2015
December 31, 2014
Raw materials and parts
$
42,430
$
48,221
Work-in-process
2,546
2,214
Finished goods
20,422
28,169
Inventory on consignment
1,263
1,397
Total inventories
$
66,661
$
80,001</t>
  </si>
  <si>
    <t>Equipment and Leasehold Improvements, Net</t>
  </si>
  <si>
    <t>Property Plant And Equipment [Abstract]</t>
  </si>
  <si>
    <t xml:space="preserve">7. Equipment and Leasehold Improvements, Net Equipment and leasehold improvements, net, consist of the following (in thousands):
As of
September 30, 2015
December 31, 2014
Dies, molds, and patterns
$
5,421
$
5,703
Machinery and equipment
59,119
62,635
Office furnishings and equipment
20,160
21,760
Automobiles and trucks
4,439
4,915
Leasehold improvements
16,871
19,925
Total equipment and leasehold improvements
106,010
114,938
Less: accumulated depreciation
(67,962
)
(66,001)
Equipment and leasehold improvements, net of accumulated depreciation
$
38,048
$
48,937
Depreciation expense related to equipment and leasehold improvements was approximately $2.4 million and $2.7 million for the three months ended September 30, 2015 and 2014, respectively. Depreciation expense related to equipment and leasehold improvements was $7.1 million and $8.2 million for the nine months ended September 30, 2015 and 2014, respectively. </t>
  </si>
  <si>
    <t>Goodwill and Intangibles</t>
  </si>
  <si>
    <t>Goodwill And Intangible Assets Disclosure [Abstract]</t>
  </si>
  <si>
    <t>8. Goodwill and Intangibles The changes in the carrying amount of goodwill by business segment for the nine months ended September 30, 2015 are as follows (in thousands):
FSS Automotive
FSS Industrial
Total
Goodwill, gross
$
48,089
$
15,911
$
64,000
Accumulated impairment losses
(44,384)
(12,253)
(56,637
)
Net balance as of December 31, 2014
$
3,705
$
3,658
$
7,363
Impairment loss (1)
(3,357
)
(3,658
)
(7,015
)
Currency translation
(348
)
0
(348
)
Goodwill, gross
$
47,493
$
16,386
$
63,879
Accumulated impairment losses
(47,493
)
(16,386
)
(63,879
)
Net balance as of September 30, 2015
$
0
$
0
$
0
Note (1): See Note 15 “Impairments.” At September 30, 2015 and December 31, 2014, intangible assets consisted of the following (in thousands):
WT Average
As of September 30, 2015
As of December 31, 2014
Gross
Accumulated
Net
Gross
Accumulated
Net
Existing technology
3.3
$
24,588
$
(23,508
)
$
1,080
$
25,534
$
(21,836
)
$
3,698
Customer relationships
10.8
18,403
(16,960
)
1,443
19,385
(17,330
)
2,055
Trade name
5.0
4,100
(3,544
)
556
4,432
(3,221
)
1,211
Total
$
47,091
$
(44,012
)
$
3,079
$
49,351
$
(42,387
)
$
6,964
Amortization expense related to existing technology and customer relationships of $0.3 million and $0.4 million for the three months ended September 30, 2015 and 2014, respectively, and of $1.0 million and $1.4 million for the nine months ended September 30, 2015 and 2014, respectively, is reported as a component of cost of revenue. Amortization expense related to trade name and non-compete agreements of $0.1 million and $0.1 million for three months ended September 30, 2015 and 2014, respectively, and of $0.3 million and $0.4 million for the nine months ended September 30, 2015 and 2014, respectively, is reported as a component of operating expenses. Amortization expense for the remaining lives of the intangible assets is estimated to be as follows (in thousands):
Amortization
Three months ending December 31, 2015
$
248
2016
724
2017
553
2018
407
2019
317
2020
285
Thereafter
545
$
3,079</t>
  </si>
  <si>
    <t>Warranties</t>
  </si>
  <si>
    <t>Product Warranties Disclosures [Abstract]</t>
  </si>
  <si>
    <t>9. Warranties Estimated future warranty obligations related to certain products are provided by charges to operations in the period in which the related revenue is recognized. Estimates are based, in part, on historical experience. Changes in the Company’s product warranty liability during the three and nine months ended September 30, 2015 and 2014 are as follows (in thousands):
Three Months Ended September 30,
Nine Months Ended September 30,
2015
2014
2015
2014
Balance at beginning of period
$
5,139
$
7,516
$
6,424
$
8,695
Provisions charged to costs and expenses
1,117
1,905
3,101
3,602
Settlements
(627
)
(1,477
)
(3,170
)
(3,731
)
Adjustments to pre-existing warranties
(154
)
(207
)
(523
)
(774
)
Effect of foreign currency translation
(167
)
(377
)
(524
)
(432
)
Balance at end of period
$
5,308
$
7,360
$
5,308
$
7,360</t>
  </si>
  <si>
    <t>Income Taxes</t>
  </si>
  <si>
    <t>Income Tax Disclosure [Abstract]</t>
  </si>
  <si>
    <t>10. Income Taxes The Company’s effective tax rate for the three months ended September 30, 2015 was (2.4)% compared to an effective tax rate of (209.5)% for the three months ended September 30, 2014. The Company’s effective tax rate for the nine months ended September 30, 2015 was (31.2)% compared to an effective tax rate of 0.8% for the nine months ended September 30, 2014. The Company operates in an international environment with significant operations in various locations outside of the United States, which have statutory tax rates that are different from the United States tax rate. Accordingly, the consolidated income tax rate is a composite rate reflecting the earnings in the various locations and the applicable rates. The change in the effective tax rate is primarily a result of the fluctuation of earnings in the various jurisdictions and losses incurred in the United States and certain foreign jurisdictions (“loss jurisdictions”) for which no tax benefit has been recorded. For the three months ended September 30, 2015 and 2014 the Company incurred a pre-tax loss of approximately $20.2 million and $4.1 million, respectively, in the loss jurisdictions. For the nine months ended September 30, 2015 and 2014, the Company incurred a pre-tax loss of approximately $33.2 million and $7.2 million, respectively, in the loss jurisdictions. For the nine months ended September 30, 2015, our effective tax rate was impacted by a tax expense of $7.8 million related to an increase in valuation allowance on deferred tax assets that existed as of the beginning of the year in Italy, as the Company has determined that it is more likely than not that these assets will not be realized in the foreseeable future. This conclusion was based on the weight of the available positive and negative evidence, including our expectation that the Company will reach the three year cumulative loss threshold in Italy (after adjustments required for tax purposes) in the current year. The Company believes that the likelihood of recoverability of the net deferred tax assets in the loss jurisdictions is less than the “more likely than not” threshold, therefore, in addition to the valuation allowance recorded in connection with the deferred tax assets in Italy in the current year, a valuation allowance is maintained on the entire domestic and certain foreign jurisdictions deferred tax assets. As of September 30, 2015, the Company had approximately $14.0 million of unrecognized tax benefits. There was no significant change in unrecognized tax benefits for the three and nine months ended September 30, 2015. Although it is reasonably possible that our unrecognized tax benefits will change over the next 12 months, the Company does not anticipate such changes to have a significant impact on our income tax expense due to the valuation allowance position maintained in certain jurisdictions.</t>
  </si>
  <si>
    <t>Debt Payable</t>
  </si>
  <si>
    <t>Debt Disclosure [Abstract]</t>
  </si>
  <si>
    <t>11. Debt Payable The Company’s outstanding debt is summarized as follows (in thousands):
Available as of
September 30, 2015
December 31,
(a) Revolving lines of credit—Italy and Argentina
$
7,306
$
0
$
0
(b) Revolving line of credit—USA
30,000
0
0
(c) Other indebtedness
0
97
207
$
37,306
97
207
Less: current portion
97
207
Non-current portion
$
0
$
0
At September 30, 2015, the Company’s weighted average interest rate on outstanding debt was 1.1%. The Company is party to numerous credit agreements and other borrowings. All foreign currency denominated revolving lines of credit have been translated at the closing currency rate as of September 30, 2015. The fair value of the debt obligations approximated the recorded value as of September 30, 2015 and December 31, 2014 and represents a Level 3 measurement within the fair value hierarchy (see Note 5 – Fair Value Measurements). (a) Revolving Lines of Credit – Italy and Argentina The Company maintains various revolving lines of credit in Italy and Argentina. The revolving lines of credit in Italy include $2.3 million which is unsecured and $2.6 million which is collateralized by accounts receivable. The interest rates on these revolving lines of credit are fixed and variable and range from 1.0% to 4.0% as of September 30, 2015. At September 30, 2015 and December 31, 2014, there were no balances outstanding. The revolving lines of credit in Argentina consist of two lines for a total amount of availability of approximately $2.4 million. These lines are unsecured with no balance outstanding at September 30, 2015 and December 31, 2014. At September 30, 2015, the interest rates for the lines of credit in Argentina ranged from 4.5% to 30.0%. All lines are callable on demand. (b) Revolving Line of Credit – USA As of September 30, 2015, the Company and IMPCO Technologies, Inc. (“IMPCO”) maintain an unsecured, revolving short term credit facility with Intesa SanPaolo S.p.A. (“Intesa”) amounting to $30.0 million. IMPCO intends to use the borrowings for its general corporate purposes and Fuel Systems guarantees IMPCO’s payments. At September 30, 2015 and December 31, 2014, there were no balances outstanding. The maximum aggregate principal amount of loans available at any time was $20.0 million with a maturity date of April 30, 2015, which on April 30, 2015 was renewed to April 29, 2016 with a new aggregate principal amount of loans available at any time increased to $30.0 million. At the Company’s option, the loans will bear interest on either the applicable LIBOR rate plus 2.0%, the bank’s prime rate plus 1.0% or the bank’s cost of funds rate plus 2.0%. The bank’s prime rate is a floating interest rate that may change as often as once a day. If any amounts under a loan remain outstanding after the loan’s maturity date, such amounts will bear interest at the bank’s prime rate plus 2.0%. In addition, this revolving credit facility carries a commitment fee of 0.5% of the average daily unused amount. The line of credit contains quarterly covenants, which require the Company to maintain (1) a ratio of Net Debt/EBITDA for the then most recently concluded period of four consecutive fiscal quarters of the Company to be less than 2, (2) a consolidated net worth of at least $135.0 million, and (3) the Company shall not, and shall not permit any of its subsidiaries to create, incur, assume or permit to exist any Debt other than (i) debt of any such subsidiary owing to any other subsidiary or to the Company or (ii) debt for borrowed money in a total aggregate principal amount, the U.S. Dollar equivalent of which does not exceed $75.0 million. At September 30, 2015, the Company was in compliance with these covenants. (c) Other indebtedness Other indebtedness includes capital leases and various term loans and lines of credits involving the Company’s foreign subsidiaries. These term loans and lines of credit are used primarily to fund the operations of these subsidiaries and bear interest ranging from 0.5% to 6.95%.</t>
  </si>
  <si>
    <t>Equity</t>
  </si>
  <si>
    <t>Equity [Abstract]</t>
  </si>
  <si>
    <t>12. Equity The following table summarizes the changes in equity for the nine month period ended September 30, 2015 (in thousands, except for share amounts):
Fuel Systems Stockholders’ Equity
Common Stock
Additional
Shares Held
Accumulated
Non-
Total
Shares
Amount
Balance, December 31, 2014
19,769,617
$
20
$
320,820
$
(3,692
)
$
(54,151
)
$
(26,403
)
$
141
$
236,735
Net loss
0
0
0
0
(40,238
)
0
(24
)
(40,262
)
Foreign currency translation adjustment
0
0
0
0
0
(13,455
)
(2
)
(13,457
)
Vesting of stock options
0
0
158
0
0
0
0
158
Issuance and vesting of restricted stock, net of shares withheld for employee tax
28,200
0
736
0
0
0
0
736
Termination of Deferred Compensation Plan
59
59
Repurchase of common stock
(1,704,255
)
0
(17,109
)
(17,109
)
Acquisition of remaining equity in Rohan
(115
)
(115
)
Balance, September 30, 2015
18,093,562
$
20
$
321,714
$
(20,742
)
$
(94,389
)
$
(39,858
)
$
0
$
166,745
Shares Held in Treasury As of September 30, 2015 and December 31, 2014, the Company had 2,049,065 shares and 344,810 shares, respectively, held in treasury with a value of approximately $20.7 million, and $3.7 million, respectively. On November 3, 2014, the Company’s Board of Directors approved a share repurchase program for up to $25.0 million of the Company’s common stock. As of September 30, 2015, the total number of shares repurchased under this program in the open market was 2,041,066, for a value of approximately $20.5 million, of which approximately $0.0 million and $17.1 million were purchased in the three months and nine months ended September 30, 2015, respectively. This share repurchase program expired on November 3, 2015. The remainder of the treasury shares held by the Company at September 30, 2015 was equal to 7,999 shares, and includes 1,419 shares from the surrender of shares tendered in lieu of cash for the exercise of warrants, and 6,580 shares from the surrender of shares for U.S. payroll tax withholding obligations associated with vesting of restricted stock, with a value of approximately $0.2 million. The Company matched employee contributions to its non-qualified deferred compensation plan up to an annual maximum of $12,500 per employee by purchasing shares of the Company’s common stock in the open market, with such match discontinued in 2009. These shares are carried at cost and classified as a deduction of equity. As of September 30, 2015 and December 31, 2014, the Company included in treasury shares approximately$0.0 million, and $0.1 million, respectively for the deferred compensation plan. The Deferred Compensation Plan was terminated during the second quarter of 2014 with the funds distributed in July 2015.</t>
  </si>
  <si>
    <t>Changes and Reclassifications in Accumulated Other Comprehensive Loss by Component</t>
  </si>
  <si>
    <t xml:space="preserve">13. Changes and Reclassifications in Accumulated Other Comprehensive Loss by Component (a) Changes in Accumulated Other Comprehensive Loss by Component (all amounts are net of tax, except foreign currency items)
Three Months Ended September 30, 2015 (in thousands)
Unrealized Gains and (Losses) on Available -for-Sale Securities
Foreign Currency Items
Total
Beginning balance, June 30, 2015
0
(39,843
)
(39,843
)
Current period Other Comprehensive Income activity before reclassifications
0
5
5
Net current-period Other Comprehensive Income
5
5
Net current-period Other Comprehensive Income attributable to the non-controlling interest
0
(20
)
(20
)
Ending balance, September 30, 2015
0
(39,858
)
(39,858
)
Nine Months Ended September 30, 2015 (in thousands)
Unrealized Gains and (Losses) on Available -for-Sale Securities
Foreign Currency Items
Total
Beginning balance, December 31, 2014
0
(26,403
)
(26,403
)
Current period Other Comprehensive Loss activity before reclassifications
0
(13,455
)
(13,455
)
Net current-period Other Comprehensive Loss
(13,455
)
(13,455
)
Net current-period Other Comprehensive Income attributable to the non-controlling interest
0
0
0
Ending balance, September 30, 2015
0
(39,858
)
(39,858
)
Three Months Ended September 30, 2014 (in thousands)
Unrealized Gains and (Losses) on Available -for-Sale Securities
Foreign Currency Items
Total
Beginning balance, June 30, 2014
80
(5,848
)
(5,768
)
Current period Other Comprehensive Income (Loss) activity before reclassifications
(75
)
(13,966
)
(14,041
)
Net current-period Other Comprehensive Income (Loss)
(75
)
(13,966
)
(14,041
)
Net current-period Other Comprehensive Income attributable to noncontrolling interest
0
11
11
Ending balance, September 30, 2014
5
(19,803
)
(19,798
)
Nine Months Ended September 30, 2014 (in thousands)
Unrealized Gains and (Losses) on Available -for-Sale Securities
Foreign Currency Items
Total
Beginning balance, December 31, 2013
55
(494
)
(439
)
Current period Other Comprehensive Income (Loss) activity before reclassifications
(50
)
(19,314
)
(19,364
)
Net current-period Other Comprehensive Income (Loss)
(50
)
(19,314
)
(19,364
)
Net current-period Other Comprehensive Income attributable to noncontrolling interest
0
5
5
Ending balance, September 30, 2014
5
(19,803
)
(19,798
) (b) Reclassifications out of Accumulated Other Comprehensive Loss For the three and nine months ended September 30, 2015 and 2014, there were no reclassifications out of Accumulated Other Comprehensive Loss. </t>
  </si>
  <si>
    <t>Stock-Based Compensation</t>
  </si>
  <si>
    <t>Disclosure Of Compensation Related Costs Sharebased Payments [Abstract]</t>
  </si>
  <si>
    <t>14. Stock-Based Compensation The Company has one stock option plan and one phantom stock option plan that provide for the issuance of options and phantom stock options respectively, to key employees and directors of the Company at the fair market value at the time of grant. Options and phantom stock options granted under these plans generally vest in four or five years and are generally exercisable while the individual is an employee or a non-employee director, or ordinarily within one month following termination of employment. In no event may options or phantom stock options be exercised more than ten years after date of grant. Phantom stock options convey the right to the grantee to receive a cash payment once exercisable, equal to the positive difference between the fair market value of the stock on the date of the exercise less the exercise price on the date of the grant. Under the Company’s 2009 Restricted Stock Plan, the Company’s Board of Directors may grant restricted stock and restricted stock units to officers, employees and non-employee directors. Restricted stock is awarded to non-employee directors and normally vests in one year. In the current year, certain key employee personnel were awarded restricted stock units vesting on each anniversary of the grant date, over a period of three years. When the restricted stock units vest, at the discretion of the Board of Directors, employees will receive either stock or cash equal to the closing price of the stock on the vesting date times the number of units. In estimating the fair value of stock-based compensation, the Company uses the historical volatility of its shares based on seven year averages. Stock-based compensation expense for the three and nine months ended September
Three Months Ended September 30,
Nine Months Ended September 30,
2015
2014
2015
2014
Cost of revenue
$
12
$
12
$
36
$
33
Research and development expense
14
9
24
25
Selling, general and administrative expense
402
119
834
278
$
428
$
140
$
894
$
336
Excess tax benefits are realized tax benefits from tax deductions for exercised options in excess of the deferred tax asset attributable to stock compensation costs for such options. The Company has not recorded any excess tax benefits as a result of the net operating loss carry-forward position for United States income tax purposes. Stock-Based Compensation Activity – Stock Options Shares of common stock issued upon exercise of stock options are from previously unissued shares. The following table displays stock option activity including the weighted average stock option prices for the nine months ended September
Number of Shares
Weighted Average Exercise Price
Weighted Average Remaining Contractual Term
Aggregate Intrinsic Value (in thousands)
Outstanding at December 31, 2014
127,900
$
13.86
8.2 yrs
$
23,627
Granted
0
0
Exercised
0
0
Forfeited
(10,880
)
12.72
Outstanding at September 30, 2015
117,020
$
13.97
7.4 yrs
$
0
Vested and exercisable at September 30, 2015
48,606
$
14.87
7.0 yrs
$
0
The aggregate intrinsic value as of a particular date is calculated as the difference between the exercise price of the underlying awards and the quoted price of the Company’s common stock for the options that were in-the-money at each respective period. During the three and nine months ended September 30, 2015 and 2014, the aggregate intrinsic value of options exercised under the Company’s stock option plans was zero for all periods, as there were no options exercised. As of September 30, 2015, total unrecognized stock-based compensation cost related to unvested stock options was $0.5 million, expected to be recognized over a weighted-average period of 2.7 years. As of December 31, 2014, total unrecognized stock-based compensation cost related to unvested stock options was $0.7 million, expected to be recognized over a weighted-average period of 3.5 years. Phantom Stock Options The following table displays stock option activity including the weighted average phantom stock option prices for the nine months ended September 30, 2015:
Number of Options
Weighted Average Exercise Price
Weighted Average Remaining Contractual Term
Outstanding at December 31, 2014
145,000
$
14.11
8.0 yrs
Granted
0
0
Exercised
0
0
Forfeited
(26,250
)
14.52
Outstanding at September 30, 2015
118,750
$
14.02
7.3 yrs
Vested and exercisable at September 30, 2015
49,875
$
14.91
6.7 yrs The Company’s cash-settled phantom stock options are accounted for as liability awards and are re-measured at fair value each reporting period. Compensation expense is recognized over the requisite service period and is equal to the fair value less the exercise price of the stock. If the fair value is below the exercise price, no expense is recognized. The phantom stock options have been accounted for as a liability within the Condensed Consolidated Financial Statements based on the closing price of the Company’s stock price at the reporting period end. As of September Stock-Based Compensation Activity – Restricted Stock and Restricted Stock Units A summary of unvested restricted stock awards as of September
Number of Shares
Weighted Average Grant Date Fair Value
Unvested at December 31, 2014
29,162
$
10.75
Granted (1)
303,378
10.63
Vested
(28,200)
10.64
Forfeited
0
0
Unvested at September 30, 2015 (1)
304,340
$
10.65
(1) As of September</t>
  </si>
  <si>
    <t xml:space="preserve">15. Impairments In accordance with Accounting Standard Codification (“ASC”) Topic 350, “Intangibles – Goodwill and Other”, the Company performs its annual impairment test during the fourth quarter, after the annual budgeting process is completed. Furthermore, goodwill is reviewed for impairment whenever events or changes in circumstances indicate that the carrying value may not be recoverable. Each interim period, management assesses whether or not an indicator of impairment is present that would necessitate that a goodwill impairment analysis be performed in an interim period other than during the fourth quarter. During the third quarter of 2015, the Company determined that the proposed transaction with Westport (see Note 1) provided a sufficient indicator of a potential impairment that required an interim goodwill impairment analysis. As a result, the Company examined the Argentinean reporting unit of its FSS Automotive segment, as well as the US reporting unit of its FSS Industrial segment. Due to the complexity and the effort required to estimate the fair value of the reporting units in the step one of the impairment test and to estimate the fair values of all assets and liabilities of the reporting units in the second step of the test, the fair value estimates were derived based on preliminary assumptions and analyses that are subject to change. Based on the Company’s preliminary analyses, the implied fair value of goodwill was substantially lower than the carrying value of goodwill for the reporting unit within the FSS Automotive segment, as well as for the reporting unit within the FSS Industrial segment. As a result during the third quarter of 2015, the Company recognized, based on its best estimate, impairment charges of $3.3 million, in relation with its reporting unit located in Argentina within its FSS Automotive segment, and impairment charge of $3.7 million, in relation with its reporting unit located in the US within its FSS Industrial segment. These impairment charges were included as a separate component of operating income for the three and nine months ended September 30, 2015. As a result, as of September 30, 2015, the Company had no goodwill on its Consolidated Balance Sheet. Any adjustments to the estimated impairment loss following completion of the measurement of the impairment will be recorded in the fourth quarter of 2015. In addition, in accordance with ASC Topic 360, “Impairment and Disposal of Long-Lived Asset”, The following table summarizes the impairment charges for each reporting unit/asset group by asset category (in thousand):
Nine Months ended September 30, 2015
Italy
US Industrial
US Automotive
Argentina
Total
Equipment and leasehold improvements
$
2,590
$
1,507
$
326
$
0
$
4,423
Goodwill
0
3,658
0
3,357
7,015
Intangible assets
1,042
0
1,286
0
2,328
Total Impairments
$
3,632
5,165
1,612
3,357
$
13,766
During the second quarter of 2014, the Company determined that sufficient indicators of potential impairment existed to require an interim goodwill impairment analysis. These indicators included the recent trading values of the Company’s stock, and corresponding decline in the Company’s market capitalization, coupled with market conditions and business trends within the Company’s various reporting units. As a result, the Company examined the Italian reporting units of its FSS Automotive segment, as well as the Canadian and Netherlands reporting units of its FSS Industrial segment. Based on the Company’s analyses, the implied fair value of goodwill was substantially lower than the carrying value of goodwill for the two reporting units within the FSS Automotive segment, as well as for the two reporting units within the FSS Industrial segment. As a result, during the second quarter of 2014, the Company recognized impairment charges of $33.1 million and $2.6 million, respectively, in relation with its two reporting units located in Italy within its FSS Automotive segment, and impairment charges of $3.1 million and $1.1 million, respectively, in relation with its two reporting units located in Canada and in the Netherlands within its FSS Industrial segment. These impairment charges were included as a separate component of operating income for the nine months ended September 30, 2014. In addition, in accordance with ASC Topic 360, “Impairment and Disposal of Long-Lived Asset”, the Company concluded that a triggering event occurred, requiring the assessment of impairment for certain of its long-lived assets. Upon completion of the assessment, the Company concluded that long-lived assets were impaired and recorded a $4.4 million impairment charge associated with intangible assets and equipment and leasehold improvements within its FSS Automotive segment The following table summarizes the impairment charges for each reporting unit by asset category (in thousand):
Nine Months ended September 30, 2014
Italy
US Automotive
Netherlands
Canada
Total
Equipment and leasehold improvements
$
2,239
$
439
$
0
$
0
$
2,678
Goodwill
35,780
0
1,094
3,064
39,938
Intangible assets
1,017
708
0
0
1,725
Total Impairments
$
39,036
1,147
1,094
3,064
$
44,341
In connection with these impairment charges, the Company recognized a tax benefit of approximately $1.1 million for the nine months ended September 30, 2014. These impairments in 2015 and 2014 were measured, depending on the asset, either under an income approach utilizing forecasted discounted cash flows or a market approach utilizing an appraisal to determine fair values of the impairment assets. The inputs and assumptions utilized in the analyses are classified as Level 3 inputs within the fair value hierarchy as defined by ASC 820. </t>
  </si>
  <si>
    <t>Loss Per Share</t>
  </si>
  <si>
    <t>Earnings Per Share [Abstract]</t>
  </si>
  <si>
    <t>16. Loss Per Share The following table sets forth the computation of unaudited basic and diluted earnings per share (in thousands, except share and per share data):
Three Months Ended September 30,
Nine Months Ended September 30,
2015
2014
2015
2014
Numerator:
Net loss attributable to Fuel Systems Solutions, Inc.
$
(22,370)
$
(3,207)
$
(40,238)
$
(49,403)
Denominator:
Denominator for basic earnings per share - weighted average number of shares
18,093,562
20,105,520
18,618,361
20,100,887
Effect of dilutive securities:
Employee stock options
0
0
0
0
Unvested restricted stock
0
0
0
0
Dilutive potential common shares
18,093,562
20,105,520
18,618,361
20,100,887
Net loss per share attributable to Fuel Systems Solutions, Inc.:
Basic
$
(1.24)
$
(0.16)
$
(2.16)
$
(2.46)
Diluted
$
(1.24)
$
(0.16)
$
(2.16)
$
(2.46)
The following table represents the numbers of anti-dilutive instruments excluded from the computation of diluted earnings per share:
Three Months Ended September 30,
Nine Months Ended September 30,
2015
2014
2015
2014
Anti-dilutive instruments excluded from computation of diluted net income per share:
Options
117,020
128,325
117,020
88,209
Restricted stock and restricted stock units
304,339
39,580
155,103
11,808</t>
  </si>
  <si>
    <t>Related Party Transactions</t>
  </si>
  <si>
    <t>Related Party Transactions [Abstract]</t>
  </si>
  <si>
    <t xml:space="preserve">17. Related Party Transactions The following table sets forth amounts (in thousands) that are included within the captions noted on the Condensed Consolidated Balance Sheets at September 30, 2015 and December 31, 2014 representing related party transactions with the Company:
As of
September 30, 2015
December 31, 2014
Current Receivables with related parties:
Bianco S.p.A. (a)
$
76
$
266
Ningbo Topclean Mechanical Technology Co. Ltd. (b)
75
131
A.R.S. Elettromeccanica (c)
1
0
TCN Vd S.r.L. (d)
14
0
Others (e)
16
0
Current Receivables with JVs and related partners:
Ideas &amp; Motion S.r.L. (f)
2
0
PDVSA Industrial S.A. (g)
2,044
4,697
$
2,228
$
5,094
Current Payables with related parties:
Europlast S.r.L. (h)
403
901
TCN S.r.L. (i)
306
724
TCN Vd S.r.L. (d)
272
787
A.R.S. Elettromeccanica (c)
204
200
Erretre S.r.L. (j)
18
14
Grosso, de Rienzo, Riscossa, Di Toro e Associati (k)
0
101
Others (e)
22
9
Current Payable with JVs and related partners:
Ideas &amp; Motion S.r.L. (f)
0
8
$
1,225
$
2,744
(a)
Bianco S.p.A. is 100% owned by TCN S.r.L. (see note (i) below).
(b)
Ningbo Topclean Mechanical Technology Co. Ltd. is 100% owned by MTM Hydro S.r.L. (see note (e) below).
( c )
A.R.S. Elettromeccanica is 100% owned by Biemmedue S.p.A. (see note (e) below).
( d )
TCN Vd S.r.L. is 90% owned by TCN S.r.L. (see note (i) below) as well as 3% by the Company’s Chief Executive Officer, along with his brother, Pier Antonio Costamagna.
( e )
Includes Biemmedue S.p.A. (100% owned by the Company’s Chief Executive Officer along with his brother, Pier Antonio Costamagna, who retired as an executive officer of the Company and as General Manager of MTM S.r.L., effective February 5, 2014), MTM Hydro S.r.L. (46% owned by the Company’s Chief Executive Officer along with his brother, Pier Antonio Costamagna), Immobiliare IV Marzo (40% owned directly and indirectly by the Company’s Chief Executive Officer, his brother, Pier Antonio Costamagna, and two employees of the Company), IMCOS Due S.r.L. (100% owned by the Company’s Chief Executive Officer along with his brother, Pier Antonio Costamagna and members of their immediate family), and Delizie Bakery Srl (100% owned by IMCOS Due S.r.L.).
( f )
Ideas &amp; Motion S.r.L. is an Italian consulting and services company in which the Company owns an equity ownership interest of 14.28%.
( g )
PDVSA Industrial S.A. (“PDVSA”) is a 70% owner of a joint venture, Sistemas De Conversion Del Alba, S.A. (“SICODA”) with the remaining 30% owned by the Company.
( h )
Europlast S.r.L. is 90% owned by the Company’s Chief Executive Officer, his brother, Pier Antonio Costamagna and one immediate family member.
( i )
TCN S.r.L. is 30% owned by Mariano Costamagna, the Company’s Chief Executive Officer, along with his brother, Pier Antonio Costamagna.
( j )
Erretre S.r.L. is 70% owned by the Company’s Chief Executive Officer’s immediate family.
( k )
One director of the Company is a partner of the law firm Grosso, de Rienzo, Riscossa, Di Toro e Associati. The following table sets forth amounts (services and goods) purchased from and sold to related parties (in thousands).
Nine Months Ended September
2015
2014
Purchases
Sales
Purchases
Sales
Company:
Europlast S.r.L.
$
1,521
$
4
$
2,308
$
1
TCN S.r.L
865
0
2,091
0
TCN Vd S.r.L
1,276
22
1,523
34
A.R.S. Elettromeccanica
755
16
1,125
0
Ningbo Topclean Mechanical Technology
603
0
610
0
Bianco S.p.A.
1
390
37
576
Erretre S.r.L
105
2
147
8
Biemmedue S.p.A.
88
31
29
28
Grosso, de Rienzo, Riscossa, Di Toro e Associati
57
0
123
0
Others
0
75
3
1
JVs and related partners:
PDVSA Industrial S.A.
0
0
0
917
Ideas &amp; Motion S.r.L.
0
52
153
11
$
5,271
$
592
$
8,149
$
1,576
Other Transactions with Related Parties The Company leases buildings under separate facility agreements from IMCOS Due S.r.L., a real estate investment company owned 100% by Messrs. Mariano Costamagna, Pier Antonio Costamagna (former executive officer of the Company and General Manager of MTM) and members of their immediate families. The terms of these leases reflect the fair market value of such properties based upon appraisals. These lease agreements begin to expire in 2015, with the last agreement ending in 2020. The Company made payments to IMCOS Due S.r.l. of $1.9 million and $2.0 million for the nine months ended September 30, 2015 and 2014, respectively. In April 2014, IMCOS Due S.r.l. purchased two properties from a third party, which are currently being leased by the Company. The Company leases a building from Immobiliare 4 Marzo S.a.s., a real estate investment company owned 40% by Messrs. Mariano Costamagna, Pier Antonio Costamagna and two employees of the Company. The Company made payments to Immobiliare 4 Marzo S.a.s. of $0.2 million and $0.3 million for the nine months ended September 30, 2015 and 2014, respectively. The terms of these leases reflect the fair market value of such properties based upon appraisals. In the fourth quarter of 2014, as part of the ongoing efforts for rationalization of operations and costs, the Company decided to abandon a facility leased in Italy from IMCOS Due S.r.L which resulted in write-offs of leasehold improvements for approximately $2.0 million. In the second quarter of 2015, IMCOS Due S.r.L. agreed to reimburse the Company approximately $0.3 million for the improvements made based on the related increase in market value of the facility. This amount is reflected in other (expense) income, net for the nine months ended September 30, 2015. IMCOS Due S.r.l. will pay this amount in twelve half-yearly installments, subject to annual revaluation on the basis of local inflation indices. As of September 30, 2015, approximately $45 thousand is included in Other Current Assets and $0.2 million is included in Other Assets on the Condensed Consolidated Balance Sheet. The Company entered into an agreement to develop the basic and detailed engineering and outfit the facility for the installation of an integrated production plant for natural gas vehicles for PDVSA in Venezuela. The Company accounts for this project under the completed contract method. In connection with this agreement, the Company determined it would be in a loss position at its completion, and in accordance with the applicable guidance, recorded a loss of approximately $0.4 million in cost of revenue for the three and nine months ended September 30, 2015. As of September 30, 2015 the total amount of cost (included in other current assets) and revenue (included in accrued expenses) deferred under this project totals approximately $6.5 million and $6.5 million, respectively. As of December 31, 2014 the total amount of cost (included in other current assets) and revenue (included in accrued expenses) deferred under this project totaled approximately $6.6 million and $6.8 million, respectively. At September 30, 2015 and December 31, 2014, an advance payment from PDVSA of $0.0 million and $0.8 million, respectively, is included in accrued expenses. </t>
  </si>
  <si>
    <t>Commitments and Contingencies</t>
  </si>
  <si>
    <t>Commitments And Contingencies Disclosure [Abstract]</t>
  </si>
  <si>
    <t xml:space="preserve">18. Commitments and Contingencies Contingencies From time to time, the Company may be involved in litigation relating to claims arising out of the ordinary course of its business including, but not limited to, product liability, asbestos related liability, employment matters, patent and trademarks, and customer account collections. The Company is not a party to, and, to our knowledge, there are not threats of any claims or actions against us related to these topics, the ultimate disposition of which would have a material adverse effect on our consolidated results of operations or liquidity. The Company is aware of four putative stockholder class actions that have been filed since the announcement of the merger with Westport which challenge the proposed merger. We believe that the claims are without merit and intend to defend the actions vigorously. The Company was party to claims for wages brought by temporary employees. At December 31, 2011, the Company had accrued $2.4 million in relation to such claims. During 2012, the Company settled claims for an amount equal to approximately $1.5 million, while reversing excess accruals for approximately $0.9 million. During the fourth quarter of 2013, the Company accrued approximately $0.4 million for additional claims. During the year ended December 31, 2014 the Company settled claims for approximately $0.4 million and accrued and settled approximately $0.2 million for additional claims. As of September 30, 2015 the Company had no amounts accrued for additional claims. On April 24, 2015, Mariano Costamagna agreed with the Company that, effective December 31, 2015 (the “Retirement Date”), he would retire and resign as the Chief Executive Officer of the Company and relinquish all executive authority with regard to the Company’s wholly-owned subsidiary, MTM S.r.L. (“MTM”). In connection with his retirement, Mr. Costamagna entered into a Retirement Agreement (the “Retirement Agreement”) with the Company and MTM. Under the Retirement Agreement, in addition to his compensation until the Retirement Date, Mr. Costamagna is entitled to (i) an award of 100,000 shares of Company restricted stock units issued on April 24, 2015, which will vest, subject to compliance with confidentiality, non-solicitation and non-competition provisions in the Retirement Agreement, on December 31, 2016, and (ii) a lump sum cash payment of €450,000 payable on December 31, 2015. Mr. Costamagna will continue as a director of MTM and the Company after the Retirement Date. Upon vesting of the restricted stock units, Mr. Costamagna will receive 60,000 shares of common stock with the remaining 40,000 units paid in cash equal to the fair market value of the shares of common stock underlying the vested units. Due to changes in the economic environment, and ensuing updated business strategies, during the year ended December 31, 2014, the Company started a rationalization of its operations. The Company incurred costs associated with work force reduction, as well as the closing of facilities, recorded within selling, general, and administrative expenses on the Company’s Condensed Consolidated Statement of Operations. The following tables represent the roll-forward of the accrued employee severance liability as of September 30, 2015 and December 31, 2014 included in Accrued expenses on the Condensed Consolidated Balance Sheets, as well as a detail of the costs accrued for rationalization of operations for the three and nine months ended September 30, 2015 and 2014:
September 30, 2015
December 31, 2014
Accrued Employee Severance (amounts in thousands):
FSS Industrial (1)
FSS Automotive (1)
Corporate
Total
FSS Industrial
FSS Automotive
Corporate
Total
Balance at beginning of period
$81
$48
$108
$237
$0
$0
$0
$0
Expenses (2)
100
2,307
0
2,407
631
2,978
110
3,719
Payments
(180)
(1,734)
(70)
(1,984)
(550)
(2,930)
(2)
(3,482)
Effect of foreign currency translation
0
1
0
1
0
(0)
(0)
(0)
Balance at end of period
$1
$622
$38
$661
$81
$48
$108
$237
(1)
The total expected costs to be incurred in relation with the rationalization of operations in 2015 are in the range of approximately $3.5 million to $4.5 million.
(2)
Total expenses for the nine months ended September 30, 2015 for FSS Automotive are net of an adjustment to severance of approximately $39 thousand in relation with settlement at advantageous conditions.
Three months Ended September 30, 2015
Nine Months Ended September 30, 2015
Total Restructuring Costs (amounts in thousands):
FSS Industrial
FSS Automotive
Total
FSS Industrial
FSS Automotive
Total
Employee Severance
$0
$837
$837
$100
$2,307
$2,407
Long-lived and other assets write-off
0
507
507
0
1,048
1,048
Total Restructuring Costs
$0
$1,344
$1,344
$100
$3,355
$3,455
Three months Ended September 30, 2014
Nine Months Ended September 30, 2014
Total Restructuring Costs (amounts in thousands):
FSS Industrial
FSS Automotive
Total
FSS Industrial
FSS Automotive
Total
Employee Severance
$631
$1,576
$2,207
$631
$2,809
$3,440
Long-lived and other assets write-off
0
0
0
0
487
487
Total Restructuring Costs
$631
$1,576
$2,207
$631
$3,296
$3,927 </t>
  </si>
  <si>
    <t>Business Segment Information</t>
  </si>
  <si>
    <t>Segment Reporting [Abstract]</t>
  </si>
  <si>
    <t>19. Business Segment Information Business Segments . FSS Industrial consists of the Company’s industrial mobile and stationary equipment and auxiliary power unit (APU), and the Company’s heavy duty commercial transportation operations. FSS Automotive consists of the Company’s passenger and light duty commercial transportation, (automotive OEM and aftermarket), and transportation infrastructure operations (compressors). Corporate expenses consist of general and administrative expenses at the Fuel Systems corporate level. Intercompany sales between FSS Industrial and FSS Automotive have been eliminated in the results reported. The Company evaluates performance based on profit or loss from operations before interest and income taxes. The accounting policies of the reportable segments are the same as those described in the Summary of Significant Accounting Policies contained in the Fuel Systems’ Annual Report on Form 10-K for the fiscal year ended December 31, 2014. Financial Information by Business Segments . Financial information by business segment follows (in thousands):
Three Months Ended
Nine Months Ended
Revenue:
2015
2014
2015
2014
FSS Industrial
$
24,450
$
25,602
$
73,710
$
80,230
FSS Automotive
41,145
59,475
122,363
173,534
Total
$
65,595
$
85,077
$
196,073
$
253,764
Three Months Ended
Nine Months Ended
Operating Income (Loss):
2015
2014
2015
2014
FSS Industrial
$
(3,239
)
$
1,484
$
1,324
$
1,750
FSS Automotive
(11,029
)
(736
)
(17,425
)
(47,741
)
Corporate Expenses
(7,035
)
(2,137
)
(14,920
)
(5,588
)
Total
$
(21,303
)
$
(1,389
)
$
(31,021
)
$
(51,579
)
As of
Total Assets:
September 30,
December 31,
FSS Industrial
$
115,152
$
126,620
FSS Automotive
155,187
211,788
Corporate (1)
149,543
175,980
Eliminations
(178,336
)
(190,147)
Total
$
241,546
$
324,241
(1)
Represents primarily investments in subsidiaries, which eliminate on consolidation.</t>
  </si>
  <si>
    <t>Concentrations</t>
  </si>
  <si>
    <t>Risks And Uncertainties [Abstract]</t>
  </si>
  <si>
    <t xml:space="preserve">20. Concentrations Revenue The Company routinely sells products to a broad base of domestic and international customers, which includes distributors and original equipment manufacturers. Based on the nature of these customers, credit is generally granted without collateral being required. For the three and nine months ended September 30, 2015, no customers represented more than 10.0% of consolidated sales. For the three and nine months ended September 30, 2014, no customers represented more than 10.0% of consolidated sales. Accounts Receivable At September 30, 2015 and December 31, 2014, no customer represented more than 10.0% of consolidated accounts receivable. </t>
  </si>
  <si>
    <t>Recent Accounting Standards (Policies)</t>
  </si>
  <si>
    <t xml:space="preserve">2. Recent Accounting Standards In April 2014, the Financial Accounting Standards Board (“FASB”) issued a new accounting standard update that improves the definition of discontinued operations by limiting discontinued operations reporting to disposals of components of an entity that represent strategic shifts that have, or will have, a major effect on an entity’s operations and financial results. The amendments in this update are effective prospectively for fiscal years, and interim periods within those years, beginning after December 15, 2014. Early adoption is permitted. The adoption of this standard did not have a material impact on the Company’s financial statements. In May 2014, the FASB issued a new accounting standard update providing additional guidance for revenue recognition in relation to contractual arrangements with customers. The core principle of the guidance is that a company should recognize revenue to depict the transfer of promised goods or services to customers in an amount that reflects the consideration to which the entity expects to be entitled in exchange for those goods and services. In July 2015, the FASB finalized a deferral of this standard resulting in the standard being effective beginning in 2018, with early adoption permitted in the beginning of 2017. This standard can be adopted either retrospectively or as a cumulative-effect adjustment as of the date of adoption. The Company is currently evaluating the effect that adopting this new accounting guidance will have on our consolidated financial statements. 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ier adoption is permitted. The adoption of this standard is not expected to have a material impact on the Company’s financial statements. In August 2014, the FASB issued a new accounting standard updat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 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clause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Company is currently evaluating this standard, which presently is not expected to have a material impact on the Company’s financial statements. In November 2015, the FASB issued a new accounting standard update requiring that all tax liabilities and assets be classified as noncurrent in a classified statement of financial position. The current requirement that deferred tax liabilities and assets of a tax paying component of an entity be offset and presented as a single amount is not affected by this update. This update may be applied prospectively or retrospectively to all periods presented. For the Company, this standard is effective for annual reporting periods beginning after December 15, 2016, and interim periods within those annual periods. Early adoption is permitted provided that the guidance is applied from the beginning of an annual or interim reporting period. The adoption of this amendment will not have a material impact on the Company’s financial statements. </t>
  </si>
  <si>
    <t>Impairments (Tables)</t>
  </si>
  <si>
    <t>Impairment Charges</t>
  </si>
  <si>
    <t>ERROR: Could not retrieve Word content for note block
The following table summarizes the impairment charges for each reporting unit by asset category (in thousand):
Nine Months ended September 30, 2014
Italy
US Automotive
Netherlands
Canada
Total
Equipment and leasehold improvements
$
2,239
$
439
$
0
$
0
$
2,678
Goodwill
35,780
0
1,094
3,064
39,938
Intangible assets
1,017
708
0
0
1,725
Total Impairments
$
39,036
1,147
1,094
3,064
$
44,341</t>
  </si>
  <si>
    <t>Acquisitions (Tables)</t>
  </si>
  <si>
    <t>Purchase Price Allocation on Preliminary Estimates</t>
  </si>
  <si>
    <t xml:space="preserve">The purchase price has been allocated based on management’s preliminary estimates as follows (in thousands):
Intangible assets subject to amortization
$
310
Equipment
130
Total Assets Acquired
$
440 </t>
  </si>
  <si>
    <t>Cash and Investments (Tables)</t>
  </si>
  <si>
    <t>Cash, Cash Equivalents and Marketable Securities</t>
  </si>
  <si>
    <t>Cash, cash equivalents, and marketable securities consist of the following (in thousands):
As of
September 30, 2015
December 31, 2014
Cash and cash equivalents:
Cash
$
43,228
$
56,038
Money market funds
10,815
29,142
Total cash and cash equivalents
$
54,043
$
85,180
Investments:
Trading securities:
Deferred Compensation Plan assets
0
614
Other investments, held to maturity:
Time deposits (1) (2)
7,000
6,000
Total investments
$
7,000
$
6,614
Short term investments
$
7,000
$
6,614
Note (1): At September 30, 2015, this amount represents four Bank of America certificates of deposit (no interest if withdrawn before maturity): a $1 million certificate of deposit with a maturity date of June 27, 2016 and 0.52% interest rate; a $2 million certificate of deposit with a maturity date of October 13, 2015 and 0.34% interest rate; a $3 million certificate of deposit with a maturity date of October 19, 2015 and 0.34% interest rate; and a $1 million certificate of deposit with a maturity date of December 7, 2015 and 0.38% interest rate.
Note (2): At December 31, 2014, this amount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Fair Value Measurements (Tables)</t>
  </si>
  <si>
    <t>Fair Value Measurement at Reportable Date</t>
  </si>
  <si>
    <t>The Company classifies its cash equivalents and marketable securities within Level 1 or Level 2. This is because the Company values its cash equivalents, available for sale and trading securities using quoted market prices or alternative pricing sources and models utilizing market observable inputs.
As of
Fair value measurement at
Level 1
Level 2
Level 3
Assets (in thousands):
Cash equivalents:
Money market funds
$
10,815
$
10,815
$
0
$
0
Trading securities:
Deferred Compensation Plan assets
0
0
0
0
Other investments, held to maturity:
Time deposits
7,000
0
7,000
0
Total
$
17,815
$
10,815
$
7,000
$
0
As of
Fair value measurement at
Level 1
Level 2
Level 3
Assets (in thousands):
Cash equivalents:
Money market funds
$
29,142
$
29,142
$
0
$
0
Trading securities:
Deferred Compensation Plan assets
614
0
614
0
Other investments, held to maturity:
Time deposits
6,000
0
6,000
0
Total
$
35,756
$
29,142
$
6,614
$
0</t>
  </si>
  <si>
    <t>Inventories (Tables)</t>
  </si>
  <si>
    <t>Inventories are comprised of the following (in thousands):
As of
September 30, 2015
December 31, 2014
Raw materials and parts
$
42,430
$
48,221
Work-in-process
2,546
2,214
Finished goods
20,422
28,169
Inventory on consignment
1,263
1,397
Total inventories
$
66,661
$
80,001</t>
  </si>
  <si>
    <t>Equipment and Leasehold Improvements, Net (Tables)</t>
  </si>
  <si>
    <t>Equipment and leasehold improvements, net, consist of the following (in thousands):
As of
September 30, 2015
December 31, 2014
Dies, molds, and patterns
$
5,421
$
5,703
Machinery and equipment
59,119
62,635
Office furnishings and equipment
20,160
21,760
Automobiles and trucks
4,439
4,915
Leasehold improvements
16,871
19,925
Total equipment and leasehold improvements
106,010
114,938
Less: accumulated depreciation
(67,962
)
(66,001)
Equipment and leasehold improvements, net of accumulated depreciation
$
38,048
$
48,937</t>
  </si>
  <si>
    <t>Goodwill and Intangibles (Tables)</t>
  </si>
  <si>
    <t>Changes in Carrying Amount of Goodwill by Reporting Unit</t>
  </si>
  <si>
    <t>The changes in the carrying amount of goodwill by business segment for the nine months ended September 30, 2015 are as follows (in thousands):
FSS Automotive
FSS Industrial
Total
Goodwill, gross
$
48,089
$
15,911
$
64,000
Accumulated impairment losses
(44,384)
(12,253)
(56,637
)
Net balance as of December 31, 2014
$
3,705
$
3,658
$
7,363
Impairment loss (1)
(3,357
)
(3,658
)
(7,015
)
Currency translation
(348
)
0
(348
)
Goodwill, gross
$
47,493
$
16,386
$
63,879
Accumulated impairment losses
(47,493
)
(16,386
)
(63,879
)
Net balance as of September 30, 2015
$
0
$
0
$
0</t>
  </si>
  <si>
    <t>Intangible Assets</t>
  </si>
  <si>
    <t>At September 30, 2015 and December 31, 2014, intangible assets consisted of the following (in thousands):
WT Average
As of September 30, 2015
As of December 31, 2014
Gross
Accumulated
Net
Gross
Accumulated
Net
Existing technology
3.3
$
24,588
$
(23,508
)
$
1,080
$
25,534
$
(21,836
)
$
3,698
Customer relationships
10.8
18,403
(16,960
)
1,443
19,385
(17,330
)
2,055
Trade name
5.0
4,100
(3,544
)
556
4,432
(3,221
)
1,211
Total
$
47,091
$
(44,012
)
$
3,079
$
49,351
$
(42,387
)
$
6,964</t>
  </si>
  <si>
    <t>Future Amortization Expense for Intangible Asset</t>
  </si>
  <si>
    <t>Amortization expense for the remaining lives of the intangible assets is estimated to be as follows (in thousands):
Amortization
Three months ending December 31, 2015
$
248
2016
724
2017
553
2018
407
2019
317
2020
285
Thereafter
545
$
3,079</t>
  </si>
  <si>
    <t>Warranties (Tables)</t>
  </si>
  <si>
    <t>Changes in the Company's Accrued Product Warranty Liability</t>
  </si>
  <si>
    <t>Changes in the Company’s product warranty liability during the three and nine months ended September 30, 2015 and 2014 are as follows (in thousands):
Three Months Ended September 30,
Nine Months Ended September 30,
2015
2014
2015
2014
Balance at beginning of period
$
5,139
$
7,516
$
6,424
$
8,695
Provisions charged to costs and expenses
1,117
1,905
3,101
3,602
Settlements
(627
)
(1,477
)
(3,170
)
(3,731
)
Adjustments to pre-existing warranties
(154
)
(207
)
(523
)
(774
)
Effect of foreign currency translation
(167
)
(377
)
(524
)
(432
)
Balance at end of period
$
5,308
$
7,360
$
5,308
$
7,360</t>
  </si>
  <si>
    <t>Debt Payable (Tables)</t>
  </si>
  <si>
    <t>Summary of Debt Payable</t>
  </si>
  <si>
    <t>The Company’s outstanding debt is summarized as follows (in thousands):
Available as of
September 30, 2015
December 31,
(a) Revolving lines of credit—Italy and Argentina
$
7,306
$
0
$
0
(b) Revolving line of credit—USA
30,000
0
0
(c) Other indebtedness
0
97
207
$
37,306
97
207
Less: current portion
97
207
Non-current portion
$
0
$
0</t>
  </si>
  <si>
    <t>Equity (Tables)</t>
  </si>
  <si>
    <t>Stockholders' Equity</t>
  </si>
  <si>
    <t>The following table summarizes the changes in equity for the nine month period ended September 30, 2015 (in thousands, except for share amounts):
Fuel Systems Stockholders’ Equity
Common Stock
Additional
Shares Held
Accumulated
Non-
Total
Shares
Amount
Balance, December 31, 2014
19,769,617
$
20
$
320,820
$
(3,692
)
$
(54,151
)
$
(26,403
)
$
141
$
236,735
Net loss
0
0
0
0
(40,238
)
0
(24
)
(40,262
)
Foreign currency translation adjustment
0
0
0
0
0
(13,455
)
(2
)
(13,457
)
Vesting of stock options
0
0
158
0
0
0
0
158
Issuance and vesting of restricted stock, net of shares withheld for employee tax
28,200
0
736
0
0
0
0
736
Termination of Deferred Compensation Plan
59
59
Repurchase of common stock
(1,704,255
)
0
(17,109
)
(17,109
)
Acquisition of remaining equity in Rohan
(115
)
(115
)
Balance, September 30, 2015
18,093,562
$
20
$
321,714
$
(20,742
)
$
(94,389
)
$
(39,858
)
$
0
$
166,745</t>
  </si>
  <si>
    <t>Changes and Reclassifications in Accumulated Other Comprehensive Loss by Component (Tables)</t>
  </si>
  <si>
    <t>Changes in Accumulated Other Comprehensive Loss by Component</t>
  </si>
  <si>
    <t xml:space="preserve">(a) Changes in Accumulated Other Comprehensive Loss by Component (all amounts are net of tax, except foreign currency items)
Three Months Ended September 30, 2015 (in thousands)
Unrealized Gains and (Losses) on Available -for-Sale Securities
Foreign Currency Items
Total
Beginning balance, June 30, 2015
0
(39,843
)
(39,843
)
Current period Other Comprehensive Income activity before reclassifications
0
5
5
Net current-period Other Comprehensive Income
5
5
Net current-period Other Comprehensive Income attributable to the non-controlling interest
0
(20
)
(20
)
Ending balance, September 30, 2015
0
(39,858
)
(39,858
)
Nine Months Ended September 30, 2015 (in thousands)
Unrealized Gains and (Losses) on Available -for-Sale Securities
Foreign Currency Items
Total
Beginning balance, December 31, 2014
0
(26,403
)
(26,403
)
Current period Other Comprehensive Loss activity before reclassifications
0
(13,455
)
(13,455
)
Net current-period Other Comprehensive Loss
(13,455
)
(13,455
)
Net current-period Other Comprehensive Income attributable to the non-controlling interest
0
0
0
Ending balance, September 30, 2015
0
(39,858
)
(39,858
)
Three Months Ended September 30, 2014 (in thousands)
Unrealized Gains and (Losses) on Available -for-Sale Securities
Foreign Currency Items
Total
Beginning balance, June 30, 2014
80
(5,848
)
(5,768
)
Current period Other Comprehensive Income (Loss) activity before reclassifications
(75
)
(13,966
)
(14,041
)
Net current-period Other Comprehensive Income (Loss)
(75
)
(13,966
)
(14,041
)
Net current-period Other Comprehensive Income attributable to noncontrolling interest
0
11
11
Ending balance, September 30, 2014
5
(19,803
)
(19,798
)
Nine Months Ended September 30, 2014 (in thousands)
Unrealized Gains and (Losses) on Available -for-Sale Securities
Foreign Currency Items
Total
Beginning balance, December 31, 2013
55
(494
)
(439
)
Current period Other Comprehensive Income (Loss) activity before reclassifications
(50
)
(19,314
)
(19,364
)
Net current-period Other Comprehensive Income (Loss)
(50
)
(19,314
)
(19,364
)
Net current-period Other Comprehensive Income attributable to noncontrolling interest
0
5
5
Ending balance, September 30, 2014
5
(19,803
)
(19,798
) </t>
  </si>
  <si>
    <t>Stock-Based Compensation (Tables)</t>
  </si>
  <si>
    <t>Stock Based Compensation Expense</t>
  </si>
  <si>
    <t>Stock-based compensation expense for the three and nine months ended September
Three Months Ended September 30,
Nine Months Ended September 30,
2015
2014
2015
2014
Cost of revenue
$
12
$
12
$
36
$
33
Research and development expense
14
9
24
25
Selling, general and administrative expense
402
119
834
278
$
428
$
140
$
894
$
336</t>
  </si>
  <si>
    <t>Unvested Restricted Stock Awards</t>
  </si>
  <si>
    <t>A summary of unvested restricted stock awards as of September
Number of Shares
Weighted Average Grant Date Fair Value
Unvested at December 31, 2014
29,162
$
10.75
Granted (1)
303,378
10.63
Vested
(28,200)
10.64
Forfeited
0
0
Unvested at September 30, 2015 (1)
304,340
$
10.65</t>
  </si>
  <si>
    <t>Employee Stock Option</t>
  </si>
  <si>
    <t>Stock Option Activity Including Weighted Average Stock Option Prices</t>
  </si>
  <si>
    <t>The following table displays stock option activity including the weighted average stock option prices for the nine months ended September
Number of Shares
Weighted Average Exercise Price
Weighted Average Remaining Contractual Term
Aggregate Intrinsic Value (in thousands)
Outstanding at December 31, 2014
127,900
$
13.86
8.2 yrs
$
23,627
Granted
0
0
Exercised
0
0
Forfeited
(10,880
)
12.72
Outstanding at September 30, 2015
117,020
$
13.97
7.4 yrs
$
0
Vested and exercisable at September 30, 2015
48,606
$
14.87
7.0 yrs
$
0</t>
  </si>
  <si>
    <t>Performance Shares</t>
  </si>
  <si>
    <t xml:space="preserve">The following table displays stock option activity including the weighted average phantom stock option prices for the nine months ended September 30, 2015:
Number of Options
Weighted Average Exercise Price
Weighted Average Remaining Contractual Term
Outstanding at December 31, 2014
145,000
$
14.11
8.0 yrs
Granted
0
0
Exercised
0
0
Forfeited
(26,250
)
14.52
Outstanding at September 30, 2015
118,750
$
14.02
7.3 yrs
Vested and exercisable at September 30, 2015
49,875
$
14.91
6.7 yrs </t>
  </si>
  <si>
    <t>Loss Per Share (Tables)</t>
  </si>
  <si>
    <t>Schedule of Computation of Basic and Diluted Earnings Per Share</t>
  </si>
  <si>
    <t>The following table sets forth the computation of unaudited basic and diluted earnings per share (in thousands, except share and per share data):
Three Months Ended September 30,
Nine Months Ended September 30,
2015
2014
2015
2014
Numerator:
Net loss attributable to Fuel Systems Solutions, Inc.
$
(22,370)
$
(3,207)
$
(40,238)
$
(49,403)
Denominator:
Denominator for basic earnings per share - weighted average number of shares
18,093,562
20,105,520
18,618,361
20,100,887
Effect of dilutive securities:
Employee stock options
0
0
0
0
Unvested restricted stock
0
0
0
0
Dilutive potential common shares
18,093,562
20,105,520
18,618,361
20,100,887
Net loss per share attributable to Fuel Systems Solutions, Inc.:
Basic
$
(1.24)
$
(0.16)
$
(2.16)
$
(2.46)
Diluted
$
(1.24)
$
(0.16)
$
(2.16)
$
(2.46)</t>
  </si>
  <si>
    <t>Numbers of Anti Dilutive Instruments Excluded from Computation of Diluted Earnings Per Share</t>
  </si>
  <si>
    <t>The following table represents the numbers of anti-dilutive instruments excluded from the computation of diluted earnings per share:
Three Months Ended September 30,
Nine Months Ended September 30,
2015
2014
2015
2014
Anti-dilutive instruments excluded from computation of diluted net income per share:
Options
117,020
128,325
117,020
88,209
Restricted stock and restricted stock units
304,339
39,580
155,103
11,808</t>
  </si>
  <si>
    <t>Related Party Transactions (Tables)</t>
  </si>
  <si>
    <t>Related Party Transactions Including Receivable and Payables</t>
  </si>
  <si>
    <t>The following table sets forth amounts (in thousands) that are included within the captions noted on the Condensed Consolidated Balance Sheets at September 30, 2015 and December 31, 2014 representing related party transactions with the Company:
As of
September 30, 2015
December 31, 2014
Current Receivables with related parties:
Bianco S.p.A. (a)
$
76
$
266
Ningbo Topclean Mechanical Technology Co. Ltd. (b)
75
131
A.R.S. Elettromeccanica (c)
1
0
TCN Vd S.r.L. (d)
14
0
Others (e)
16
0
Current Receivables with JVs and related partners:
Ideas &amp; Motion S.r.L. (f)
2
0
PDVSA Industrial S.A. (g)
2,044
4,697
$
2,228
$
5,094
Current Payables with related parties:
Europlast S.r.L. (h)
403
901
TCN S.r.L. (i)
306
724
TCN Vd S.r.L. (d)
272
787
A.R.S. Elettromeccanica (c)
204
200
Erretre S.r.L. (j)
18
14
Grosso, de Rienzo, Riscossa, Di Toro e Associati (k)
0
101
Others (e)
22
9
Current Payable with JVs and related partners:
Ideas &amp; Motion S.r.L. (f)
0
8
$
1,225
$
2,744</t>
  </si>
  <si>
    <t>Services and Goods Purchased from and Sold to Related Parties</t>
  </si>
  <si>
    <t>The following table sets forth amounts (services and goods) purchased from and sold to related parties (in thousands).
Nine Months Ended September
2015
2014
Purchases
Sales
Purchases
Sales
Company:
Europlast S.r.L.
$
1,521
$
4
$
2,308
$
1
TCN S.r.L
865
0
2,091
0
TCN Vd S.r.L
1,276
22
1,523
34
A.R.S. Elettromeccanica
755
16
1,125
0
Ningbo Topclean Mechanical Technology
603
0
610
0
Bianco S.p.A.
1
390
37
576
Erretre S.r.L
105
2
147
8
Biemmedue S.p.A.
88
31
29
28
Grosso, de Rienzo, Riscossa, Di Toro e Associati
57
0
123
0
Others
0
75
3
1
JVs and related partners:
PDVSA Industrial S.A.
0
0
0
917
Ideas &amp; Motion S.r.L.
0
52
153
11
$
5,271
$
592
$
8,149
$
1,576</t>
  </si>
  <si>
    <t>Commitments and Contingencies (Tables)</t>
  </si>
  <si>
    <t>Accrued Employee Severance Liability and Costs Accrued for Restructuring</t>
  </si>
  <si>
    <t xml:space="preserve">The following tables represent the roll-forward of the accrued employee severance liability as of September 30, 2015 and December 31, 2014 included in Accrued expenses on the Condensed Consolidated Balance Sheets, as well as a detail of the costs accrued for rationalization of operations for the three and nine months ended September 30, 2015 and 2014:
September 30, 2015
December 31, 2014
Accrued Employee Severance (amounts in thousands):
FSS Industrial (1)
FSS Automotive (1)
Corporate
Total
FSS Industrial
FSS Automotive
Corporate
Total
Balance at beginning of period
$81
$48
$108
$237
$0
$0
$0
$0
Expenses (2)
100
2,307
0
2,407
631
2,978
110
3,719
Payments
(180)
(1,734)
(70)
(1,984)
(550)
(2,930)
(2)
(3,482)
Effect of foreign currency translation
0
1
0
1
0
(0)
(0)
(0)
Balance at end of period
$1
$622
$38
$661
$81
$48
$108
$237
(1)
The total expected costs to be incurred in relation with the rationalization of operations in 2015 are in the range of approximately $3.5 million to $4.5 million.
(2)
Total expenses for the nine months ended September 30, 2015 for FSS Automotive are net of an adjustment to severance of approximately $39 thousand in relation with settlement at advantageous conditions.
Three months Ended September 30, 2015
Nine Months Ended September 30, 2015
Total Restructuring Costs (amounts in thousands):
FSS Industrial
FSS Automotive
Total
FSS Industrial
FSS Automotive
Total
Employee Severance
$0
$837
$837
$100
$2,307
$2,407
Long-lived and other assets write-off
0
507
507
0
1,048
1,048
Total Restructuring Costs
$0
$1,344
$1,344
$100
$3,355
$3,455
Three months Ended September 30, 2014
Nine Months Ended September 30, 2014
Total Restructuring Costs (amounts in thousands):
FSS Industrial
FSS Automotive
Total
FSS Industrial
FSS Automotive
Total
Employee Severance
$631
$1,576
$2,207
$631
$2,809
$3,440
Long-lived and other assets write-off
0
0
0
0
487
487
Total Restructuring Costs
$631
$1,576
$2,207
$631
$3,296
$3,927 </t>
  </si>
  <si>
    <t>Business Segment Information (Tables)</t>
  </si>
  <si>
    <t>Financial Information by Business Segments</t>
  </si>
  <si>
    <t>Financial Information by Business Segments . Financial information by business segment follows (in thousands):
Three Months Ended
Nine Months Ended
Revenue:
2015
2014
2015
2014
FSS Industrial
$
24,450
$
25,602
$
73,710
$
80,230
FSS Automotive
41,145
59,475
122,363
173,534
Total
$
65,595
$
85,077
$
196,073
$
253,764
Three Months Ended
Nine Months Ended
Operating Income (Loss):
2015
2014
2015
2014
FSS Industrial
$
(3,239
)
$
1,484
$
1,324
$
1,750
FSS Automotive
(11,029
)
(736
)
(17,425
)
(47,741
)
Corporate Expenses
(7,035
)
(2,137
)
(14,920
)
(5,588
)
Total
$
(21,303
)
$
(1,389
)
$
(31,021
)
$
(51,579
)
As of
Total Assets:
September 30,
December 31,
FSS Industrial
$
115,152
$
126,620
FSS Automotive
155,187
211,788
Corporate (1)
149,543
175,980
Eliminations
(178,336
)
(190,147)
Total
$
241,546
$
324,241
(1)
Represents primarily investments in subsidiaries, which eliminate on consolidation.</t>
  </si>
  <si>
    <t>Basis of Presentation - Additional Information (Detail) - USD ($) $ in Millions</t>
  </si>
  <si>
    <t>Sep. 01, 2015</t>
  </si>
  <si>
    <t>Organization Consolidation And Presentation Of Financial Statements [Line Items]</t>
  </si>
  <si>
    <t>Accrued warranty obligation</t>
  </si>
  <si>
    <t>Deferred revenue</t>
  </si>
  <si>
    <t>Westport Innovations Inc.,</t>
  </si>
  <si>
    <t>Outstanding shares upon cancellation converted into common shares</t>
  </si>
  <si>
    <t>2.129%</t>
  </si>
  <si>
    <t>Acquisitions - Additional Information (Detail) - Crosspoint Solutions, LLC. $ in Thousands</t>
  </si>
  <si>
    <t>Aug. 20, 2015USD ($)</t>
  </si>
  <si>
    <t>Business Acquisition [Line Items]</t>
  </si>
  <si>
    <t>Business acquisition, cash paid</t>
  </si>
  <si>
    <t>Total asset acquired</t>
  </si>
  <si>
    <t>Acquired assets allocated to developed technology</t>
  </si>
  <si>
    <t>Acquired assets allocated to engineering and production test equipment</t>
  </si>
  <si>
    <t>Developed Technology</t>
  </si>
  <si>
    <t>Useful life</t>
  </si>
  <si>
    <t>7 years</t>
  </si>
  <si>
    <t>Minimum</t>
  </si>
  <si>
    <t>Equipment useful life</t>
  </si>
  <si>
    <t>5 years</t>
  </si>
  <si>
    <t>Maximum</t>
  </si>
  <si>
    <t>Purchase Price Allocation on Preliminary Estimates (Detail) - Crosspoint Solutions, LLC. $ in Thousands</t>
  </si>
  <si>
    <t>Intangible assets subject to amortization</t>
  </si>
  <si>
    <t>Equipment</t>
  </si>
  <si>
    <t>Total Assets Acquired</t>
  </si>
  <si>
    <t>Cash Cash Equivalents and Marketable Securities (Detail) - USD ($) $ in Thousands</t>
  </si>
  <si>
    <t>Dec. 31, 2013</t>
  </si>
  <si>
    <t>Cash and cash equivalents:</t>
  </si>
  <si>
    <t>Other investments, held to maturity:</t>
  </si>
  <si>
    <t>Total investments</t>
  </si>
  <si>
    <t>Cash</t>
  </si>
  <si>
    <t>Money Market Funds</t>
  </si>
  <si>
    <t>Deferred Compensation Plan</t>
  </si>
  <si>
    <t>Trading securities:</t>
  </si>
  <si>
    <t>Trading securities</t>
  </si>
  <si>
    <t>Bank Time Deposits</t>
  </si>
  <si>
    <t>Time deposits</t>
  </si>
  <si>
    <t>[1]</t>
  </si>
  <si>
    <t>[2]</t>
  </si>
  <si>
    <t>At September 30, 2015, this amount represents four Bank of America certificates of deposit (no interest if withdrawn before maturity): a $1 million certificate of deposit with a maturity date of June 27, 2016 and 0.52% interest rate; a $2 million certificate of deposit with a maturity date of October 13, 2015 and 0.34% interest rate; a $3 million certificate of deposit with a maturity date of October 19, 2015 and 0.34% interest rate; and a $1 million certificate of deposit with a maturity date of December 7, 2015 and 0.38% interest rate.</t>
  </si>
  <si>
    <t>At December 31, 2014, this amount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Cash Cash Equivalents and Marketable Securities (Parenthetical) (Detail) - USD ($) $ in Millions</t>
  </si>
  <si>
    <t>12 Months Ended</t>
  </si>
  <si>
    <t>Cash And Cash Equivalents And Investments [Line Items]</t>
  </si>
  <si>
    <t>Maturities of time deposits description</t>
  </si>
  <si>
    <t>Four Bank of America certificates of deposit (no interest if withdrawn before maturity): a $1 million certificate of deposit with a maturity date of September 25, 2015 and 0.34% interest rate; a $2 million certificate of deposit with a maturity date of October 13, 2015 and 0.34% interest rate; a $3 million certificate of deposit with a maturity date of October 19, 2015 and 0.34% interest rate; and a $1 million certificate of deposit with a maturity date of December 7, 2015 and 0.38% interest rate.</t>
  </si>
  <si>
    <t>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Bank of America | Maturity Date June 27, 2016</t>
  </si>
  <si>
    <t>Certificate of deposit interest rate</t>
  </si>
  <si>
    <t>0.52%</t>
  </si>
  <si>
    <t>0.34%</t>
  </si>
  <si>
    <t>Available for sale securities, maturity date</t>
  </si>
  <si>
    <t>Jun. 27,
		2016</t>
  </si>
  <si>
    <t>Bank of America | Maturity Date October 13, 2015</t>
  </si>
  <si>
    <t>Oct. 13,
		2015</t>
  </si>
  <si>
    <t>Bank of America | Maturity Date October 19, 2015</t>
  </si>
  <si>
    <t>Oct. 19,
		2015</t>
  </si>
  <si>
    <t>Bank of America | Maturity Date December 07, 2015</t>
  </si>
  <si>
    <t>0.38%</t>
  </si>
  <si>
    <t>Dec. 7,
		2015</t>
  </si>
  <si>
    <t>Bank of America | Maturity Date January 16, 2015</t>
  </si>
  <si>
    <t>0.26%</t>
  </si>
  <si>
    <t>Jan. 16,
		2015</t>
  </si>
  <si>
    <t>Bank of America | Maturity Date January 22, 2015</t>
  </si>
  <si>
    <t>Jan. 22,
		2015</t>
  </si>
  <si>
    <t>Cash and Investments - Additional Information (Detail) - USD ($) $ in Millions</t>
  </si>
  <si>
    <t>Other Assets</t>
  </si>
  <si>
    <t>Restricted cash</t>
  </si>
  <si>
    <t>Deferred Compensation Plan | Maximum</t>
  </si>
  <si>
    <t>Unrealized gains (losses) on trading securities pertaining to deferred compensation plan</t>
  </si>
  <si>
    <t>Realized gains (losses) on trading securities pertaining to deferred compensation plan</t>
  </si>
  <si>
    <t>Fair Value Measurement at Reportable Date (Detail) - USD ($) $ in Thousands</t>
  </si>
  <si>
    <t>Fair Value Assets And Liabilities Measured On Recurring And Nonrecurring Basis [Line Items]</t>
  </si>
  <si>
    <t>Assets, fair value</t>
  </si>
  <si>
    <t>Cash equivalents, fair value</t>
  </si>
  <si>
    <t>Money Market Funds | Level 1</t>
  </si>
  <si>
    <t>Money Market Funds | Level 2</t>
  </si>
  <si>
    <t>Money Market Funds | Level 3</t>
  </si>
  <si>
    <t>Trading securities, fair value</t>
  </si>
  <si>
    <t>Deferred Compensation Plan | Level 1</t>
  </si>
  <si>
    <t>Deferred Compensation Plan | Level 2</t>
  </si>
  <si>
    <t>Deferred Compensation Plan | Level 3</t>
  </si>
  <si>
    <t>Other investments, held to maturity, fair value</t>
  </si>
  <si>
    <t>Bank Time Deposits | Level 1</t>
  </si>
  <si>
    <t>Bank Time Deposits | Level 2</t>
  </si>
  <si>
    <t>Bank Time Deposits | Level 3</t>
  </si>
  <si>
    <t>Inventories (Detail) - USD ($) $ in Thousands</t>
  </si>
  <si>
    <t>Raw materials and parts</t>
  </si>
  <si>
    <t>Work-in-process</t>
  </si>
  <si>
    <t>Finished goods</t>
  </si>
  <si>
    <t>Inventory on consignment</t>
  </si>
  <si>
    <t>Total inventories</t>
  </si>
  <si>
    <t>Equipment and Leasehold Improvements Net (Detail) - USD ($) $ in Thousands</t>
  </si>
  <si>
    <t>Property Plant And Equipment [Line Items]</t>
  </si>
  <si>
    <t>Total equipment and leasehold improvements</t>
  </si>
  <si>
    <t>Less: accumulated depreciation</t>
  </si>
  <si>
    <t>Equipment and leasehold improvements, net of accumulated depreciation</t>
  </si>
  <si>
    <t>Dies, molds, and patterns</t>
  </si>
  <si>
    <t>Machinery and Equipment</t>
  </si>
  <si>
    <t>Office furnishings and equipment</t>
  </si>
  <si>
    <t>Automobiles and trucks</t>
  </si>
  <si>
    <t>Leasehold Improvements</t>
  </si>
  <si>
    <t>Equipment and Leasehold Improvements Net - Additional Information (Detail) - USD ($) $ in Millions</t>
  </si>
  <si>
    <t>Depreciation expense, equipment and leasehold improvements</t>
  </si>
  <si>
    <t>Changes in Carrying Amount of Goodwill by Business Segment (Detail) - USD ($) $ in Thousands</t>
  </si>
  <si>
    <t>Goodwill [Line Items]</t>
  </si>
  <si>
    <t>Goodwill, gross</t>
  </si>
  <si>
    <t>Accumulated impairment losses</t>
  </si>
  <si>
    <t>Goodwill, Net balance</t>
  </si>
  <si>
    <t>Impairment loss</t>
  </si>
  <si>
    <t>Currency translation</t>
  </si>
  <si>
    <t>FSS Automotive</t>
  </si>
  <si>
    <t>FSS Industrial</t>
  </si>
  <si>
    <t>Note (1):  See Note 15 “Impairments.”</t>
  </si>
  <si>
    <t>Intangible Assets (Detail) - USD ($) $ in Thousands</t>
  </si>
  <si>
    <t>Finite Lived Intangible Assets [Line Items]</t>
  </si>
  <si>
    <t>Gross Book Value</t>
  </si>
  <si>
    <t>Accumulated Amortization</t>
  </si>
  <si>
    <t>Net Book Value</t>
  </si>
  <si>
    <t>Existing technology</t>
  </si>
  <si>
    <t>WT Average Remaining Amortization period (in years)</t>
  </si>
  <si>
    <t>3 years 3 months 18 days</t>
  </si>
  <si>
    <t>Customer relationships</t>
  </si>
  <si>
    <t>10 years 9 months 18 days</t>
  </si>
  <si>
    <t>Trade name</t>
  </si>
  <si>
    <t>Goodwill and Intangibles - Additional Information (Detail) - USD ($) $ in Millions</t>
  </si>
  <si>
    <t>Customer relationships and Existing technology</t>
  </si>
  <si>
    <t>Goodwill And Intangible Assets Disclosure [Line Items]</t>
  </si>
  <si>
    <t>Amortization expense</t>
  </si>
  <si>
    <t>Trade name and Non-compete agreements</t>
  </si>
  <si>
    <t>Future Amortization Expense for Intangible Asset (Detail) - USD ($) $ in Thousands</t>
  </si>
  <si>
    <t>Three months ending December 31, 2015</t>
  </si>
  <si>
    <t>Thereafter</t>
  </si>
  <si>
    <t>Changes in Product Warranty Liability (Detail) - USD ($) $ in Thousands</t>
  </si>
  <si>
    <t>Balance at beginning of period</t>
  </si>
  <si>
    <t>Provisions charged to costs and expenses</t>
  </si>
  <si>
    <t>Settlements</t>
  </si>
  <si>
    <t>Adjustments to pre-existing warranties</t>
  </si>
  <si>
    <t>Effect of foreign currency translation</t>
  </si>
  <si>
    <t>Balance at end of period</t>
  </si>
  <si>
    <t>Income Taxes - Additional Information (Detail) - USD ($)</t>
  </si>
  <si>
    <t>Income Taxes [Line Items]</t>
  </si>
  <si>
    <t>Effective tax rate</t>
  </si>
  <si>
    <t>(2.40%)</t>
  </si>
  <si>
    <t>(209.50%)</t>
  </si>
  <si>
    <t>(31.20%)</t>
  </si>
  <si>
    <t>0.80%</t>
  </si>
  <si>
    <t>Pre-tax loss in loss jurisdictions</t>
  </si>
  <si>
    <t>Income tax expense</t>
  </si>
  <si>
    <t>Unrecognized tax benefits</t>
  </si>
  <si>
    <t>Significant change in unrecognized tax benefits</t>
  </si>
  <si>
    <t>Italy | Increase in valuation allowance on deferred tax assets</t>
  </si>
  <si>
    <t>Summary of Debt Payable (Detail) - USD ($) $ in Thousands</t>
  </si>
  <si>
    <t>Debt Instrument [Line Items]</t>
  </si>
  <si>
    <t>Other indebtedness</t>
  </si>
  <si>
    <t>Loans Payable</t>
  </si>
  <si>
    <t>Less: current portion</t>
  </si>
  <si>
    <t>Non-current portion</t>
  </si>
  <si>
    <t>Revolving lines of credit, available amount</t>
  </si>
  <si>
    <t>Total debt outstanding</t>
  </si>
  <si>
    <t>Italy and Argentina</t>
  </si>
  <si>
    <t>Revolving lines of credit, outstanding amount</t>
  </si>
  <si>
    <t>USA</t>
  </si>
  <si>
    <t>Debt Payable - Additional Information (Detail)</t>
  </si>
  <si>
    <t>4 Months Ended</t>
  </si>
  <si>
    <t>Apr. 29, 2015USD ($)</t>
  </si>
  <si>
    <t>Sep. 30, 2015USD ($)Loan</t>
  </si>
  <si>
    <t>Dec. 31, 2014USD ($)</t>
  </si>
  <si>
    <t>Debt Instrument Redemption [Line Items]</t>
  </si>
  <si>
    <t>Weighted average interest rate on outstanding debt</t>
  </si>
  <si>
    <t>1.10%</t>
  </si>
  <si>
    <t>Lines of credit in Argentina, number | Loan</t>
  </si>
  <si>
    <t>Other indebtedness, interest rate, minimum</t>
  </si>
  <si>
    <t>5.00%</t>
  </si>
  <si>
    <t>Other indebtedness, interest rate, maximum</t>
  </si>
  <si>
    <t>6.95%</t>
  </si>
  <si>
    <t>Italy | Revolving Credit Facility</t>
  </si>
  <si>
    <t>Line of credit, outstanding</t>
  </si>
  <si>
    <t>Italy | Revolving Credit Facility | Minimum</t>
  </si>
  <si>
    <t>Line of credit, interest rate</t>
  </si>
  <si>
    <t>1.00%</t>
  </si>
  <si>
    <t>Italy | Revolving Credit Facility | Maximum</t>
  </si>
  <si>
    <t>4.00%</t>
  </si>
  <si>
    <t>Italy | Revolving Credit Facility | Unsecured Debt</t>
  </si>
  <si>
    <t>Available Line of Credit</t>
  </si>
  <si>
    <t>Italy | Revolving Credit Facility | Secured Debt</t>
  </si>
  <si>
    <t>Argentina | Revolving Credit Facility | Unsecured Debt</t>
  </si>
  <si>
    <t>Argentina | Revolving Credit Facility | Unsecured Debt | Minimum</t>
  </si>
  <si>
    <t>4.50%</t>
  </si>
  <si>
    <t>Argentina | Revolving Credit Facility | Unsecured Debt | Maximum</t>
  </si>
  <si>
    <t>30.00%</t>
  </si>
  <si>
    <t>USA | Revolving Credit Facility | Unsecured Debt</t>
  </si>
  <si>
    <t>Line of Credit Facility, Maximum Borrowing Capacity</t>
  </si>
  <si>
    <t>Total available line of credit</t>
  </si>
  <si>
    <t>Line of credit, maturity date</t>
  </si>
  <si>
    <t>Apr. 30,
		2015</t>
  </si>
  <si>
    <t>Line of credit facility commitment fee percentage</t>
  </si>
  <si>
    <t>0.50%</t>
  </si>
  <si>
    <t>Debt covenants, ratio of Net Debt/EBITDA</t>
  </si>
  <si>
    <t>200.00%</t>
  </si>
  <si>
    <t>Revolving line of credit, consolidated net worth</t>
  </si>
  <si>
    <t>Revolving line of credit, total aggregate principal borrowed amount</t>
  </si>
  <si>
    <t>USA | Revolving Credit Facility | Unsecured Debt | London Interbank Offered Rate (LIBOR)</t>
  </si>
  <si>
    <t>Debt, interest rate above basis rate</t>
  </si>
  <si>
    <t>2.00%</t>
  </si>
  <si>
    <t>USA | Revolving Credit Facility | Unsecured Debt | Prime Lending Rate</t>
  </si>
  <si>
    <t>USA | Revolving Credit Facility | Unsecured Debt | Base Rate Loans</t>
  </si>
  <si>
    <t>USA | Revolving Credit Facility | Unsecured Debt | Renewed Line Of Credit</t>
  </si>
  <si>
    <t>Apr. 29,
		2016</t>
  </si>
  <si>
    <t>Summary of Changes in Equity (Detail) - USD ($) $ in Thousands</t>
  </si>
  <si>
    <t>Beginning Balance</t>
  </si>
  <si>
    <t>Foreign currency translation adjustment</t>
  </si>
  <si>
    <t>Vesting of stock options</t>
  </si>
  <si>
    <t>Issuance and vesting of restricted stock, net of shares withheld for employee tax</t>
  </si>
  <si>
    <t>Termination of Deferred Compensation Plan</t>
  </si>
  <si>
    <t>Repurchase of common stock</t>
  </si>
  <si>
    <t>Acquisition of remaining equity in Rohan</t>
  </si>
  <si>
    <t>Ending Balance</t>
  </si>
  <si>
    <t>Common Stock</t>
  </si>
  <si>
    <t>Beginning Balance, Shares</t>
  </si>
  <si>
    <t>Issuance and vesting of restricted stock, net of shares withheld for employee tax (in shares)</t>
  </si>
  <si>
    <t>Repurchase of common stock (in shares)</t>
  </si>
  <si>
    <t>Ending Balance, Shares</t>
  </si>
  <si>
    <t>Additional Paid-in Capital</t>
  </si>
  <si>
    <t>Shares Held in Treasury</t>
  </si>
  <si>
    <t>Accumulated Other Comprehensive Income (Loss)</t>
  </si>
  <si>
    <t>Non-controlling Interest</t>
  </si>
  <si>
    <t>Equity - Additional Information (Detail) - USD ($)</t>
  </si>
  <si>
    <t>11 Months Ended</t>
  </si>
  <si>
    <t>Nov. 03, 2014</t>
  </si>
  <si>
    <t>Equity Note [Line Items]</t>
  </si>
  <si>
    <t>Shares held in treasury, value</t>
  </si>
  <si>
    <t>Repurchase of common stock, value</t>
  </si>
  <si>
    <t>Treasury Stock, Shares, Acquired</t>
  </si>
  <si>
    <t>Treasury Stock, Value, Acquired, Cost Method</t>
  </si>
  <si>
    <t>Repurchase of common stock, expired date</t>
  </si>
  <si>
    <t>Nov. 3,
		2015</t>
  </si>
  <si>
    <t>Deferred compensation plan, maximum purchased shares of common stock in the open market per employee</t>
  </si>
  <si>
    <t>Deferred compensation plan</t>
  </si>
  <si>
    <t>Shares Not Repurchased In Open Market</t>
  </si>
  <si>
    <t>Shares Not Repurchased In Open Market | Shares Surrendered In Lieu Of Cash For Exercise Of Warrants</t>
  </si>
  <si>
    <t>Shares Not Repurchased In Open Market | Withholding In Satisfaction Of Taxes On Vested Equity Award</t>
  </si>
  <si>
    <t>Changes in Accumulated Other Comprehensive Loss by Component (Detail) - USD ($) $ in Thousands</t>
  </si>
  <si>
    <t>Accumulated Other Comprehensive Income Loss [Line Items]</t>
  </si>
  <si>
    <t>Beginning balance</t>
  </si>
  <si>
    <t>Current period Other Comprehensive Income (Loss) activity before reclassifications</t>
  </si>
  <si>
    <t>Net current-period Other Comprehensive Income (Loss)</t>
  </si>
  <si>
    <t>Net current-period Other Comprehensive Income attributable to the non-controlling interest</t>
  </si>
  <si>
    <t>Ending balance</t>
  </si>
  <si>
    <t>Unrealized Gains and (Losses) on Available-for-Sale Securities</t>
  </si>
  <si>
    <t>Foreign Currency Items</t>
  </si>
  <si>
    <t>Current period Other Comprehensive Income (Loss) activity before reclassifications, before tax</t>
  </si>
  <si>
    <t>Net current-period Other Comprehensive Income attributable to the non-controlling interest, before tax</t>
  </si>
  <si>
    <t>Changes and Reclassifications in Accumulated Other Comprehensive Loss by Component - Additional Information (Detail) - USD ($)</t>
  </si>
  <si>
    <t>Amounts reclassified out of accumulated other comprehensive loss</t>
  </si>
  <si>
    <t>Stock Based Compensation - Additional Information (Detail)</t>
  </si>
  <si>
    <t>Sep. 30, 2015USD ($)shares</t>
  </si>
  <si>
    <t>Sep. 30, 2014USD ($)shares</t>
  </si>
  <si>
    <t>Sep. 30, 2015USD ($)OptionPlanshares</t>
  </si>
  <si>
    <t>Share Based Compensation Arrangement By Share Based Payment Award [Line Items]</t>
  </si>
  <si>
    <t>Number of stock option plans | OptionPlan</t>
  </si>
  <si>
    <t>Estimating fair value of stock based compensation average period</t>
  </si>
  <si>
    <t>Unvested stock awards, total unrecognized stock-based compensation cost weighted-average period for recognition</t>
  </si>
  <si>
    <t>2 years 8 months 12 days</t>
  </si>
  <si>
    <t>3 years 6 months</t>
  </si>
  <si>
    <t>Unvested stock awards, total unrecognized stock-based compensation cost</t>
  </si>
  <si>
    <t>Phantom Stock Option</t>
  </si>
  <si>
    <t>Number of stock options exercised | shares</t>
  </si>
  <si>
    <t>Liability related to phantom options</t>
  </si>
  <si>
    <t>Employee or Non-Employee Director</t>
  </si>
  <si>
    <t>Stock option granted, exercisability period following termination of employment</t>
  </si>
  <si>
    <t>1 month</t>
  </si>
  <si>
    <t>Stock option granted, expiration period</t>
  </si>
  <si>
    <t>10 years</t>
  </si>
  <si>
    <t>Non Employee Director Restricted Stock Award</t>
  </si>
  <si>
    <t>Stock option granted, vest period</t>
  </si>
  <si>
    <t>1 year</t>
  </si>
  <si>
    <t>Restricted Stock Units</t>
  </si>
  <si>
    <t>3 years</t>
  </si>
  <si>
    <t>Stock option, aggregate intrinsic value of options exercised</t>
  </si>
  <si>
    <t>Restricted Stock</t>
  </si>
  <si>
    <t>2 years 3 months 18 days</t>
  </si>
  <si>
    <t>7 months 6 days</t>
  </si>
  <si>
    <t>Minimum | Employee or Non-Employee Director</t>
  </si>
  <si>
    <t>4 years</t>
  </si>
  <si>
    <t>Maximum | Phantom Stock Option</t>
  </si>
  <si>
    <t>Maximum | Employee or Non-Employee Director</t>
  </si>
  <si>
    <t>Stock Based Compensation Expense (Detail) - USD ($) $ in Thousands</t>
  </si>
  <si>
    <t>Employee Service Share Based Compensation Allocation Of Recognized Period Costs [Line Items]</t>
  </si>
  <si>
    <t>Stock-based compensation expense</t>
  </si>
  <si>
    <t>Cost of Sales</t>
  </si>
  <si>
    <t>Research and Development Expense</t>
  </si>
  <si>
    <t>Selling, General and Administrative Expense</t>
  </si>
  <si>
    <t>Stock Option Activity Including Weighted Average Stock Option Prices (Detail) - Employee Stock Option - USD ($) $ / shares in Units, $ in Thousands</t>
  </si>
  <si>
    <t>Number of Shares</t>
  </si>
  <si>
    <t>Outstanding at December 31, 2014</t>
  </si>
  <si>
    <t>Granted</t>
  </si>
  <si>
    <t>Exercised</t>
  </si>
  <si>
    <t>Forfeited</t>
  </si>
  <si>
    <t>Outstanding at September 30, 2015</t>
  </si>
  <si>
    <t>Vested and exercisable at September 30, 2015</t>
  </si>
  <si>
    <t>Weighted Average Exercise Price</t>
  </si>
  <si>
    <t>Weighted Average Remaining Contractual Term</t>
  </si>
  <si>
    <t>Weighted Average Remaining Contractual Term (in years), Outstanding</t>
  </si>
  <si>
    <t>7 years 4 months 24 days</t>
  </si>
  <si>
    <t>8 years 2 months 12 days</t>
  </si>
  <si>
    <t>Weighted Average Remaining Contractual Term (in years), Vested and exercisable at September 30, 2015</t>
  </si>
  <si>
    <t>Aggregate Intrinsic Value</t>
  </si>
  <si>
    <t>Summary of Phantom Stock Options (Detail) - Phantom Stock Option</t>
  </si>
  <si>
    <t>Sep. 30, 2015$ / sharesshares</t>
  </si>
  <si>
    <t>Dec. 31, 2014$ / sharesshares</t>
  </si>
  <si>
    <t>Outstanding at December 31, 2014 | shares</t>
  </si>
  <si>
    <t>Granted | shares</t>
  </si>
  <si>
    <t>Exercised | shares</t>
  </si>
  <si>
    <t>Forfeited | shares</t>
  </si>
  <si>
    <t>Outstanding at September 30, 2015 | shares</t>
  </si>
  <si>
    <t>Vested and exercisable at September 30, 2015 | shares</t>
  </si>
  <si>
    <t>Outstanding at December 31, 2014 | $ / shares</t>
  </si>
  <si>
    <t>Granted | $ / shares</t>
  </si>
  <si>
    <t>Exercised | $ / shares</t>
  </si>
  <si>
    <t>Forfeited | $ / shares</t>
  </si>
  <si>
    <t>Outstanding at September 30, 2015 | $ / shares</t>
  </si>
  <si>
    <t>Vested and exercisable at September 30, 2015 | $ / shares</t>
  </si>
  <si>
    <t>7 years 3 months 18 days</t>
  </si>
  <si>
    <t>8 years</t>
  </si>
  <si>
    <t>6 years 8 months 12 days</t>
  </si>
  <si>
    <t>Unvested Restricted Stock Awards (Detail) - Restricted Stock and Restricted Stock Units</t>
  </si>
  <si>
    <t>Unvested at December 31, 2014 | shares</t>
  </si>
  <si>
    <t>Vested | shares</t>
  </si>
  <si>
    <t>Unvested at September 30, 2015 | shares</t>
  </si>
  <si>
    <t>Weighted average grant date fair value</t>
  </si>
  <si>
    <t>Unvested at December 31, 2014 | $ / shares</t>
  </si>
  <si>
    <t>Vested | $ / shares</t>
  </si>
  <si>
    <t>Unvested at September 30, 2015 | $ / shares</t>
  </si>
  <si>
    <t>Includes 261,000 restricted stock units</t>
  </si>
  <si>
    <t>Unvested Restricted Stock Awards (Parenthetical) (Detail)</t>
  </si>
  <si>
    <t>Sep. 30, 2015shares</t>
  </si>
  <si>
    <t>Number of restricted stock units granted</t>
  </si>
  <si>
    <t>Impairments - Additional Information (Detail) - USD ($) $ in Thousands</t>
  </si>
  <si>
    <t>Jun. 30, 2014</t>
  </si>
  <si>
    <t>Impaired Long Lived Assets Held And Used [Line Items]</t>
  </si>
  <si>
    <t>Impairment charges associated with long-lived assets</t>
  </si>
  <si>
    <t>Recognized tax benefit</t>
  </si>
  <si>
    <t>Argentina</t>
  </si>
  <si>
    <t>US</t>
  </si>
  <si>
    <t>Italy</t>
  </si>
  <si>
    <t>Canada</t>
  </si>
  <si>
    <t>Netherlands</t>
  </si>
  <si>
    <t>FSS Automotive | Argentina</t>
  </si>
  <si>
    <t>FSS Automotive | US</t>
  </si>
  <si>
    <t>FSS Automotive | Italy</t>
  </si>
  <si>
    <t>FSS Industrial | US</t>
  </si>
  <si>
    <t>FSS Industrial | Canada</t>
  </si>
  <si>
    <t>FSS Industrial | Netherlands</t>
  </si>
  <si>
    <t>Summary Impairment Charges (Detail) - USD ($) $ in Thousands</t>
  </si>
  <si>
    <t>Equipment and leasehold improvements</t>
  </si>
  <si>
    <t>Goodwill</t>
  </si>
  <si>
    <t>Intangible assets</t>
  </si>
  <si>
    <t>Total Impairments</t>
  </si>
  <si>
    <t>Schedule of Computation of Basic and Diluted Earnings Per Share (Detail) - USD ($) $ / shares in Units, $ in Thousands</t>
  </si>
  <si>
    <t>Schedule Of Earnings Per Share Basic And Diluted By Common Class [Line Items]</t>
  </si>
  <si>
    <t>Effect of dilutive securities</t>
  </si>
  <si>
    <t>Unvested Restricted Stock</t>
  </si>
  <si>
    <t>Numbers of Anti Dilutive Instruments Excluded from Computation of Diluted Earnings Per Share (Detail) - shares</t>
  </si>
  <si>
    <t>Anti-dilutive instruments excluded from computation of diluted net income per share:</t>
  </si>
  <si>
    <t>Anti-dilutive instruments excluded from computation of diluted net income per share</t>
  </si>
  <si>
    <t>Restricted Stock And Restricted Stock Unit</t>
  </si>
  <si>
    <t>Related Party Transactions Including Receivable and Payables (Detail) - USD ($) $ in Thousands</t>
  </si>
  <si>
    <t>Related Party Transaction [Line Items]</t>
  </si>
  <si>
    <t>Current Receivables with related parties</t>
  </si>
  <si>
    <t>Current Payables with related parties</t>
  </si>
  <si>
    <t>Bianco S.p.A</t>
  </si>
  <si>
    <t>Ningbo Topclean Mechanical Technology Company Limited</t>
  </si>
  <si>
    <t>A.R.S. Elettromeccanica</t>
  </si>
  <si>
    <t>[3]</t>
  </si>
  <si>
    <t>TCN Vd S.r.L.</t>
  </si>
  <si>
    <t>[4]</t>
  </si>
  <si>
    <t>Others</t>
  </si>
  <si>
    <t>[5]</t>
  </si>
  <si>
    <t>Ideas &amp; Motion S.r.L.</t>
  </si>
  <si>
    <t>[6]</t>
  </si>
  <si>
    <t>PDVSA Industrial S.A.</t>
  </si>
  <si>
    <t>[7]</t>
  </si>
  <si>
    <t>Europlast S.r.L.</t>
  </si>
  <si>
    <t>[8]</t>
  </si>
  <si>
    <t>TCN S.r.L.</t>
  </si>
  <si>
    <t>[9]</t>
  </si>
  <si>
    <t>Erretre S.r.L.</t>
  </si>
  <si>
    <t>[10]</t>
  </si>
  <si>
    <t>Grosso, de Rienzo, Riscossa, Di Toro e Associati</t>
  </si>
  <si>
    <t>[11]</t>
  </si>
  <si>
    <t>Bianco S.p.A. is 100% owned by TCN S.r.L. (see note (i) below).</t>
  </si>
  <si>
    <t>Ningbo Topclean Mechanical Technology Co. Ltd. is 100% owned by MTM Hydro S.r.L. (see note (e) below).</t>
  </si>
  <si>
    <t>A.R.S. Elettromeccanica is 100% owned by Biemmedue S.p.A. (see note (e) below).</t>
  </si>
  <si>
    <t>TCN Vd S.r.L. is 90% owned by TCN S.r.L. (see note (i) below) as well as 3% by the Company’s Chief Executive Officer, along with his brother, Pier Antonio Costamagna.</t>
  </si>
  <si>
    <t>Includes Biemmedue S.p.A. (100% owned by the Company’s Chief Executive Officer along with his brother, Pier Antonio Costamagna, who retired as an executive officer of the Company and as General Manager of MTM S.r.L., effective February 5, 2014), MTM Hydro S.r.L. (46% owned by the Company’s Chief Executive Officer along with his brother, Pier Antonio Costamagna), Immobiliare IV Marzo (40% owned directly and indirectly by the Company’s Chief Executive Officer, his brother, Pier Antonio Costamagna, and two employees of the Company), IMCOS Due S.r.L. (100% owned by the Company’s Chief Executive Officer along with his brother, Pier Antonio Costamagna and members of their immediate family), and Delizie Bakery Srl (100% owned by IMCOS Due S.r.L.).</t>
  </si>
  <si>
    <t>Ideas &amp; Motion S.r.L. is an Italian consulting and services company in which the Company owns an equity ownership interest of 14.28%.</t>
  </si>
  <si>
    <t>PDVSA Industrial S.A. (“PDVSA”) is a 70% owner of a joint venture, Sistemas De Conversion Del Alba, S.A. (“SICODA”) with the remaining 30% owned by the Company.</t>
  </si>
  <si>
    <t>Europlast S.r.L. is 90% owned by the Company’s Chief Executive Officer, his brother, Pier Antonio Costamagna and one immediate family member.</t>
  </si>
  <si>
    <t>TCN S.r.L. is 30% owned by Mariano Costamagna, the Company’s Chief Executive Officer, along with his brother, Pier Antonio Costamagna.</t>
  </si>
  <si>
    <t>Erretre S.r.L. is 70% owned by the Company’s Chief Executive Officer’s immediate family.</t>
  </si>
  <si>
    <t>One director of the Company is a partner of the law firm Grosso, de Rienzo, Riscossa, Di Toro e Associati.</t>
  </si>
  <si>
    <t>Related Party Transactions Including Receivable and Payables (Parenthetical) (Detail)</t>
  </si>
  <si>
    <t>TCN S.r.L. | Chief Executive Officer And Immediate Family</t>
  </si>
  <si>
    <t>Percentage of ownership Interests</t>
  </si>
  <si>
    <t>Bianco S.p.A | Principal Owner One</t>
  </si>
  <si>
    <t>100.00%</t>
  </si>
  <si>
    <t>Ningbo Topclean Mechanical Technology Company Limited | Principal Owner One</t>
  </si>
  <si>
    <t>Sistemas De Conversion Del Alba, S.A.</t>
  </si>
  <si>
    <t>Sistemas De Conversion Del Alba, S.A. | PDVSA Industrial S.A.</t>
  </si>
  <si>
    <t>70.00%</t>
  </si>
  <si>
    <t>Europlast S.r.L. | Chief Executive Officer And Immediate Family</t>
  </si>
  <si>
    <t>90.00%</t>
  </si>
  <si>
    <t>TCN Vd S.r.L. | Chief Executive Officer And Immediate Family</t>
  </si>
  <si>
    <t>3.00%</t>
  </si>
  <si>
    <t>TCN Vd S.r.L. | Principal Owner One</t>
  </si>
  <si>
    <t>A.R.S. Elettromeccanica | Chief Executive Officer And Immediate Family</t>
  </si>
  <si>
    <t>Erretre S.r.L. | Immediate Family Member</t>
  </si>
  <si>
    <t>14.28%</t>
  </si>
  <si>
    <t>Biemmedue S.p.A. | Chief Executive Officer And Immediate Family</t>
  </si>
  <si>
    <t>MTM Hydro S.r.l | Chief Executive Officer And Immediate Family</t>
  </si>
  <si>
    <t>46.00%</t>
  </si>
  <si>
    <t>Immobiliare IV Marzo | Chief Executive Officer Immediate Family Member And Three Employees</t>
  </si>
  <si>
    <t>40.00%</t>
  </si>
  <si>
    <t>IMCOS Due S.r.L | Chief Executive Officer And Immediate Family</t>
  </si>
  <si>
    <t>Delizie Bakery Srl</t>
  </si>
  <si>
    <t>Services and Goods Purchased from and Sold to Related Parties (Detail) - USD ($) $ in Thousands</t>
  </si>
  <si>
    <t>Related party purchases transactions</t>
  </si>
  <si>
    <t>Related party sales transactions</t>
  </si>
  <si>
    <t>Biemmedue S.p.A.</t>
  </si>
  <si>
    <t>Related Party Transactions - Additional Information (Detail) $ in Thousands</t>
  </si>
  <si>
    <t>Sep. 30, 2015USD ($)</t>
  </si>
  <si>
    <t>Jun. 30, 2015USD ($)</t>
  </si>
  <si>
    <t>Sep. 30, 2014USD ($)</t>
  </si>
  <si>
    <t>Apr. 30, 2014Property</t>
  </si>
  <si>
    <t>Related Party | IMCOS Due S.r.L</t>
  </si>
  <si>
    <t>Lease agreements expiration</t>
  </si>
  <si>
    <t>Ownership interest, owned by Messrs</t>
  </si>
  <si>
    <t>Lease payment, amount paid</t>
  </si>
  <si>
    <t>Number of property purchased | Property</t>
  </si>
  <si>
    <t>Write-offs of leasehold improvements</t>
  </si>
  <si>
    <t>Leasehold improvement writes off reimbursement from lessor</t>
  </si>
  <si>
    <t>Lease hold improvement write off reimburse amount Installment payment period per year</t>
  </si>
  <si>
    <t>half-yearly</t>
  </si>
  <si>
    <t>Related Party | Immobiliare IV Marzo</t>
  </si>
  <si>
    <t>Related Party | PDVSA Industrial S.A.</t>
  </si>
  <si>
    <t>Deferred revenues</t>
  </si>
  <si>
    <t>Commitments and Contingencies - Additional Information (Detail)</t>
  </si>
  <si>
    <t>Apr. 24, 2015shares</t>
  </si>
  <si>
    <t>Sep. 30, 2015USD ($)Action</t>
  </si>
  <si>
    <t>Dec. 31, 2013USD ($)</t>
  </si>
  <si>
    <t>Dec. 31, 2012USD ($)</t>
  </si>
  <si>
    <t>Dec. 31, 2015EUR (€)</t>
  </si>
  <si>
    <t>Dec. 31, 2011USD ($)</t>
  </si>
  <si>
    <t>Contingencies [Line Items]</t>
  </si>
  <si>
    <t>Number of putative stockholder class actions | Action</t>
  </si>
  <si>
    <t>Amount accrued for estimated potential loss</t>
  </si>
  <si>
    <t>Additional claims accrued during period</t>
  </si>
  <si>
    <t>Litigation claims settled</t>
  </si>
  <si>
    <t>Reversing of excess accruals</t>
  </si>
  <si>
    <t>Chief Executive Officer</t>
  </si>
  <si>
    <t>Restricted stock issued | shares</t>
  </si>
  <si>
    <t>Number of common stock issued upon vesting of restricted stock units | shares</t>
  </si>
  <si>
    <t>Number of restricted stock units paid in cash | shares</t>
  </si>
  <si>
    <t>Chief Executive Officer | Scenario Forecast</t>
  </si>
  <si>
    <t>Cash payment | €</t>
  </si>
  <si>
    <t>Accrued Employee Severance Liability and Costs Accrued for Restructuring (Detail) - USD ($) $ in Thousands</t>
  </si>
  <si>
    <t>Loss Contingencies [Line Items]</t>
  </si>
  <si>
    <t>Expenses</t>
  </si>
  <si>
    <t>Payments</t>
  </si>
  <si>
    <t>Employee Severance</t>
  </si>
  <si>
    <t>Long-lived and other assets write-off</t>
  </si>
  <si>
    <t>Total Restructuring Costs</t>
  </si>
  <si>
    <t>Operating Segments | FSS Industrial</t>
  </si>
  <si>
    <t>Operating Segments | FSS Automotive</t>
  </si>
  <si>
    <t>Corporate</t>
  </si>
  <si>
    <t>Total expenses for the nine months ended September 30, 2015 for FSS Automotive are net of an adjustment to severance of approximately $39 thousand in relation with settlement at advantageous conditions.</t>
  </si>
  <si>
    <t>The total expected costs to be incurred in relation with the rationalization of operations in 2015 are in the range of approximately $3.5 million to $4.5 million.</t>
  </si>
  <si>
    <t>Accrued Employee Severance Liability and Costs Accrued for Restructuring (Parenthetical) (Detail) $ in Thousands</t>
  </si>
  <si>
    <t>Adjustment to severance, net</t>
  </si>
  <si>
    <t>Expected costs to be incurred with rationalization of operations</t>
  </si>
  <si>
    <t>Financial Information by Business Segments, Revenue and Operating Income (Loss) (Detail) - USD ($) $ in Thousands</t>
  </si>
  <si>
    <t>Segment Reporting Information [Line Items]</t>
  </si>
  <si>
    <t>Operating Income (Loss)</t>
  </si>
  <si>
    <t>Financial Information by Business Segments, Assets (Detail) - USD ($) $ in Thousands</t>
  </si>
  <si>
    <t>Assets</t>
  </si>
  <si>
    <t>Eliminations</t>
  </si>
  <si>
    <t>Represents primarily investments in subsidiaries, which eliminate on consolidat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5" r="B8">
        <v>13</v>
      </c>
    </row>
    <row spans="1:3" r="9">
      <c t="s" s="4" r="A9">
        <v>14</v>
      </c>
      <c t="s" s="4" r="B9">
        <v>15</v>
      </c>
    </row>
    <row spans="1:3" r="10">
      <c t="s" s="4" r="A10">
        <v>16</v>
      </c>
      <c t="s" s="4" r="B10">
        <v>17</v>
      </c>
    </row>
    <row spans="1:3" r="11">
      <c t="s" s="4" r="A11">
        <v>18</v>
      </c>
      <c t="n" s="6" r="B11">
        <v>1340786</v>
      </c>
    </row>
    <row spans="1:3" r="12">
      <c t="s" s="4" r="A12">
        <v>19</v>
      </c>
      <c t="s" s="4" r="B12">
        <v>20</v>
      </c>
    </row>
    <row spans="1:3" r="13">
      <c t="s" s="4" r="A13">
        <v>21</v>
      </c>
      <c t="s" s="4" r="B13">
        <v>22</v>
      </c>
    </row>
    <row spans="1:3" r="14">
      <c t="s" s="4" r="A14">
        <v>23</v>
      </c>
      <c t="n" s="6" r="C14">
        <v>18093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60</v>
      </c>
    </row>
    <row spans="1:2" r="4">
      <c t="s" s="4" r="A4">
        <v>2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8</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4043</v>
      </c>
      <c t="n" s="7" r="C3">
        <v>85180</v>
      </c>
    </row>
    <row spans="1:3" r="4">
      <c t="s" s="4" r="A4">
        <v>28</v>
      </c>
      <c t="n" s="6" r="B4">
        <v>45860</v>
      </c>
      <c t="n" s="6" r="C4">
        <v>46952</v>
      </c>
    </row>
    <row spans="1:3" r="5">
      <c t="s" s="4" r="A5">
        <v>29</v>
      </c>
      <c t="n" s="6" r="B5">
        <v>66661</v>
      </c>
      <c t="n" s="6" r="C5">
        <v>80001</v>
      </c>
    </row>
    <row spans="1:3" r="6">
      <c t="s" s="4" r="A6">
        <v>30</v>
      </c>
      <c t="n" s="6" r="B6">
        <v>1788</v>
      </c>
      <c t="n" s="6" r="C6">
        <v>9547</v>
      </c>
    </row>
    <row spans="1:3" r="7">
      <c t="s" s="4" r="A7">
        <v>31</v>
      </c>
      <c t="n" s="6" r="B7">
        <v>18106</v>
      </c>
      <c t="n" s="6" r="C7">
        <v>21271</v>
      </c>
    </row>
    <row spans="1:3" r="8">
      <c t="s" s="4" r="A8">
        <v>32</v>
      </c>
      <c t="n" s="6" r="B8">
        <v>7000</v>
      </c>
      <c t="n" s="6" r="C8">
        <v>6614</v>
      </c>
    </row>
    <row spans="1:3" r="9">
      <c t="s" s="4" r="A9">
        <v>33</v>
      </c>
      <c t="n" s="6" r="B9">
        <v>2228</v>
      </c>
      <c t="n" s="6" r="C9">
        <v>5094</v>
      </c>
    </row>
    <row spans="1:3" r="10">
      <c t="s" s="4" r="A10">
        <v>34</v>
      </c>
      <c t="n" s="6" r="B10">
        <v>195686</v>
      </c>
      <c t="n" s="6" r="C10">
        <v>254659</v>
      </c>
    </row>
    <row spans="1:3" r="11">
      <c t="s" s="4" r="A11">
        <v>35</v>
      </c>
      <c t="n" s="6" r="B11">
        <v>38048</v>
      </c>
      <c t="n" s="6" r="C11">
        <v>48937</v>
      </c>
    </row>
    <row spans="1:3" r="12">
      <c t="s" s="4" r="A12">
        <v>36</v>
      </c>
      <c t="n" s="6" r="B12">
        <v>0</v>
      </c>
      <c t="n" s="6" r="C12">
        <v>7363</v>
      </c>
    </row>
    <row spans="1:3" r="13">
      <c t="s" s="4" r="A13">
        <v>30</v>
      </c>
      <c t="n" s="6" r="B13">
        <v>3337</v>
      </c>
      <c t="n" s="6" r="C13">
        <v>5253</v>
      </c>
    </row>
    <row spans="1:3" r="14">
      <c t="s" s="4" r="A14">
        <v>37</v>
      </c>
      <c t="n" s="6" r="B14">
        <v>3079</v>
      </c>
      <c t="n" s="6" r="C14">
        <v>6964</v>
      </c>
    </row>
    <row spans="1:3" r="15">
      <c t="s" s="4" r="A15">
        <v>38</v>
      </c>
      <c t="n" s="6" r="B15">
        <v>1396</v>
      </c>
      <c t="n" s="6" r="C15">
        <v>1065</v>
      </c>
    </row>
    <row spans="1:3" r="16">
      <c t="s" s="4" r="A16">
        <v>39</v>
      </c>
      <c t="n" s="6" r="B16">
        <v>241546</v>
      </c>
      <c t="n" s="6" r="C16">
        <v>324241</v>
      </c>
    </row>
    <row spans="1:3" r="17">
      <c t="s" s="3" r="A17">
        <v>40</v>
      </c>
    </row>
    <row spans="1:3" r="18">
      <c t="s" s="4" r="A18">
        <v>41</v>
      </c>
      <c t="n" s="6" r="B18">
        <v>25956</v>
      </c>
      <c t="n" s="6" r="C18">
        <v>39918</v>
      </c>
    </row>
    <row spans="1:3" r="19">
      <c t="s" s="4" r="A19">
        <v>42</v>
      </c>
      <c t="n" s="6" r="B19">
        <v>35777</v>
      </c>
      <c t="n" s="6" r="C19">
        <v>33446</v>
      </c>
    </row>
    <row spans="1:3" r="20">
      <c t="s" s="4" r="A20">
        <v>43</v>
      </c>
      <c t="n" s="6" r="B20">
        <v>956</v>
      </c>
      <c t="n" s="6" r="C20">
        <v>445</v>
      </c>
    </row>
    <row spans="1:3" r="21">
      <c t="s" s="4" r="A21">
        <v>44</v>
      </c>
      <c t="n" s="6" r="B21">
        <v>44</v>
      </c>
      <c t="n" s="6" r="C21">
        <v>0</v>
      </c>
    </row>
    <row spans="1:3" r="22">
      <c t="s" s="4" r="A22">
        <v>45</v>
      </c>
      <c t="n" s="6" r="B22">
        <v>97</v>
      </c>
      <c t="n" s="6" r="C22">
        <v>207</v>
      </c>
    </row>
    <row spans="1:3" r="23">
      <c t="s" s="4" r="A23">
        <v>46</v>
      </c>
      <c t="n" s="6" r="B23">
        <v>1225</v>
      </c>
      <c t="n" s="6" r="C23">
        <v>2744</v>
      </c>
    </row>
    <row spans="1:3" r="24">
      <c t="s" s="4" r="A24">
        <v>47</v>
      </c>
      <c t="n" s="6" r="B24">
        <v>64055</v>
      </c>
      <c t="n" s="6" r="C24">
        <v>76760</v>
      </c>
    </row>
    <row spans="1:3" r="25">
      <c t="s" s="4" r="A25">
        <v>48</v>
      </c>
      <c t="n" s="6" r="B25">
        <v>10011</v>
      </c>
      <c t="n" s="6" r="C25">
        <v>9745</v>
      </c>
    </row>
    <row spans="1:3" r="26">
      <c t="s" s="4" r="A26">
        <v>44</v>
      </c>
      <c t="n" s="6" r="B26">
        <v>735</v>
      </c>
      <c t="n" s="6" r="C26">
        <v>1001</v>
      </c>
    </row>
    <row spans="1:3" r="27">
      <c t="s" s="4" r="A27">
        <v>49</v>
      </c>
      <c t="n" s="6" r="B27">
        <v>74801</v>
      </c>
      <c t="n" s="6" r="C27">
        <v>87506</v>
      </c>
    </row>
    <row spans="1:3" r="28">
      <c t="s" s="3" r="A28">
        <v>50</v>
      </c>
    </row>
    <row spans="1:3" r="29">
      <c t="s" s="4" r="A29">
        <v>51</v>
      </c>
      <c t="n" s="6" r="C29">
        <v>0</v>
      </c>
    </row>
    <row spans="1:3" r="30">
      <c t="s" s="4" r="A30">
        <v>52</v>
      </c>
      <c t="n" s="6" r="B30">
        <v>20</v>
      </c>
      <c t="n" s="6" r="C30">
        <v>20</v>
      </c>
    </row>
    <row spans="1:3" r="31">
      <c t="s" s="4" r="A31">
        <v>53</v>
      </c>
      <c t="n" s="6" r="B31">
        <v>321714</v>
      </c>
      <c t="n" s="6" r="C31">
        <v>320820</v>
      </c>
    </row>
    <row spans="1:3" r="32">
      <c t="s" s="4" r="A32">
        <v>54</v>
      </c>
      <c t="n" s="6" r="B32">
        <v>-20742</v>
      </c>
      <c t="n" s="6" r="C32">
        <v>-3692</v>
      </c>
    </row>
    <row spans="1:3" r="33">
      <c t="s" s="4" r="A33">
        <v>55</v>
      </c>
      <c t="n" s="6" r="B33">
        <v>-94389</v>
      </c>
      <c t="n" s="6" r="C33">
        <v>-54151</v>
      </c>
    </row>
    <row spans="1:3" r="34">
      <c t="s" s="4" r="A34">
        <v>56</v>
      </c>
      <c t="n" s="6" r="B34">
        <v>-39858</v>
      </c>
      <c t="n" s="6" r="C34">
        <v>-26403</v>
      </c>
    </row>
    <row spans="1:3" r="35">
      <c t="s" s="4" r="A35">
        <v>57</v>
      </c>
      <c t="n" s="6" r="B35">
        <v>166745</v>
      </c>
      <c t="n" s="6" r="C35">
        <v>236594</v>
      </c>
    </row>
    <row spans="1:3" r="36">
      <c t="s" s="4" r="A36">
        <v>58</v>
      </c>
      <c t="n" s="6" r="B36">
        <v>0</v>
      </c>
      <c t="n" s="6" r="C36">
        <v>141</v>
      </c>
    </row>
    <row spans="1:3" r="37">
      <c t="s" s="4" r="A37">
        <v>59</v>
      </c>
      <c t="n" s="6" r="B37">
        <v>166745</v>
      </c>
      <c t="n" s="6" r="C37">
        <v>236735</v>
      </c>
    </row>
    <row spans="1:3" r="38">
      <c t="s" s="4" r="A38">
        <v>60</v>
      </c>
      <c t="n" s="7" r="B38">
        <v>241546</v>
      </c>
      <c t="n" s="7" r="C38">
        <v>324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3</v>
      </c>
      <c t="s" s="2" r="B1">
        <v>1</v>
      </c>
    </row>
    <row spans="1:2" r="2">
      <c t="s" s="2" r="B2">
        <v>2</v>
      </c>
    </row>
    <row spans="1:2" r="3">
      <c t="s" s="3" r="A3">
        <v>166</v>
      </c>
    </row>
    <row spans="1:2" r="4">
      <c t="s" s="4" r="A4">
        <v>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1</v>
      </c>
      <c t="s" s="2" r="B1">
        <v>1</v>
      </c>
    </row>
    <row spans="1:2" r="2">
      <c t="s" s="2" r="B2">
        <v>2</v>
      </c>
    </row>
    <row spans="1:2" r="3">
      <c t="s" s="3" r="A3">
        <v>147</v>
      </c>
    </row>
    <row spans="1:2" r="4">
      <c t="s" s="4" r="A4">
        <v>149</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166</v>
      </c>
    </row>
    <row spans="1:2" r="4">
      <c t="s" s="4" r="A4">
        <v>204</v>
      </c>
      <c t="s" s="4" r="B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152</v>
      </c>
    </row>
    <row spans="1:2" r="4">
      <c t="s" s="4" r="A4">
        <v>207</v>
      </c>
      <c t="s" s="4" r="B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3" r="A2">
        <v>62</v>
      </c>
    </row>
    <row spans="1:3" r="3">
      <c t="s" s="4" r="A3">
        <v>63</v>
      </c>
      <c t="n" s="7" r="B3">
        <v>3051</v>
      </c>
      <c t="n" s="7" r="C3">
        <v>3129</v>
      </c>
    </row>
    <row spans="1:3" r="4">
      <c t="s" s="4" r="A4">
        <v>64</v>
      </c>
      <c t="n" s="8" r="B4">
        <v>0.001</v>
      </c>
      <c t="n" s="8" r="C4">
        <v>0.001</v>
      </c>
    </row>
    <row spans="1:3" r="5">
      <c t="s" s="4" r="A5">
        <v>65</v>
      </c>
      <c t="n" s="6" r="B5">
        <v>1000000</v>
      </c>
      <c t="n" s="6" r="C5">
        <v>1000000</v>
      </c>
    </row>
    <row spans="1:3" r="6">
      <c t="s" s="4" r="A6">
        <v>66</v>
      </c>
      <c t="n" s="6" r="B6">
        <v>0</v>
      </c>
      <c t="n" s="6" r="C6">
        <v>0</v>
      </c>
    </row>
    <row spans="1:3" r="7">
      <c t="s" s="4" r="A7">
        <v>67</v>
      </c>
      <c t="n" s="6" r="B7">
        <v>0</v>
      </c>
      <c t="n" s="6" r="C7">
        <v>0</v>
      </c>
    </row>
    <row spans="1:3" r="8">
      <c t="s" s="4" r="A8">
        <v>68</v>
      </c>
      <c t="n" s="8" r="B8">
        <v>0.001</v>
      </c>
      <c t="n" s="8" r="C8">
        <v>0.001</v>
      </c>
    </row>
    <row spans="1:3" r="9">
      <c t="s" s="4" r="A9">
        <v>69</v>
      </c>
      <c t="n" s="6" r="B9">
        <v>200000000</v>
      </c>
      <c t="n" s="6" r="C9">
        <v>200000000</v>
      </c>
    </row>
    <row spans="1:3" r="10">
      <c t="s" s="4" r="A10">
        <v>70</v>
      </c>
      <c t="n" s="6" r="B10">
        <v>20142627</v>
      </c>
      <c t="n" s="6" r="C10">
        <v>20114427</v>
      </c>
    </row>
    <row spans="1:3" r="11">
      <c t="s" s="4" r="A11">
        <v>71</v>
      </c>
      <c t="n" s="6" r="B11">
        <v>18093562</v>
      </c>
      <c t="n" s="6" r="C11">
        <v>19769617</v>
      </c>
    </row>
    <row spans="1:3" r="12">
      <c t="s" s="4" r="A12">
        <v>72</v>
      </c>
      <c t="n" s="6" r="B12">
        <v>2049065</v>
      </c>
      <c t="n" s="6" r="C12">
        <v>344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9</v>
      </c>
      <c t="s" s="2" r="B1">
        <v>1</v>
      </c>
    </row>
    <row spans="1:2" r="2">
      <c t="s" s="2" r="B2">
        <v>2</v>
      </c>
    </row>
    <row spans="1:2" r="3">
      <c t="s" s="3" r="A3">
        <v>155</v>
      </c>
    </row>
    <row spans="1:2" r="4">
      <c t="s" s="4" r="A4">
        <v>210</v>
      </c>
      <c t="s" s="4"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2</v>
      </c>
      <c t="s" s="2" r="B1">
        <v>1</v>
      </c>
    </row>
    <row spans="1:2" r="2">
      <c t="s" s="2" r="B2">
        <v>2</v>
      </c>
    </row>
    <row spans="1:2" r="3">
      <c t="s" s="3" r="A3">
        <v>158</v>
      </c>
    </row>
    <row spans="1:2" r="4">
      <c t="s" s="4" r="A4">
        <v>213</v>
      </c>
      <c t="s" s="4" r="B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60</v>
      </c>
    </row>
    <row spans="1:2" r="4">
      <c t="s" s="4" r="A4">
        <v>29</v>
      </c>
      <c t="s" s="4" r="B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7</v>
      </c>
      <c t="s" s="2" r="B1">
        <v>1</v>
      </c>
    </row>
    <row spans="1:2" r="2">
      <c t="s" s="2" r="B2">
        <v>2</v>
      </c>
    </row>
    <row spans="1:2" r="3">
      <c t="s" s="3" r="A3">
        <v>163</v>
      </c>
    </row>
    <row spans="1:2" r="4">
      <c t="s" s="4" r="A4">
        <v>162</v>
      </c>
      <c t="s" s="4" r="B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19</v>
      </c>
      <c t="s" s="2" r="B1">
        <v>1</v>
      </c>
    </row>
    <row spans="1:2" r="2">
      <c t="s" s="2" r="B2">
        <v>2</v>
      </c>
    </row>
    <row spans="1:2" r="3">
      <c t="s" s="3" r="A3">
        <v>166</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6</v>
      </c>
      <c t="s" s="2" r="B1">
        <v>1</v>
      </c>
    </row>
    <row spans="1:2" r="2">
      <c t="s" s="2" r="B2">
        <v>2</v>
      </c>
    </row>
    <row spans="1:2" r="3">
      <c t="s" s="3" r="A3">
        <v>169</v>
      </c>
    </row>
    <row spans="1:2" r="4">
      <c t="s" s="4" r="A4">
        <v>227</v>
      </c>
      <c t="s" s="4" r="B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9</v>
      </c>
      <c t="s" s="2" r="B1">
        <v>1</v>
      </c>
    </row>
    <row spans="1:2" r="2">
      <c t="s" s="2" r="B2">
        <v>2</v>
      </c>
    </row>
    <row spans="1:2" r="3">
      <c t="s" s="3" r="A3">
        <v>175</v>
      </c>
    </row>
    <row spans="1:2" r="4">
      <c t="s" s="4" r="A4">
        <v>230</v>
      </c>
      <c t="s" s="4" r="B4">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2</v>
      </c>
      <c t="s" s="2" r="B1">
        <v>1</v>
      </c>
    </row>
    <row spans="1:2" r="2">
      <c t="s" s="2" r="B2">
        <v>2</v>
      </c>
    </row>
    <row spans="1:2" r="3">
      <c t="s" s="3" r="A3">
        <v>178</v>
      </c>
    </row>
    <row spans="1:2" r="4">
      <c t="s" s="4" r="A4">
        <v>233</v>
      </c>
      <c t="s" s="4" r="B4">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78</v>
      </c>
    </row>
    <row spans="1:2" r="4">
      <c t="s" s="4" r="A4">
        <v>236</v>
      </c>
      <c t="s" s="4" r="B4">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238</v>
      </c>
      <c t="s" s="2" r="B1">
        <v>1</v>
      </c>
    </row>
    <row spans="1:2" r="2">
      <c t="s" s="2" r="B2">
        <v>2</v>
      </c>
    </row>
    <row spans="1:2" r="3">
      <c t="s" s="4" r="A3">
        <v>239</v>
      </c>
      <c t="s" s="4" r="B3">
        <v>240</v>
      </c>
    </row>
    <row spans="1:2" r="4">
      <c t="s" s="4" r="A4">
        <v>241</v>
      </c>
      <c t="s" s="4" r="B4">
        <v>242</v>
      </c>
    </row>
    <row spans="1:2" r="5">
      <c t="s" s="4" r="A5">
        <v>243</v>
      </c>
    </row>
    <row spans="1:2" r="6">
      <c t="s" s="4" r="A6">
        <v>244</v>
      </c>
      <c t="s" s="4" r="B6">
        <v>245</v>
      </c>
    </row>
    <row spans="1:2" r="7">
      <c t="s" s="4" r="A7">
        <v>246</v>
      </c>
    </row>
    <row spans="1:2" r="8">
      <c t="s" s="4" r="A8">
        <v>244</v>
      </c>
      <c t="s" s="4" r="B8">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65595</v>
      </c>
      <c t="n" s="7" r="C4">
        <v>85077</v>
      </c>
      <c t="n" s="7" r="D4">
        <v>196073</v>
      </c>
      <c t="n" s="7" r="E4">
        <v>253764</v>
      </c>
    </row>
    <row spans="1:5" r="5">
      <c t="s" s="4" r="A5">
        <v>78</v>
      </c>
      <c t="n" s="6" r="B5">
        <v>50460</v>
      </c>
      <c t="n" s="6" r="C5">
        <v>65101</v>
      </c>
      <c t="n" s="6" r="D5">
        <v>151461</v>
      </c>
      <c t="n" s="6" r="E5">
        <v>198535</v>
      </c>
    </row>
    <row spans="1:5" r="6">
      <c t="s" s="4" r="A6">
        <v>79</v>
      </c>
      <c t="n" s="6" r="B6">
        <v>15135</v>
      </c>
      <c t="n" s="6" r="C6">
        <v>19976</v>
      </c>
      <c t="n" s="6" r="D6">
        <v>44612</v>
      </c>
      <c t="n" s="6" r="E6">
        <v>55229</v>
      </c>
    </row>
    <row spans="1:5" r="7">
      <c t="s" s="3" r="A7">
        <v>80</v>
      </c>
    </row>
    <row spans="1:5" r="8">
      <c t="s" s="4" r="A8">
        <v>81</v>
      </c>
      <c t="n" s="6" r="B8">
        <v>5254</v>
      </c>
      <c t="n" s="6" r="C8">
        <v>6281</v>
      </c>
      <c t="n" s="6" r="D8">
        <v>16068</v>
      </c>
      <c t="n" s="6" r="E8">
        <v>19787</v>
      </c>
    </row>
    <row spans="1:5" r="9">
      <c t="s" s="4" r="A9">
        <v>82</v>
      </c>
      <c t="n" s="6" r="B9">
        <v>17418</v>
      </c>
      <c t="n" s="6" r="C9">
        <v>15084</v>
      </c>
      <c t="n" s="6" r="D9">
        <v>45799</v>
      </c>
      <c t="n" s="6" r="E9">
        <v>42680</v>
      </c>
    </row>
    <row spans="1:5" r="10">
      <c t="s" s="4" r="A10">
        <v>83</v>
      </c>
      <c t="n" s="6" r="B10">
        <v>13766</v>
      </c>
      <c t="n" s="6" r="C10">
        <v>0</v>
      </c>
      <c t="n" s="6" r="D10">
        <v>13766</v>
      </c>
      <c t="n" s="6" r="E10">
        <v>44341</v>
      </c>
    </row>
    <row spans="1:5" r="11">
      <c t="s" s="4" r="A11">
        <v>84</v>
      </c>
      <c t="n" s="6" r="B11">
        <v>36438</v>
      </c>
      <c t="n" s="6" r="C11">
        <v>21365</v>
      </c>
      <c t="n" s="6" r="D11">
        <v>75633</v>
      </c>
      <c t="n" s="6" r="E11">
        <v>106808</v>
      </c>
    </row>
    <row spans="1:5" r="12">
      <c t="s" s="4" r="A12">
        <v>85</v>
      </c>
      <c t="n" s="6" r="B12">
        <v>-21303</v>
      </c>
      <c t="n" s="6" r="C12">
        <v>-1389</v>
      </c>
      <c t="n" s="6" r="D12">
        <v>-31021</v>
      </c>
      <c t="n" s="6" r="E12">
        <v>-51579</v>
      </c>
    </row>
    <row spans="1:5" r="13">
      <c t="s" s="4" r="A13">
        <v>86</v>
      </c>
      <c t="n" s="6" r="B13">
        <v>-551</v>
      </c>
      <c t="n" s="6" r="C13">
        <v>238</v>
      </c>
      <c t="n" s="6" r="D13">
        <v>323</v>
      </c>
      <c t="n" s="6" r="E13">
        <v>1657</v>
      </c>
    </row>
    <row spans="1:5" r="14">
      <c t="s" s="4" r="A14">
        <v>87</v>
      </c>
      <c t="n" s="6" r="B14">
        <v>-14</v>
      </c>
      <c t="n" s="6" r="C14">
        <v>116</v>
      </c>
      <c t="n" s="6" r="D14">
        <v>14</v>
      </c>
      <c t="n" s="6" r="E14">
        <v>102</v>
      </c>
    </row>
    <row spans="1:5" r="15">
      <c t="s" s="4" r="A15">
        <v>88</v>
      </c>
      <c t="n" s="6" r="B15">
        <v>-21868</v>
      </c>
      <c t="n" s="6" r="C15">
        <v>-1035</v>
      </c>
      <c t="n" s="6" r="D15">
        <v>-30684</v>
      </c>
      <c t="n" s="6" r="E15">
        <v>-49820</v>
      </c>
    </row>
    <row spans="1:5" r="16">
      <c t="s" s="4" r="A16">
        <v>89</v>
      </c>
      <c t="n" s="6" r="B16">
        <v>-532</v>
      </c>
      <c t="n" s="6" r="C16">
        <v>-2168</v>
      </c>
      <c t="n" s="6" r="D16">
        <v>-9578</v>
      </c>
      <c t="n" s="6" r="E16">
        <v>417</v>
      </c>
    </row>
    <row spans="1:5" r="17">
      <c t="s" s="4" r="A17">
        <v>90</v>
      </c>
      <c t="n" s="6" r="B17">
        <v>-22400</v>
      </c>
      <c t="n" s="6" r="C17">
        <v>-3203</v>
      </c>
      <c t="n" s="6" r="D17">
        <v>-40262</v>
      </c>
      <c t="n" s="6" r="E17">
        <v>-49403</v>
      </c>
    </row>
    <row spans="1:5" r="18">
      <c t="s" s="4" r="A18">
        <v>91</v>
      </c>
      <c t="n" s="6" r="B18">
        <v>30</v>
      </c>
      <c t="n" s="6" r="C18">
        <v>-4</v>
      </c>
      <c t="n" s="6" r="D18">
        <v>24</v>
      </c>
      <c t="n" s="6" r="E18">
        <v>0</v>
      </c>
    </row>
    <row spans="1:5" r="19">
      <c t="s" s="4" r="A19">
        <v>92</v>
      </c>
      <c t="n" s="7" r="B19">
        <v>-22370</v>
      </c>
      <c t="n" s="7" r="C19">
        <v>-3207</v>
      </c>
      <c t="n" s="7" r="D19">
        <v>-40238</v>
      </c>
      <c t="n" s="7" r="E19">
        <v>-49403</v>
      </c>
    </row>
    <row spans="1:5" r="20">
      <c t="s" s="3" r="A20">
        <v>93</v>
      </c>
    </row>
    <row spans="1:5" r="21">
      <c t="s" s="4" r="A21">
        <v>94</v>
      </c>
      <c t="n" s="9" r="B21">
        <v>-1.24</v>
      </c>
      <c t="n" s="9" r="C21">
        <v>-0.16</v>
      </c>
      <c t="n" s="9" r="D21">
        <v>-2.16</v>
      </c>
      <c t="n" s="9" r="E21">
        <v>-2.46</v>
      </c>
    </row>
    <row spans="1:5" r="22">
      <c t="s" s="4" r="A22">
        <v>95</v>
      </c>
      <c t="n" s="9" r="B22">
        <v>-1.24</v>
      </c>
      <c t="n" s="9" r="C22">
        <v>-0.16</v>
      </c>
      <c t="n" s="9" r="D22">
        <v>-2.16</v>
      </c>
      <c t="n" s="9" r="E22">
        <v>-2.46</v>
      </c>
    </row>
    <row spans="1:5" r="23">
      <c t="s" s="3" r="A23">
        <v>96</v>
      </c>
    </row>
    <row spans="1:5" r="24">
      <c t="s" s="4" r="A24">
        <v>94</v>
      </c>
      <c t="n" s="6" r="B24">
        <v>18093562</v>
      </c>
      <c t="n" s="6" r="C24">
        <v>20105520</v>
      </c>
      <c t="n" s="6" r="D24">
        <v>18618361</v>
      </c>
      <c t="n" s="6" r="E24">
        <v>20100887</v>
      </c>
    </row>
    <row spans="1:5" r="25">
      <c t="s" s="4" r="A25">
        <v>95</v>
      </c>
      <c t="n" s="6" r="B25">
        <v>18093562</v>
      </c>
      <c t="n" s="6" r="C25">
        <v>20105520</v>
      </c>
      <c t="n" s="6" r="D25">
        <v>18618361</v>
      </c>
      <c t="n" s="6" r="E25">
        <v>20100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87</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3</v>
      </c>
      <c t="s" s="2" r="B1">
        <v>1</v>
      </c>
    </row>
    <row spans="1:2" r="2">
      <c t="s" s="2" r="B2">
        <v>2</v>
      </c>
    </row>
    <row spans="1:2" r="3">
      <c t="s" s="3" r="A3">
        <v>190</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8</v>
      </c>
      <c t="s" s="2" r="B1">
        <v>1</v>
      </c>
    </row>
    <row spans="1:2" r="2">
      <c t="s" s="2" r="B2">
        <v>2</v>
      </c>
    </row>
    <row spans="1:2" r="3">
      <c t="s" s="3" r="A3">
        <v>193</v>
      </c>
    </row>
    <row spans="1:2" r="4">
      <c t="s" s="4" r="A4">
        <v>259</v>
      </c>
      <c t="s" s="4" r="B4">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1</v>
      </c>
      <c t="s" s="2" r="B1">
        <v>1</v>
      </c>
    </row>
    <row spans="1:2" r="2">
      <c t="s" s="2" r="B2">
        <v>2</v>
      </c>
    </row>
    <row spans="1:2" r="3">
      <c t="s" s="3" r="A3">
        <v>196</v>
      </c>
    </row>
    <row spans="1:2" r="4">
      <c t="s" s="4" r="A4">
        <v>262</v>
      </c>
      <c t="s" s="4" r="B4">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65</v>
      </c>
      <c t="s" s="2" r="C1">
        <v>25</v>
      </c>
    </row>
    <row spans="1:3" r="2">
      <c t="s" s="3" r="A2">
        <v>266</v>
      </c>
    </row>
    <row spans="1:3" r="3">
      <c t="s" s="4" r="A3">
        <v>267</v>
      </c>
      <c t="n" s="10" r="C3">
        <v>1.9</v>
      </c>
    </row>
    <row spans="1:3" r="4">
      <c t="s" s="4" r="A4">
        <v>268</v>
      </c>
      <c t="n" s="10" r="C4">
        <v>1.7</v>
      </c>
    </row>
    <row spans="1:3" r="5">
      <c t="s" s="4" r="A5">
        <v>269</v>
      </c>
    </row>
    <row spans="1:3" r="6">
      <c t="s" s="3" r="A6">
        <v>266</v>
      </c>
    </row>
    <row spans="1:3" r="7">
      <c t="s" s="4" r="A7">
        <v>270</v>
      </c>
      <c t="s" s="4" r="B7">
        <v>2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72</v>
      </c>
      <c t="s" s="2" r="B1">
        <v>273</v>
      </c>
    </row>
    <row spans="1:2" r="2">
      <c t="s" s="3" r="A2">
        <v>274</v>
      </c>
    </row>
    <row spans="1:2" r="3">
      <c t="s" s="4" r="A3">
        <v>275</v>
      </c>
      <c t="n" s="7" r="B3">
        <v>400</v>
      </c>
    </row>
    <row spans="1:2" r="4">
      <c t="s" s="4" r="A4">
        <v>276</v>
      </c>
      <c t="n" s="6" r="B4">
        <v>440</v>
      </c>
    </row>
    <row spans="1:2" r="5">
      <c t="s" s="4" r="A5">
        <v>277</v>
      </c>
      <c t="n" s="6" r="B5">
        <v>310</v>
      </c>
    </row>
    <row spans="1:2" r="6">
      <c t="s" s="4" r="A6">
        <v>278</v>
      </c>
      <c t="n" s="6" r="B6">
        <v>130</v>
      </c>
    </row>
    <row spans="1:2" r="7">
      <c t="s" s="4" r="A7">
        <v>279</v>
      </c>
    </row>
    <row spans="1:2" r="8">
      <c t="s" s="3" r="A8">
        <v>274</v>
      </c>
    </row>
    <row spans="1:2" r="9">
      <c t="s" s="4" r="A9">
        <v>277</v>
      </c>
      <c t="n" s="7" r="B9">
        <v>300</v>
      </c>
    </row>
    <row spans="1:2" r="10">
      <c t="s" s="4" r="A10">
        <v>280</v>
      </c>
      <c t="s" s="4" r="B10">
        <v>281</v>
      </c>
    </row>
    <row spans="1:2" r="11">
      <c t="s" s="4" r="A11">
        <v>282</v>
      </c>
    </row>
    <row spans="1:2" r="12">
      <c t="s" s="3" r="A12">
        <v>274</v>
      </c>
    </row>
    <row spans="1:2" r="13">
      <c t="s" s="4" r="A13">
        <v>283</v>
      </c>
      <c t="s" s="4" r="B13">
        <v>284</v>
      </c>
    </row>
    <row spans="1:2" r="14">
      <c t="s" s="4" r="A14">
        <v>285</v>
      </c>
    </row>
    <row spans="1:2" r="15">
      <c t="s" s="3" r="A15">
        <v>274</v>
      </c>
    </row>
    <row spans="1:2" r="16">
      <c t="s" s="4" r="A16">
        <v>283</v>
      </c>
      <c t="s" s="4" r="B16">
        <v>2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86</v>
      </c>
      <c t="s" s="2" r="B1">
        <v>273</v>
      </c>
    </row>
    <row spans="1:2" r="2">
      <c t="s" s="3" r="A2">
        <v>274</v>
      </c>
    </row>
    <row spans="1:2" r="3">
      <c t="s" s="4" r="A3">
        <v>287</v>
      </c>
      <c t="n" s="7" r="B3">
        <v>310</v>
      </c>
    </row>
    <row spans="1:2" r="4">
      <c t="s" s="4" r="A4">
        <v>288</v>
      </c>
      <c t="n" s="6" r="B4">
        <v>130</v>
      </c>
    </row>
    <row spans="1:2" r="5">
      <c t="s" s="4" r="A5">
        <v>289</v>
      </c>
      <c t="n" s="7" r="B5">
        <v>4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s="1" r="A1">
        <v>290</v>
      </c>
      <c t="s" s="2" r="B1">
        <v>2</v>
      </c>
      <c t="s" s="2" r="D1">
        <v>25</v>
      </c>
      <c t="s" s="2" r="F1">
        <v>75</v>
      </c>
      <c t="s" s="2" r="G1">
        <v>291</v>
      </c>
    </row>
    <row spans="1:7" r="2">
      <c t="s" s="3" r="A2">
        <v>292</v>
      </c>
    </row>
    <row spans="1:7" r="3">
      <c t="s" s="4" r="A3">
        <v>27</v>
      </c>
      <c t="n" s="7" r="B3">
        <v>54043</v>
      </c>
      <c t="n" s="7" r="D3">
        <v>85180</v>
      </c>
      <c t="n" s="7" r="F3">
        <v>73486</v>
      </c>
      <c t="n" s="7" r="G3">
        <v>80961</v>
      </c>
    </row>
    <row spans="1:7" r="4">
      <c t="s" s="3" r="A4">
        <v>293</v>
      </c>
    </row>
    <row spans="1:7" r="5">
      <c t="s" s="4" r="A5">
        <v>294</v>
      </c>
      <c t="n" s="6" r="B5">
        <v>7000</v>
      </c>
      <c t="n" s="6" r="D5">
        <v>6614</v>
      </c>
    </row>
    <row spans="1:7" r="6">
      <c t="s" s="4" r="A6">
        <v>32</v>
      </c>
      <c t="n" s="6" r="B6">
        <v>7000</v>
      </c>
      <c t="n" s="6" r="D6">
        <v>6614</v>
      </c>
    </row>
    <row spans="1:7" r="7">
      <c t="s" s="4" r="A7">
        <v>295</v>
      </c>
    </row>
    <row spans="1:7" r="8">
      <c t="s" s="3" r="A8">
        <v>292</v>
      </c>
    </row>
    <row spans="1:7" r="9">
      <c t="s" s="4" r="A9">
        <v>27</v>
      </c>
      <c t="n" s="6" r="B9">
        <v>43228</v>
      </c>
      <c t="n" s="6" r="D9">
        <v>56038</v>
      </c>
    </row>
    <row spans="1:7" r="10">
      <c t="s" s="4" r="A10">
        <v>296</v>
      </c>
    </row>
    <row spans="1:7" r="11">
      <c t="s" s="3" r="A11">
        <v>292</v>
      </c>
    </row>
    <row spans="1:7" r="12">
      <c t="s" s="4" r="A12">
        <v>27</v>
      </c>
      <c t="n" s="6" r="B12">
        <v>10815</v>
      </c>
      <c t="n" s="6" r="D12">
        <v>29142</v>
      </c>
    </row>
    <row spans="1:7" r="13">
      <c t="s" s="4" r="A13">
        <v>297</v>
      </c>
    </row>
    <row spans="1:7" r="14">
      <c t="s" s="3" r="A14">
        <v>298</v>
      </c>
    </row>
    <row spans="1:7" r="15">
      <c t="s" s="4" r="A15">
        <v>299</v>
      </c>
      <c t="n" s="6" r="B15">
        <v>0</v>
      </c>
      <c t="n" s="6" r="D15">
        <v>614</v>
      </c>
    </row>
    <row spans="1:7" r="16">
      <c t="s" s="4" r="A16">
        <v>300</v>
      </c>
    </row>
    <row spans="1:7" r="17">
      <c t="s" s="3" r="A17">
        <v>293</v>
      </c>
    </row>
    <row spans="1:7" r="18">
      <c t="s" s="4" r="A18">
        <v>301</v>
      </c>
      <c t="n" s="7" r="B18">
        <v>7000</v>
      </c>
      <c t="s" s="4" r="C18">
        <v>302</v>
      </c>
      <c t="n" s="7" r="D18">
        <v>6000</v>
      </c>
      <c t="s" s="4" r="E18">
        <v>303</v>
      </c>
    </row>
    <row spans="1:7" r="19">
      <c t="n" r="A19"/>
    </row>
    <row spans="1:7" r="20">
      <c t="s" s="4" r="A20">
        <v>302</v>
      </c>
      <c t="s" s="4" r="B20">
        <v>304</v>
      </c>
    </row>
    <row spans="1:7" r="21">
      <c t="s" s="4" r="A21">
        <v>303</v>
      </c>
      <c t="s" s="4" r="B21">
        <v>305</v>
      </c>
    </row>
  </sheetData>
  <mergeCells count="5">
    <mergeCell ref="B1:C1"/>
    <mergeCell ref="D1:E1"/>
    <mergeCell ref="A19:G19"/>
    <mergeCell ref="B20:G20"/>
    <mergeCell ref="B21:G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6</v>
      </c>
      <c t="s" s="2" r="B1">
        <v>1</v>
      </c>
      <c t="s" s="2" r="C1">
        <v>307</v>
      </c>
    </row>
    <row spans="1:3" r="2">
      <c t="s" s="2" r="B2">
        <v>2</v>
      </c>
      <c t="s" s="2" r="C2">
        <v>25</v>
      </c>
    </row>
    <row spans="1:3" r="3">
      <c t="s" s="3" r="A3">
        <v>308</v>
      </c>
    </row>
    <row spans="1:3" r="4">
      <c t="s" s="4" r="A4">
        <v>309</v>
      </c>
      <c t="s" s="4" r="B4">
        <v>310</v>
      </c>
      <c t="s" s="4" r="C4">
        <v>311</v>
      </c>
    </row>
    <row spans="1:3" r="5">
      <c t="s" s="4" r="A5">
        <v>312</v>
      </c>
    </row>
    <row spans="1:3" r="6">
      <c t="s" s="3" r="A6">
        <v>308</v>
      </c>
    </row>
    <row spans="1:3" r="7">
      <c t="s" s="4" r="A7">
        <v>301</v>
      </c>
      <c t="n" s="7" r="B7">
        <v>1</v>
      </c>
      <c t="n" s="7" r="C7">
        <v>1</v>
      </c>
    </row>
    <row spans="1:3" r="8">
      <c t="s" s="4" r="A8">
        <v>313</v>
      </c>
      <c t="s" s="4" r="B8">
        <v>314</v>
      </c>
      <c t="s" s="4" r="C8">
        <v>315</v>
      </c>
    </row>
    <row spans="1:3" r="9">
      <c t="s" s="4" r="A9">
        <v>316</v>
      </c>
      <c t="s" s="4" r="B9">
        <v>317</v>
      </c>
      <c t="s" s="4" r="C9">
        <v>317</v>
      </c>
    </row>
    <row spans="1:3" r="10">
      <c t="s" s="4" r="A10">
        <v>318</v>
      </c>
    </row>
    <row spans="1:3" r="11">
      <c t="s" s="3" r="A11">
        <v>308</v>
      </c>
    </row>
    <row spans="1:3" r="12">
      <c t="s" s="4" r="A12">
        <v>301</v>
      </c>
      <c t="n" s="7" r="B12">
        <v>2</v>
      </c>
    </row>
    <row spans="1:3" r="13">
      <c t="s" s="4" r="A13">
        <v>313</v>
      </c>
      <c t="s" s="4" r="B13">
        <v>315</v>
      </c>
    </row>
    <row spans="1:3" r="14">
      <c t="s" s="4" r="A14">
        <v>316</v>
      </c>
      <c t="s" s="4" r="B14">
        <v>319</v>
      </c>
    </row>
    <row spans="1:3" r="15">
      <c t="s" s="4" r="A15">
        <v>320</v>
      </c>
    </row>
    <row spans="1:3" r="16">
      <c t="s" s="3" r="A16">
        <v>308</v>
      </c>
    </row>
    <row spans="1:3" r="17">
      <c t="s" s="4" r="A17">
        <v>301</v>
      </c>
      <c t="n" s="7" r="B17">
        <v>3</v>
      </c>
    </row>
    <row spans="1:3" r="18">
      <c t="s" s="4" r="A18">
        <v>313</v>
      </c>
      <c t="s" s="4" r="B18">
        <v>315</v>
      </c>
    </row>
    <row spans="1:3" r="19">
      <c t="s" s="4" r="A19">
        <v>316</v>
      </c>
      <c t="s" s="4" r="B19">
        <v>321</v>
      </c>
    </row>
    <row spans="1:3" r="20">
      <c t="s" s="4" r="A20">
        <v>322</v>
      </c>
    </row>
    <row spans="1:3" r="21">
      <c t="s" s="3" r="A21">
        <v>308</v>
      </c>
    </row>
    <row spans="1:3" r="22">
      <c t="s" s="4" r="A22">
        <v>301</v>
      </c>
      <c t="n" s="7" r="B22">
        <v>1</v>
      </c>
    </row>
    <row spans="1:3" r="23">
      <c t="s" s="4" r="A23">
        <v>313</v>
      </c>
      <c t="s" s="4" r="B23">
        <v>323</v>
      </c>
    </row>
    <row spans="1:3" r="24">
      <c t="s" s="4" r="A24">
        <v>316</v>
      </c>
      <c t="s" s="4" r="B24">
        <v>324</v>
      </c>
    </row>
    <row spans="1:3" r="25">
      <c t="s" s="4" r="A25">
        <v>325</v>
      </c>
    </row>
    <row spans="1:3" r="26">
      <c t="s" s="3" r="A26">
        <v>308</v>
      </c>
    </row>
    <row spans="1:3" r="27">
      <c t="s" s="4" r="A27">
        <v>301</v>
      </c>
      <c t="n" s="7" r="C27">
        <v>2</v>
      </c>
    </row>
    <row spans="1:3" r="28">
      <c t="s" s="4" r="A28">
        <v>313</v>
      </c>
      <c t="s" s="4" r="C28">
        <v>326</v>
      </c>
    </row>
    <row spans="1:3" r="29">
      <c t="s" s="4" r="A29">
        <v>316</v>
      </c>
      <c t="s" s="4" r="C29">
        <v>327</v>
      </c>
    </row>
    <row spans="1:3" r="30">
      <c t="s" s="4" r="A30">
        <v>328</v>
      </c>
    </row>
    <row spans="1:3" r="31">
      <c t="s" s="3" r="A31">
        <v>308</v>
      </c>
    </row>
    <row spans="1:3" r="32">
      <c t="s" s="4" r="A32">
        <v>301</v>
      </c>
      <c t="n" s="7" r="C32">
        <v>3</v>
      </c>
    </row>
    <row spans="1:3" r="33">
      <c t="s" s="4" r="A33">
        <v>313</v>
      </c>
      <c t="s" s="4" r="C33">
        <v>326</v>
      </c>
    </row>
    <row spans="1:3" r="34">
      <c t="s" s="4" r="A34">
        <v>316</v>
      </c>
      <c t="s" s="4" r="C34">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0</v>
      </c>
      <c t="s" s="2" r="B1">
        <v>74</v>
      </c>
      <c t="s" s="2" r="D1">
        <v>1</v>
      </c>
    </row>
    <row spans="1:6" r="2">
      <c t="s" s="2" r="B2">
        <v>2</v>
      </c>
      <c t="s" s="2" r="C2">
        <v>75</v>
      </c>
      <c t="s" s="2" r="D2">
        <v>2</v>
      </c>
      <c t="s" s="2" r="E2">
        <v>75</v>
      </c>
      <c t="s" s="2" r="F2">
        <v>25</v>
      </c>
    </row>
    <row spans="1:6" r="3">
      <c t="s" s="4" r="A3">
        <v>331</v>
      </c>
    </row>
    <row spans="1:6" r="4">
      <c t="s" s="3" r="A4">
        <v>308</v>
      </c>
    </row>
    <row spans="1:6" r="5">
      <c t="s" s="4" r="A5">
        <v>332</v>
      </c>
      <c t="n" s="10" r="B5">
        <v>0.4</v>
      </c>
      <c t="n" s="10" r="D5">
        <v>0.4</v>
      </c>
      <c t="n" s="10" r="F5">
        <v>0.4</v>
      </c>
    </row>
    <row spans="1:6" r="6">
      <c t="s" s="4" r="A6">
        <v>333</v>
      </c>
    </row>
    <row spans="1:6" r="7">
      <c t="s" s="3" r="A7">
        <v>308</v>
      </c>
    </row>
    <row spans="1:6" r="8">
      <c t="s" s="4" r="A8">
        <v>334</v>
      </c>
      <c t="n" s="10" r="C8">
        <v>0.1</v>
      </c>
      <c t="n" s="10" r="E8">
        <v>0.1</v>
      </c>
    </row>
    <row spans="1:6" r="9">
      <c t="s" s="4" r="A9">
        <v>335</v>
      </c>
      <c t="n" s="10" r="B9">
        <v>0.1</v>
      </c>
      <c t="n" s="10" r="D9">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v>
      </c>
      <c t="s" s="2" r="B1">
        <v>74</v>
      </c>
      <c t="s" s="2" r="D1">
        <v>1</v>
      </c>
    </row>
    <row spans="1:5" r="2">
      <c t="s" s="2" r="B2">
        <v>2</v>
      </c>
      <c t="s" s="2" r="C2">
        <v>75</v>
      </c>
      <c t="s" s="2" r="D2">
        <v>2</v>
      </c>
      <c t="s" s="2" r="E2">
        <v>75</v>
      </c>
    </row>
    <row spans="1:5" r="3">
      <c t="s" s="3" r="A3">
        <v>98</v>
      </c>
    </row>
    <row spans="1:5" r="4">
      <c t="s" s="4" r="A4">
        <v>90</v>
      </c>
      <c t="n" s="7" r="B4">
        <v>-22400</v>
      </c>
      <c t="n" s="7" r="C4">
        <v>-3203</v>
      </c>
      <c t="n" s="7" r="D4">
        <v>-40262</v>
      </c>
      <c t="n" s="7" r="E4">
        <v>-49403</v>
      </c>
    </row>
    <row spans="1:5" r="5">
      <c t="s" s="3" r="A5">
        <v>99</v>
      </c>
    </row>
    <row spans="1:5" r="6">
      <c t="s" s="4" r="A6">
        <v>100</v>
      </c>
      <c t="n" s="6" r="B6">
        <v>5</v>
      </c>
      <c t="n" s="6" r="C6">
        <v>-13100</v>
      </c>
      <c t="n" s="6" r="D6">
        <v>-13455</v>
      </c>
      <c t="n" s="6" r="E6">
        <v>-18338</v>
      </c>
    </row>
    <row spans="1:5" r="7">
      <c t="s" s="3" r="A7">
        <v>101</v>
      </c>
    </row>
    <row spans="1:5" r="8">
      <c t="s" s="4" r="A8">
        <v>102</v>
      </c>
      <c t="n" s="6" r="B8">
        <v>0</v>
      </c>
      <c t="n" s="6" r="C8">
        <v>-75</v>
      </c>
      <c t="n" s="6" r="D8">
        <v>0</v>
      </c>
      <c t="n" s="6" r="E8">
        <v>-50</v>
      </c>
    </row>
    <row spans="1:5" r="9">
      <c t="s" s="4" r="A9">
        <v>103</v>
      </c>
      <c t="n" s="6" r="B9">
        <v>0</v>
      </c>
      <c t="n" s="6" r="C9">
        <v>-866</v>
      </c>
      <c t="n" s="6" r="D9">
        <v>0</v>
      </c>
      <c t="n" s="6" r="E9">
        <v>-976</v>
      </c>
    </row>
    <row spans="1:5" r="10">
      <c t="s" s="4" r="A10">
        <v>104</v>
      </c>
      <c t="n" s="6" r="B10">
        <v>5</v>
      </c>
      <c t="n" s="6" r="C10">
        <v>-14041</v>
      </c>
      <c t="n" s="6" r="D10">
        <v>-13455</v>
      </c>
      <c t="n" s="6" r="E10">
        <v>-19364</v>
      </c>
    </row>
    <row spans="1:5" r="11">
      <c t="s" s="4" r="A11">
        <v>105</v>
      </c>
      <c t="n" s="6" r="B11">
        <v>-22395</v>
      </c>
      <c t="n" s="6" r="C11">
        <v>-17244</v>
      </c>
      <c t="n" s="6" r="D11">
        <v>-53717</v>
      </c>
      <c t="n" s="6" r="E11">
        <v>-68767</v>
      </c>
    </row>
    <row spans="1:5" r="12">
      <c t="s" s="4" r="A12">
        <v>106</v>
      </c>
      <c t="n" s="6" r="B12">
        <v>10</v>
      </c>
      <c t="n" s="6" r="C12">
        <v>7</v>
      </c>
      <c t="n" s="6" r="D12">
        <v>24</v>
      </c>
      <c t="n" s="6" r="E12">
        <v>5</v>
      </c>
    </row>
    <row spans="1:5" r="13">
      <c t="s" s="4" r="A13">
        <v>107</v>
      </c>
      <c t="n" s="7" r="B13">
        <v>-22385</v>
      </c>
      <c t="n" s="7" r="C13">
        <v>-17237</v>
      </c>
      <c t="n" s="7" r="D13">
        <v>-53693</v>
      </c>
      <c t="n" s="7" r="E13">
        <v>-687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336</v>
      </c>
      <c t="s" s="2" r="B1">
        <v>2</v>
      </c>
      <c t="s" s="2" r="D1">
        <v>25</v>
      </c>
    </row>
    <row spans="1:5" r="2">
      <c t="s" s="3" r="A2">
        <v>337</v>
      </c>
    </row>
    <row spans="1:5" r="3">
      <c t="s" s="4" r="A3">
        <v>338</v>
      </c>
      <c t="n" s="7" r="B3">
        <v>17815</v>
      </c>
      <c t="n" s="7" r="D3">
        <v>35756</v>
      </c>
    </row>
    <row spans="1:5" r="4">
      <c t="n" s="11" r="A4">
        <v>1</v>
      </c>
    </row>
    <row spans="1:5" r="5">
      <c t="s" s="3" r="A5">
        <v>337</v>
      </c>
    </row>
    <row spans="1:5" r="6">
      <c t="s" s="4" r="A6">
        <v>338</v>
      </c>
      <c t="n" s="6" r="B6">
        <v>10815</v>
      </c>
      <c t="n" s="6" r="D6">
        <v>29142</v>
      </c>
    </row>
    <row spans="1:5" r="7">
      <c t="n" s="11" r="A7">
        <v>2</v>
      </c>
    </row>
    <row spans="1:5" r="8">
      <c t="s" s="3" r="A8">
        <v>337</v>
      </c>
    </row>
    <row spans="1:5" r="9">
      <c t="s" s="4" r="A9">
        <v>338</v>
      </c>
      <c t="n" s="6" r="B9">
        <v>7000</v>
      </c>
      <c t="n" s="6" r="D9">
        <v>6614</v>
      </c>
    </row>
    <row spans="1:5" r="10">
      <c t="n" s="11" r="A10">
        <v>3</v>
      </c>
    </row>
    <row spans="1:5" r="11">
      <c t="s" s="3" r="A11">
        <v>337</v>
      </c>
    </row>
    <row spans="1:5" r="12">
      <c t="s" s="4" r="A12">
        <v>338</v>
      </c>
      <c t="n" s="6" r="B12">
        <v>0</v>
      </c>
      <c t="n" s="6" r="D12">
        <v>0</v>
      </c>
    </row>
    <row spans="1:5" r="13">
      <c t="s" s="4" r="A13">
        <v>296</v>
      </c>
    </row>
    <row spans="1:5" r="14">
      <c t="s" s="3" r="A14">
        <v>337</v>
      </c>
    </row>
    <row spans="1:5" r="15">
      <c t="s" s="4" r="A15">
        <v>339</v>
      </c>
      <c t="n" s="6" r="B15">
        <v>10815</v>
      </c>
      <c t="n" s="6" r="D15">
        <v>29142</v>
      </c>
    </row>
    <row spans="1:5" r="16">
      <c t="s" s="4" r="A16">
        <v>340</v>
      </c>
    </row>
    <row spans="1:5" r="17">
      <c t="s" s="3" r="A17">
        <v>337</v>
      </c>
    </row>
    <row spans="1:5" r="18">
      <c t="s" s="4" r="A18">
        <v>339</v>
      </c>
      <c t="n" s="6" r="B18">
        <v>10815</v>
      </c>
      <c t="n" s="6" r="D18">
        <v>29142</v>
      </c>
    </row>
    <row spans="1:5" r="19">
      <c t="s" s="4" r="A19">
        <v>341</v>
      </c>
    </row>
    <row spans="1:5" r="20">
      <c t="s" s="3" r="A20">
        <v>337</v>
      </c>
    </row>
    <row spans="1:5" r="21">
      <c t="s" s="4" r="A21">
        <v>339</v>
      </c>
      <c t="n" s="6" r="B21">
        <v>0</v>
      </c>
      <c t="n" s="6" r="D21">
        <v>0</v>
      </c>
    </row>
    <row spans="1:5" r="22">
      <c t="s" s="4" r="A22">
        <v>342</v>
      </c>
    </row>
    <row spans="1:5" r="23">
      <c t="s" s="3" r="A23">
        <v>337</v>
      </c>
    </row>
    <row spans="1:5" r="24">
      <c t="s" s="4" r="A24">
        <v>339</v>
      </c>
      <c t="n" s="6" r="B24">
        <v>0</v>
      </c>
      <c t="n" s="6" r="D24">
        <v>0</v>
      </c>
    </row>
    <row spans="1:5" r="25">
      <c t="s" s="4" r="A25">
        <v>297</v>
      </c>
    </row>
    <row spans="1:5" r="26">
      <c t="s" s="3" r="A26">
        <v>337</v>
      </c>
    </row>
    <row spans="1:5" r="27">
      <c t="s" s="4" r="A27">
        <v>343</v>
      </c>
      <c t="n" s="6" r="B27">
        <v>0</v>
      </c>
      <c t="n" s="6" r="D27">
        <v>614</v>
      </c>
    </row>
    <row spans="1:5" r="28">
      <c t="s" s="4" r="A28">
        <v>344</v>
      </c>
    </row>
    <row spans="1:5" r="29">
      <c t="s" s="3" r="A29">
        <v>337</v>
      </c>
    </row>
    <row spans="1:5" r="30">
      <c t="s" s="4" r="A30">
        <v>343</v>
      </c>
      <c t="n" s="6" r="B30">
        <v>0</v>
      </c>
      <c t="n" s="6" r="D30">
        <v>0</v>
      </c>
    </row>
    <row spans="1:5" r="31">
      <c t="s" s="4" r="A31">
        <v>345</v>
      </c>
    </row>
    <row spans="1:5" r="32">
      <c t="s" s="3" r="A32">
        <v>337</v>
      </c>
    </row>
    <row spans="1:5" r="33">
      <c t="s" s="4" r="A33">
        <v>343</v>
      </c>
      <c t="n" s="6" r="B33">
        <v>0</v>
      </c>
      <c t="n" s="6" r="D33">
        <v>614</v>
      </c>
    </row>
    <row spans="1:5" r="34">
      <c t="s" s="4" r="A34">
        <v>346</v>
      </c>
    </row>
    <row spans="1:5" r="35">
      <c t="s" s="3" r="A35">
        <v>337</v>
      </c>
    </row>
    <row spans="1:5" r="36">
      <c t="s" s="4" r="A36">
        <v>343</v>
      </c>
      <c t="n" s="6" r="B36">
        <v>0</v>
      </c>
      <c t="n" s="6" r="D36">
        <v>0</v>
      </c>
    </row>
    <row spans="1:5" r="37">
      <c t="s" s="4" r="A37">
        <v>300</v>
      </c>
    </row>
    <row spans="1:5" r="38">
      <c t="s" s="3" r="A38">
        <v>337</v>
      </c>
    </row>
    <row spans="1:5" r="39">
      <c t="s" s="4" r="A39">
        <v>347</v>
      </c>
      <c t="n" s="6" r="B39">
        <v>7000</v>
      </c>
      <c t="s" s="4" r="C39">
        <v>302</v>
      </c>
      <c t="n" s="6" r="D39">
        <v>6000</v>
      </c>
      <c t="s" s="4" r="E39">
        <v>303</v>
      </c>
    </row>
    <row spans="1:5" r="40">
      <c t="s" s="4" r="A40">
        <v>348</v>
      </c>
    </row>
    <row spans="1:5" r="41">
      <c t="s" s="3" r="A41">
        <v>337</v>
      </c>
    </row>
    <row spans="1:5" r="42">
      <c t="s" s="4" r="A42">
        <v>347</v>
      </c>
      <c t="n" s="6" r="B42">
        <v>0</v>
      </c>
      <c t="n" s="6" r="D42">
        <v>0</v>
      </c>
    </row>
    <row spans="1:5" r="43">
      <c t="s" s="4" r="A43">
        <v>349</v>
      </c>
    </row>
    <row spans="1:5" r="44">
      <c t="s" s="3" r="A44">
        <v>337</v>
      </c>
    </row>
    <row spans="1:5" r="45">
      <c t="s" s="4" r="A45">
        <v>347</v>
      </c>
      <c t="n" s="6" r="B45">
        <v>7000</v>
      </c>
      <c t="n" s="6" r="D45">
        <v>6000</v>
      </c>
    </row>
    <row spans="1:5" r="46">
      <c t="s" s="4" r="A46">
        <v>350</v>
      </c>
    </row>
    <row spans="1:5" r="47">
      <c t="s" s="3" r="A47">
        <v>337</v>
      </c>
    </row>
    <row spans="1:5" r="48">
      <c t="s" s="4" r="A48">
        <v>347</v>
      </c>
      <c t="n" s="7" r="B48">
        <v>0</v>
      </c>
      <c t="n" s="7" r="D48">
        <v>0</v>
      </c>
    </row>
    <row spans="1:5" r="49">
      <c t="n" r="A49"/>
    </row>
    <row spans="1:5" r="50">
      <c t="s" s="4" r="A50">
        <v>302</v>
      </c>
      <c t="s" s="4" r="B50">
        <v>304</v>
      </c>
    </row>
    <row spans="1:5" r="51">
      <c t="s" s="4" r="A51">
        <v>303</v>
      </c>
      <c t="s" s="4" r="B51">
        <v>305</v>
      </c>
    </row>
  </sheetData>
  <mergeCells count="5">
    <mergeCell ref="B1:C1"/>
    <mergeCell ref="D1:E1"/>
    <mergeCell ref="A49:E49"/>
    <mergeCell ref="B50:E50"/>
    <mergeCell ref="B51:E5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51</v>
      </c>
      <c t="s" s="2" r="B1">
        <v>2</v>
      </c>
      <c t="s" s="2" r="C1">
        <v>25</v>
      </c>
    </row>
    <row spans="1:3" r="2">
      <c t="s" s="3" r="A2">
        <v>160</v>
      </c>
    </row>
    <row spans="1:3" r="3">
      <c t="s" s="4" r="A3">
        <v>352</v>
      </c>
      <c t="n" s="7" r="B3">
        <v>42430</v>
      </c>
      <c t="n" s="7" r="C3">
        <v>48221</v>
      </c>
    </row>
    <row spans="1:3" r="4">
      <c t="s" s="4" r="A4">
        <v>353</v>
      </c>
      <c t="n" s="6" r="B4">
        <v>2546</v>
      </c>
      <c t="n" s="6" r="C4">
        <v>2214</v>
      </c>
    </row>
    <row spans="1:3" r="5">
      <c t="s" s="4" r="A5">
        <v>354</v>
      </c>
      <c t="n" s="6" r="B5">
        <v>20422</v>
      </c>
      <c t="n" s="6" r="C5">
        <v>28169</v>
      </c>
    </row>
    <row spans="1:3" r="6">
      <c t="s" s="4" r="A6">
        <v>355</v>
      </c>
      <c t="n" s="6" r="B6">
        <v>1263</v>
      </c>
      <c t="n" s="6" r="C6">
        <v>1397</v>
      </c>
    </row>
    <row spans="1:3" r="7">
      <c t="s" s="4" r="A7">
        <v>356</v>
      </c>
      <c t="n" s="7" r="B7">
        <v>66661</v>
      </c>
      <c t="n" s="7" r="C7">
        <v>8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7</v>
      </c>
      <c t="s" s="2" r="B1">
        <v>2</v>
      </c>
      <c t="s" s="2" r="C1">
        <v>25</v>
      </c>
    </row>
    <row spans="1:3" r="2">
      <c t="s" s="3" r="A2">
        <v>358</v>
      </c>
    </row>
    <row spans="1:3" r="3">
      <c t="s" s="4" r="A3">
        <v>359</v>
      </c>
      <c t="n" s="7" r="B3">
        <v>106010</v>
      </c>
      <c t="n" s="7" r="C3">
        <v>114938</v>
      </c>
    </row>
    <row spans="1:3" r="4">
      <c t="s" s="4" r="A4">
        <v>360</v>
      </c>
      <c t="n" s="6" r="B4">
        <v>-67962</v>
      </c>
      <c t="n" s="6" r="C4">
        <v>-66001</v>
      </c>
    </row>
    <row spans="1:3" r="5">
      <c t="s" s="4" r="A5">
        <v>361</v>
      </c>
      <c t="n" s="6" r="B5">
        <v>38048</v>
      </c>
      <c t="n" s="6" r="C5">
        <v>48937</v>
      </c>
    </row>
    <row spans="1:3" r="6">
      <c t="s" s="4" r="A6">
        <v>362</v>
      </c>
    </row>
    <row spans="1:3" r="7">
      <c t="s" s="3" r="A7">
        <v>358</v>
      </c>
    </row>
    <row spans="1:3" r="8">
      <c t="s" s="4" r="A8">
        <v>359</v>
      </c>
      <c t="n" s="6" r="B8">
        <v>5421</v>
      </c>
      <c t="n" s="6" r="C8">
        <v>5703</v>
      </c>
    </row>
    <row spans="1:3" r="9">
      <c t="s" s="4" r="A9">
        <v>363</v>
      </c>
    </row>
    <row spans="1:3" r="10">
      <c t="s" s="3" r="A10">
        <v>358</v>
      </c>
    </row>
    <row spans="1:3" r="11">
      <c t="s" s="4" r="A11">
        <v>359</v>
      </c>
      <c t="n" s="6" r="B11">
        <v>59119</v>
      </c>
      <c t="n" s="6" r="C11">
        <v>62635</v>
      </c>
    </row>
    <row spans="1:3" r="12">
      <c t="s" s="4" r="A12">
        <v>364</v>
      </c>
    </row>
    <row spans="1:3" r="13">
      <c t="s" s="3" r="A13">
        <v>358</v>
      </c>
    </row>
    <row spans="1:3" r="14">
      <c t="s" s="4" r="A14">
        <v>359</v>
      </c>
      <c t="n" s="6" r="B14">
        <v>20160</v>
      </c>
      <c t="n" s="6" r="C14">
        <v>21760</v>
      </c>
    </row>
    <row spans="1:3" r="15">
      <c t="s" s="4" r="A15">
        <v>365</v>
      </c>
    </row>
    <row spans="1:3" r="16">
      <c t="s" s="3" r="A16">
        <v>358</v>
      </c>
    </row>
    <row spans="1:3" r="17">
      <c t="s" s="4" r="A17">
        <v>359</v>
      </c>
      <c t="n" s="6" r="B17">
        <v>4439</v>
      </c>
      <c t="n" s="6" r="C17">
        <v>4915</v>
      </c>
    </row>
    <row spans="1:3" r="18">
      <c t="s" s="4" r="A18">
        <v>366</v>
      </c>
    </row>
    <row spans="1:3" r="19">
      <c t="s" s="3" r="A19">
        <v>358</v>
      </c>
    </row>
    <row spans="1:3" r="20">
      <c t="s" s="4" r="A20">
        <v>359</v>
      </c>
      <c t="n" s="7" r="B20">
        <v>16871</v>
      </c>
      <c t="n" s="7" r="C20">
        <v>199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74</v>
      </c>
      <c t="s" s="2" r="D1">
        <v>1</v>
      </c>
    </row>
    <row spans="1:5" r="2">
      <c t="s" s="2" r="B2">
        <v>2</v>
      </c>
      <c t="s" s="2" r="C2">
        <v>75</v>
      </c>
      <c t="s" s="2" r="D2">
        <v>2</v>
      </c>
      <c t="s" s="2" r="E2">
        <v>75</v>
      </c>
    </row>
    <row spans="1:5" r="3">
      <c t="s" s="3" r="A3">
        <v>163</v>
      </c>
    </row>
    <row spans="1:5" r="4">
      <c t="s" s="4" r="A4">
        <v>368</v>
      </c>
      <c t="n" s="10" r="B4">
        <v>2.4</v>
      </c>
      <c t="n" s="10" r="C4">
        <v>2.7</v>
      </c>
      <c t="n" s="10" r="D4">
        <v>7.1</v>
      </c>
      <c t="n" s="10" r="E4">
        <v>8.19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4"/>
    <col customWidth="1" max="5" min="5" width="14"/>
    <col customWidth="1" max="6" min="6" width="14"/>
  </cols>
  <sheetData>
    <row spans="1:6" r="1">
      <c t="s" s="1" r="A1">
        <v>369</v>
      </c>
      <c t="s" s="2" r="C1">
        <v>1</v>
      </c>
    </row>
    <row spans="1:6" r="2">
      <c t="s" s="2" r="C2">
        <v>2</v>
      </c>
      <c t="s" s="2" r="E2">
        <v>75</v>
      </c>
      <c t="s" s="2" r="F2">
        <v>25</v>
      </c>
    </row>
    <row spans="1:6" r="3">
      <c t="s" s="3" r="A3">
        <v>370</v>
      </c>
    </row>
    <row spans="1:6" r="4">
      <c t="s" s="4" r="A4">
        <v>371</v>
      </c>
      <c t="n" s="7" r="C4">
        <v>63879</v>
      </c>
      <c t="n" s="7" r="F4">
        <v>64000</v>
      </c>
    </row>
    <row spans="1:6" r="5">
      <c t="s" s="4" r="A5">
        <v>372</v>
      </c>
      <c t="n" s="6" r="C5">
        <v>-63879</v>
      </c>
      <c t="n" s="6" r="F5">
        <v>-56637</v>
      </c>
    </row>
    <row spans="1:6" r="6">
      <c t="s" s="4" r="A6">
        <v>373</v>
      </c>
      <c t="n" s="6" r="C6">
        <v>0</v>
      </c>
    </row>
    <row spans="1:6" r="7">
      <c t="s" s="4" r="A7">
        <v>374</v>
      </c>
      <c t="n" s="6" r="C7">
        <v>-7015</v>
      </c>
      <c t="s" s="4" r="D7">
        <v>302</v>
      </c>
      <c t="n" s="7" r="E7">
        <v>-39938</v>
      </c>
    </row>
    <row spans="1:6" r="8">
      <c t="s" s="4" r="A8">
        <v>375</v>
      </c>
      <c t="n" s="6" r="C8">
        <v>-348</v>
      </c>
    </row>
    <row spans="1:6" r="9">
      <c t="s" s="4" r="A9">
        <v>376</v>
      </c>
    </row>
    <row spans="1:6" r="10">
      <c t="s" s="3" r="A10">
        <v>370</v>
      </c>
    </row>
    <row spans="1:6" r="11">
      <c t="s" s="4" r="A11">
        <v>371</v>
      </c>
      <c t="n" s="6" r="C11">
        <v>47493</v>
      </c>
      <c t="n" s="6" r="F11">
        <v>48089</v>
      </c>
    </row>
    <row spans="1:6" r="12">
      <c t="s" s="4" r="A12">
        <v>372</v>
      </c>
      <c t="n" s="6" r="C12">
        <v>-47493</v>
      </c>
      <c t="n" s="6" r="F12">
        <v>-44384</v>
      </c>
    </row>
    <row spans="1:6" r="13">
      <c t="s" s="4" r="A13">
        <v>373</v>
      </c>
      <c t="n" s="6" r="C13">
        <v>0</v>
      </c>
    </row>
    <row spans="1:6" r="14">
      <c t="s" s="4" r="A14">
        <v>374</v>
      </c>
      <c t="s" s="4" r="B14">
        <v>302</v>
      </c>
      <c t="n" s="6" r="C14">
        <v>-3357</v>
      </c>
    </row>
    <row spans="1:6" r="15">
      <c t="s" s="4" r="A15">
        <v>375</v>
      </c>
      <c t="n" s="6" r="C15">
        <v>-348</v>
      </c>
    </row>
    <row spans="1:6" r="16">
      <c t="s" s="4" r="A16">
        <v>377</v>
      </c>
    </row>
    <row spans="1:6" r="17">
      <c t="s" s="3" r="A17">
        <v>370</v>
      </c>
    </row>
    <row spans="1:6" r="18">
      <c t="s" s="4" r="A18">
        <v>371</v>
      </c>
      <c t="n" s="6" r="C18">
        <v>16386</v>
      </c>
      <c t="n" s="6" r="F18">
        <v>15911</v>
      </c>
    </row>
    <row spans="1:6" r="19">
      <c t="s" s="4" r="A19">
        <v>372</v>
      </c>
      <c t="n" s="6" r="C19">
        <v>-16386</v>
      </c>
      <c t="n" s="7" r="F19">
        <v>-12253</v>
      </c>
    </row>
    <row spans="1:6" r="20">
      <c t="s" s="4" r="A20">
        <v>373</v>
      </c>
      <c t="n" s="6" r="C20">
        <v>0</v>
      </c>
    </row>
    <row spans="1:6" r="21">
      <c t="s" s="4" r="A21">
        <v>374</v>
      </c>
      <c t="s" s="4" r="B21">
        <v>302</v>
      </c>
      <c t="n" s="6" r="C21">
        <v>-3658</v>
      </c>
    </row>
    <row spans="1:6" r="22">
      <c t="s" s="4" r="A22">
        <v>375</v>
      </c>
      <c t="n" s="7" r="C22">
        <v>0</v>
      </c>
    </row>
    <row spans="1:6" r="23">
      <c t="n" r="A23"/>
    </row>
    <row spans="1:6" r="24">
      <c t="s" s="4" r="A24">
        <v>302</v>
      </c>
      <c t="s" s="4" r="B24">
        <v>378</v>
      </c>
    </row>
  </sheetData>
  <mergeCells count="5">
    <mergeCell ref="A1:B2"/>
    <mergeCell ref="C1:E1"/>
    <mergeCell ref="C2:D2"/>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379</v>
      </c>
      <c t="s" s="2" r="B1">
        <v>1</v>
      </c>
    </row>
    <row spans="1:3" r="2">
      <c t="s" s="2" r="B2">
        <v>2</v>
      </c>
      <c t="s" s="2" r="C2">
        <v>25</v>
      </c>
    </row>
    <row spans="1:3" r="3">
      <c t="s" s="3" r="A3">
        <v>380</v>
      </c>
    </row>
    <row spans="1:3" r="4">
      <c t="s" s="4" r="A4">
        <v>381</v>
      </c>
      <c t="n" s="7" r="B4">
        <v>47091</v>
      </c>
      <c t="n" s="7" r="C4">
        <v>49351</v>
      </c>
    </row>
    <row spans="1:3" r="5">
      <c t="s" s="4" r="A5">
        <v>382</v>
      </c>
      <c t="n" s="6" r="B5">
        <v>-44012</v>
      </c>
      <c t="n" s="6" r="C5">
        <v>-42387</v>
      </c>
    </row>
    <row spans="1:3" r="6">
      <c t="s" s="4" r="A6">
        <v>383</v>
      </c>
      <c t="n" s="7" r="B6">
        <v>3079</v>
      </c>
      <c t="n" s="6" r="C6">
        <v>6964</v>
      </c>
    </row>
    <row spans="1:3" r="7">
      <c t="s" s="4" r="A7">
        <v>384</v>
      </c>
    </row>
    <row spans="1:3" r="8">
      <c t="s" s="3" r="A8">
        <v>380</v>
      </c>
    </row>
    <row spans="1:3" r="9">
      <c t="s" s="4" r="A9">
        <v>385</v>
      </c>
      <c t="s" s="4" r="B9">
        <v>386</v>
      </c>
    </row>
    <row spans="1:3" r="10">
      <c t="s" s="4" r="A10">
        <v>381</v>
      </c>
      <c t="n" s="7" r="B10">
        <v>24588</v>
      </c>
      <c t="n" s="6" r="C10">
        <v>25534</v>
      </c>
    </row>
    <row spans="1:3" r="11">
      <c t="s" s="4" r="A11">
        <v>382</v>
      </c>
      <c t="n" s="6" r="B11">
        <v>-23508</v>
      </c>
      <c t="n" s="6" r="C11">
        <v>-21836</v>
      </c>
    </row>
    <row spans="1:3" r="12">
      <c t="s" s="4" r="A12">
        <v>383</v>
      </c>
      <c t="n" s="7" r="B12">
        <v>1080</v>
      </c>
      <c t="n" s="6" r="C12">
        <v>3698</v>
      </c>
    </row>
    <row spans="1:3" r="13">
      <c t="s" s="4" r="A13">
        <v>387</v>
      </c>
    </row>
    <row spans="1:3" r="14">
      <c t="s" s="3" r="A14">
        <v>380</v>
      </c>
    </row>
    <row spans="1:3" r="15">
      <c t="s" s="4" r="A15">
        <v>385</v>
      </c>
      <c t="s" s="4" r="B15">
        <v>388</v>
      </c>
    </row>
    <row spans="1:3" r="16">
      <c t="s" s="4" r="A16">
        <v>381</v>
      </c>
      <c t="n" s="7" r="B16">
        <v>18403</v>
      </c>
      <c t="n" s="6" r="C16">
        <v>19385</v>
      </c>
    </row>
    <row spans="1:3" r="17">
      <c t="s" s="4" r="A17">
        <v>382</v>
      </c>
      <c t="n" s="6" r="B17">
        <v>-16960</v>
      </c>
      <c t="n" s="6" r="C17">
        <v>-17330</v>
      </c>
    </row>
    <row spans="1:3" r="18">
      <c t="s" s="4" r="A18">
        <v>383</v>
      </c>
      <c t="n" s="7" r="B18">
        <v>1443</v>
      </c>
      <c t="n" s="6" r="C18">
        <v>2055</v>
      </c>
    </row>
    <row spans="1:3" r="19">
      <c t="s" s="4" r="A19">
        <v>389</v>
      </c>
    </row>
    <row spans="1:3" r="20">
      <c t="s" s="3" r="A20">
        <v>380</v>
      </c>
    </row>
    <row spans="1:3" r="21">
      <c t="s" s="4" r="A21">
        <v>385</v>
      </c>
      <c t="s" s="4" r="B21">
        <v>284</v>
      </c>
    </row>
    <row spans="1:3" r="22">
      <c t="s" s="4" r="A22">
        <v>381</v>
      </c>
      <c t="n" s="7" r="B22">
        <v>4100</v>
      </c>
      <c t="n" s="6" r="C22">
        <v>4432</v>
      </c>
    </row>
    <row spans="1:3" r="23">
      <c t="s" s="4" r="A23">
        <v>382</v>
      </c>
      <c t="n" s="6" r="B23">
        <v>-3544</v>
      </c>
      <c t="n" s="6" r="C23">
        <v>-3221</v>
      </c>
    </row>
    <row spans="1:3" r="24">
      <c t="s" s="4" r="A24">
        <v>383</v>
      </c>
      <c t="n" s="7" r="B24">
        <v>556</v>
      </c>
      <c t="n" s="7" r="C24">
        <v>12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74</v>
      </c>
      <c t="s" s="2" r="D1">
        <v>1</v>
      </c>
    </row>
    <row spans="1:5" r="2">
      <c t="s" s="2" r="B2">
        <v>2</v>
      </c>
      <c t="s" s="2" r="C2">
        <v>75</v>
      </c>
      <c t="s" s="2" r="D2">
        <v>2</v>
      </c>
      <c t="s" s="2" r="E2">
        <v>75</v>
      </c>
    </row>
    <row spans="1:5" r="3">
      <c t="s" s="4" r="A3">
        <v>391</v>
      </c>
    </row>
    <row spans="1:5" r="4">
      <c t="s" s="3" r="A4">
        <v>392</v>
      </c>
    </row>
    <row spans="1:5" r="5">
      <c t="s" s="4" r="A5">
        <v>393</v>
      </c>
      <c t="n" s="10" r="B5">
        <v>0.3</v>
      </c>
      <c t="n" s="10" r="C5">
        <v>0.4</v>
      </c>
      <c t="n" s="7" r="D5">
        <v>1</v>
      </c>
      <c t="n" s="10" r="E5">
        <v>1.4</v>
      </c>
    </row>
    <row spans="1:5" r="6">
      <c t="s" s="4" r="A6">
        <v>394</v>
      </c>
    </row>
    <row spans="1:5" r="7">
      <c t="s" s="3" r="A7">
        <v>392</v>
      </c>
    </row>
    <row spans="1:5" r="8">
      <c t="s" s="4" r="A8">
        <v>393</v>
      </c>
      <c t="n" s="10" r="B8">
        <v>0.1</v>
      </c>
      <c t="n" s="10" r="C8">
        <v>0.1</v>
      </c>
      <c t="n" s="10" r="D8">
        <v>0.3</v>
      </c>
      <c t="n" s="10" r="E8">
        <v>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5</v>
      </c>
    </row>
    <row spans="1:3" r="2">
      <c t="s" s="3" r="A2">
        <v>166</v>
      </c>
    </row>
    <row spans="1:3" r="3">
      <c t="s" s="4" r="A3">
        <v>396</v>
      </c>
      <c t="n" s="7" r="B3">
        <v>248</v>
      </c>
    </row>
    <row spans="1:3" r="4">
      <c t="n" s="6" r="A4">
        <v>2016</v>
      </c>
      <c t="n" s="6" r="B4">
        <v>724</v>
      </c>
    </row>
    <row spans="1:3" r="5">
      <c t="n" s="6" r="A5">
        <v>2017</v>
      </c>
      <c t="n" s="6" r="B5">
        <v>553</v>
      </c>
    </row>
    <row spans="1:3" r="6">
      <c t="n" s="6" r="A6">
        <v>2018</v>
      </c>
      <c t="n" s="6" r="B6">
        <v>407</v>
      </c>
    </row>
    <row spans="1:3" r="7">
      <c t="n" s="6" r="A7">
        <v>2019</v>
      </c>
      <c t="n" s="6" r="B7">
        <v>317</v>
      </c>
    </row>
    <row spans="1:3" r="8">
      <c t="n" s="6" r="A8">
        <v>2020</v>
      </c>
      <c t="n" s="6" r="B8">
        <v>285</v>
      </c>
    </row>
    <row spans="1:3" r="9">
      <c t="s" s="4" r="A9">
        <v>397</v>
      </c>
      <c t="n" s="6" r="B9">
        <v>545</v>
      </c>
    </row>
    <row spans="1:3" r="10">
      <c t="s" s="4" r="A10">
        <v>383</v>
      </c>
      <c t="n" s="7" r="B10">
        <v>3079</v>
      </c>
      <c t="n" s="7" r="C10">
        <v>69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98</v>
      </c>
      <c t="s" s="2" r="B1">
        <v>74</v>
      </c>
      <c t="s" s="2" r="D1">
        <v>1</v>
      </c>
    </row>
    <row spans="1:5" r="2">
      <c t="s" s="2" r="B2">
        <v>2</v>
      </c>
      <c t="s" s="2" r="C2">
        <v>75</v>
      </c>
      <c t="s" s="2" r="D2">
        <v>2</v>
      </c>
      <c t="s" s="2" r="E2">
        <v>75</v>
      </c>
    </row>
    <row spans="1:5" r="3">
      <c t="s" s="3" r="A3">
        <v>169</v>
      </c>
    </row>
    <row spans="1:5" r="4">
      <c t="s" s="4" r="A4">
        <v>399</v>
      </c>
      <c t="n" s="7" r="B4">
        <v>5139</v>
      </c>
      <c t="n" s="7" r="C4">
        <v>7516</v>
      </c>
      <c t="n" s="7" r="D4">
        <v>6424</v>
      </c>
      <c t="n" s="7" r="E4">
        <v>8695</v>
      </c>
    </row>
    <row spans="1:5" r="5">
      <c t="s" s="4" r="A5">
        <v>400</v>
      </c>
      <c t="n" s="6" r="B5">
        <v>1117</v>
      </c>
      <c t="n" s="6" r="C5">
        <v>1905</v>
      </c>
      <c t="n" s="6" r="D5">
        <v>3101</v>
      </c>
      <c t="n" s="6" r="E5">
        <v>3602</v>
      </c>
    </row>
    <row spans="1:5" r="6">
      <c t="s" s="4" r="A6">
        <v>401</v>
      </c>
      <c t="n" s="6" r="B6">
        <v>-627</v>
      </c>
      <c t="n" s="6" r="C6">
        <v>-1477</v>
      </c>
      <c t="n" s="6" r="D6">
        <v>-3170</v>
      </c>
      <c t="n" s="6" r="E6">
        <v>-3731</v>
      </c>
    </row>
    <row spans="1:5" r="7">
      <c t="s" s="4" r="A7">
        <v>402</v>
      </c>
      <c t="n" s="6" r="B7">
        <v>-154</v>
      </c>
      <c t="n" s="6" r="C7">
        <v>-207</v>
      </c>
      <c t="n" s="6" r="D7">
        <v>-523</v>
      </c>
      <c t="n" s="6" r="E7">
        <v>-774</v>
      </c>
    </row>
    <row spans="1:5" r="8">
      <c t="s" s="4" r="A8">
        <v>403</v>
      </c>
      <c t="n" s="6" r="B8">
        <v>-167</v>
      </c>
      <c t="n" s="6" r="C8">
        <v>-377</v>
      </c>
      <c t="n" s="6" r="D8">
        <v>-524</v>
      </c>
      <c t="n" s="6" r="E8">
        <v>-432</v>
      </c>
    </row>
    <row spans="1:5" r="9">
      <c t="s" s="4" r="A9">
        <v>404</v>
      </c>
      <c t="n" s="7" r="B9">
        <v>5308</v>
      </c>
      <c t="n" s="7" r="C9">
        <v>7360</v>
      </c>
      <c t="n" s="7" r="D9">
        <v>5308</v>
      </c>
      <c t="n" s="7" r="E9">
        <v>73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405</v>
      </c>
      <c t="s" s="2" r="B1">
        <v>74</v>
      </c>
      <c t="s" s="2" r="D1">
        <v>1</v>
      </c>
    </row>
    <row spans="1:5" r="2">
      <c t="s" s="2" r="B2">
        <v>2</v>
      </c>
      <c t="s" s="2" r="C2">
        <v>75</v>
      </c>
      <c t="s" s="2" r="D2">
        <v>2</v>
      </c>
      <c t="s" s="2" r="E2">
        <v>75</v>
      </c>
    </row>
    <row spans="1:5" r="3">
      <c t="s" s="3" r="A3">
        <v>406</v>
      </c>
    </row>
    <row spans="1:5" r="4">
      <c t="s" s="4" r="A4">
        <v>407</v>
      </c>
      <c t="s" s="4" r="B4">
        <v>408</v>
      </c>
      <c t="s" s="4" r="C4">
        <v>409</v>
      </c>
      <c t="s" s="4" r="D4">
        <v>410</v>
      </c>
      <c t="s" s="4" r="E4">
        <v>411</v>
      </c>
    </row>
    <row spans="1:5" r="5">
      <c t="s" s="4" r="A5">
        <v>412</v>
      </c>
      <c t="n" s="7" r="B5">
        <v>20200000</v>
      </c>
      <c t="n" s="7" r="C5">
        <v>4100000</v>
      </c>
      <c t="n" s="7" r="D5">
        <v>33200000</v>
      </c>
      <c t="n" s="7" r="E5">
        <v>7200000</v>
      </c>
    </row>
    <row spans="1:5" r="6">
      <c t="s" s="4" r="A6">
        <v>413</v>
      </c>
      <c t="n" s="6" r="B6">
        <v>532000</v>
      </c>
      <c t="n" s="7" r="C6">
        <v>2168000</v>
      </c>
      <c t="n" s="6" r="D6">
        <v>9578000</v>
      </c>
      <c t="n" s="7" r="E6">
        <v>-417000</v>
      </c>
    </row>
    <row spans="1:5" r="7">
      <c t="s" s="4" r="A7">
        <v>414</v>
      </c>
      <c t="n" s="6" r="B7">
        <v>14000000</v>
      </c>
      <c t="n" s="6" r="D7">
        <v>14000000</v>
      </c>
    </row>
    <row spans="1:5" r="8">
      <c t="s" s="4" r="A8">
        <v>415</v>
      </c>
      <c t="n" s="7" r="B8">
        <v>0</v>
      </c>
      <c t="n" s="6" r="D8">
        <v>0</v>
      </c>
    </row>
    <row spans="1:5" r="9">
      <c t="s" s="4" r="A9">
        <v>416</v>
      </c>
    </row>
    <row spans="1:5" r="10">
      <c t="s" s="3" r="A10">
        <v>406</v>
      </c>
    </row>
    <row spans="1:5" r="11">
      <c t="s" s="4" r="A11">
        <v>413</v>
      </c>
      <c t="n" s="7" r="D11">
        <v>7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5</v>
      </c>
    </row>
    <row spans="1:3" r="3">
      <c t="s" s="3" r="A3">
        <v>109</v>
      </c>
    </row>
    <row spans="1:3" r="4">
      <c t="s" s="4" r="A4">
        <v>90</v>
      </c>
      <c t="n" s="7" r="B4">
        <v>-40238</v>
      </c>
      <c t="n" s="7" r="C4">
        <v>-49403</v>
      </c>
    </row>
    <row spans="1:3" r="5">
      <c t="s" s="3" r="A5">
        <v>110</v>
      </c>
    </row>
    <row spans="1:3" r="6">
      <c t="s" s="4" r="A6">
        <v>111</v>
      </c>
      <c t="n" s="6" r="B6">
        <v>7084</v>
      </c>
      <c t="n" s="6" r="C6">
        <v>8193</v>
      </c>
    </row>
    <row spans="1:3" r="7">
      <c t="s" s="4" r="A7">
        <v>112</v>
      </c>
      <c t="n" s="6" r="B7">
        <v>1350</v>
      </c>
      <c t="n" s="6" r="C7">
        <v>1783</v>
      </c>
    </row>
    <row spans="1:3" r="8">
      <c t="s" s="4" r="A8">
        <v>83</v>
      </c>
      <c t="n" s="6" r="B8">
        <v>13766</v>
      </c>
      <c t="n" s="6" r="C8">
        <v>44341</v>
      </c>
    </row>
    <row spans="1:3" r="9">
      <c t="s" s="4" r="A9">
        <v>113</v>
      </c>
      <c t="n" s="6" r="B9">
        <v>281</v>
      </c>
      <c t="n" s="6" r="C9">
        <v>313</v>
      </c>
    </row>
    <row spans="1:3" r="10">
      <c t="s" s="4" r="A10">
        <v>114</v>
      </c>
      <c t="n" s="6" r="B10">
        <v>1794</v>
      </c>
      <c t="n" s="6" r="C10">
        <v>2532</v>
      </c>
    </row>
    <row spans="1:3" r="11">
      <c t="s" s="4" r="A11">
        <v>115</v>
      </c>
      <c t="n" s="6" r="B11">
        <v>242</v>
      </c>
      <c t="n" s="6" r="C11">
        <v>14</v>
      </c>
    </row>
    <row spans="1:3" r="12">
      <c t="s" s="4" r="A12">
        <v>116</v>
      </c>
      <c t="n" s="6" r="B12">
        <v>8111</v>
      </c>
      <c t="n" s="6" r="C12">
        <v>-3377</v>
      </c>
    </row>
    <row spans="1:3" r="13">
      <c t="s" s="4" r="A13">
        <v>117</v>
      </c>
      <c t="n" s="6" r="B13">
        <v>925</v>
      </c>
      <c t="n" s="6" r="C13">
        <v>-476</v>
      </c>
    </row>
    <row spans="1:3" r="14">
      <c t="s" s="4" r="A14">
        <v>118</v>
      </c>
      <c t="n" s="6" r="B14">
        <v>894</v>
      </c>
      <c t="n" s="6" r="C14">
        <v>336</v>
      </c>
    </row>
    <row spans="1:3" r="15">
      <c t="s" s="4" r="A15">
        <v>119</v>
      </c>
      <c t="n" s="6" r="B15">
        <v>674</v>
      </c>
      <c t="n" s="6" r="C15">
        <v>643</v>
      </c>
    </row>
    <row spans="1:3" r="16">
      <c t="s" s="3" r="A16">
        <v>120</v>
      </c>
    </row>
    <row spans="1:3" r="17">
      <c t="s" s="4" r="A17">
        <v>121</v>
      </c>
      <c t="n" s="6" r="B17">
        <v>-2905</v>
      </c>
      <c t="n" s="6" r="C17">
        <v>7123</v>
      </c>
    </row>
    <row spans="1:3" r="18">
      <c t="s" s="4" r="A18">
        <v>122</v>
      </c>
      <c t="n" s="6" r="B18">
        <v>5120</v>
      </c>
      <c t="n" s="6" r="C18">
        <v>-3159</v>
      </c>
    </row>
    <row spans="1:3" r="19">
      <c t="s" s="4" r="A19">
        <v>123</v>
      </c>
      <c t="n" s="6" r="B19">
        <v>1205</v>
      </c>
      <c t="n" s="6" r="C19">
        <v>-3777</v>
      </c>
    </row>
    <row spans="1:3" r="20">
      <c t="s" s="4" r="A20">
        <v>124</v>
      </c>
      <c t="n" s="6" r="B20">
        <v>162</v>
      </c>
      <c t="n" s="6" r="C20">
        <v>737</v>
      </c>
    </row>
    <row spans="1:3" r="21">
      <c t="s" s="4" r="A21">
        <v>125</v>
      </c>
      <c t="n" s="6" r="B21">
        <v>-10335</v>
      </c>
      <c t="n" s="6" r="C21">
        <v>-2264</v>
      </c>
    </row>
    <row spans="1:3" r="22">
      <c t="s" s="4" r="A22">
        <v>126</v>
      </c>
      <c t="n" s="6" r="B22">
        <v>517</v>
      </c>
      <c t="n" s="6" r="C22">
        <v>432</v>
      </c>
    </row>
    <row spans="1:3" r="23">
      <c t="s" s="4" r="A23">
        <v>127</v>
      </c>
      <c t="n" s="6" r="B23">
        <v>5780</v>
      </c>
      <c t="n" s="6" r="C23">
        <v>4257</v>
      </c>
    </row>
    <row spans="1:3" r="24">
      <c t="s" s="4" r="A24">
        <v>128</v>
      </c>
      <c t="n" s="6" r="B24">
        <v>1226</v>
      </c>
      <c t="n" s="6" r="C24">
        <v>1276</v>
      </c>
    </row>
    <row spans="1:3" r="25">
      <c t="s" s="4" r="A25">
        <v>129</v>
      </c>
      <c t="n" s="6" r="B25">
        <v>-4347</v>
      </c>
      <c t="n" s="6" r="C25">
        <v>9524</v>
      </c>
    </row>
    <row spans="1:3" r="26">
      <c t="s" s="3" r="A26">
        <v>130</v>
      </c>
    </row>
    <row spans="1:3" r="27">
      <c t="s" s="4" r="A27">
        <v>131</v>
      </c>
      <c t="n" s="6" r="B27">
        <v>-5842</v>
      </c>
      <c t="n" s="6" r="C27">
        <v>-10903</v>
      </c>
    </row>
    <row spans="1:3" r="28">
      <c t="s" s="4" r="A28">
        <v>132</v>
      </c>
      <c t="n" s="6" r="B28">
        <v>5000</v>
      </c>
      <c t="n" s="6" r="C28">
        <v>0</v>
      </c>
    </row>
    <row spans="1:3" r="29">
      <c t="s" s="4" r="A29">
        <v>133</v>
      </c>
      <c t="n" s="6" r="B29">
        <v>-6000</v>
      </c>
      <c t="n" s="6" r="C29">
        <v>-3000</v>
      </c>
    </row>
    <row spans="1:3" r="30">
      <c t="s" s="4" r="A30">
        <v>134</v>
      </c>
      <c t="n" s="6" r="B30">
        <v>0</v>
      </c>
      <c t="n" s="6" r="C30">
        <v>136</v>
      </c>
    </row>
    <row spans="1:3" r="31">
      <c t="s" s="4" r="A31">
        <v>135</v>
      </c>
      <c t="n" s="6" r="B31">
        <v>-6842</v>
      </c>
      <c t="n" s="6" r="C31">
        <v>-13767</v>
      </c>
    </row>
    <row spans="1:3" r="32">
      <c t="s" s="3" r="A32">
        <v>136</v>
      </c>
    </row>
    <row spans="1:3" r="33">
      <c t="s" s="4" r="A33">
        <v>137</v>
      </c>
      <c t="n" s="6" r="B33">
        <v>-93</v>
      </c>
      <c t="n" s="6" r="C33">
        <v>-109</v>
      </c>
    </row>
    <row spans="1:3" r="34">
      <c t="s" s="4" r="A34">
        <v>138</v>
      </c>
      <c t="n" s="6" r="B34">
        <v>-17109</v>
      </c>
      <c t="n" s="6" r="C34">
        <v>0</v>
      </c>
    </row>
    <row spans="1:3" r="35">
      <c t="s" s="4" r="A35">
        <v>134</v>
      </c>
      <c t="n" s="6" r="B35">
        <v>59</v>
      </c>
      <c t="n" s="6" r="C35">
        <v>19</v>
      </c>
    </row>
    <row spans="1:3" r="36">
      <c t="s" s="4" r="A36">
        <v>139</v>
      </c>
      <c t="n" s="6" r="B36">
        <v>-17143</v>
      </c>
      <c t="n" s="6" r="C36">
        <v>-90</v>
      </c>
    </row>
    <row spans="1:3" r="37">
      <c t="s" s="4" r="A37">
        <v>140</v>
      </c>
      <c t="n" s="6" r="B37">
        <v>-28332</v>
      </c>
      <c t="n" s="6" r="C37">
        <v>-4333</v>
      </c>
    </row>
    <row spans="1:3" r="38">
      <c t="s" s="4" r="A38">
        <v>141</v>
      </c>
      <c t="n" s="6" r="B38">
        <v>-2805</v>
      </c>
      <c t="n" s="6" r="C38">
        <v>-3142</v>
      </c>
    </row>
    <row spans="1:3" r="39">
      <c t="s" s="4" r="A39">
        <v>140</v>
      </c>
      <c t="n" s="6" r="B39">
        <v>-31137</v>
      </c>
      <c t="n" s="6" r="C39">
        <v>-7475</v>
      </c>
    </row>
    <row spans="1:3" r="40">
      <c t="s" s="4" r="A40">
        <v>142</v>
      </c>
      <c t="n" s="6" r="B40">
        <v>85180</v>
      </c>
      <c t="n" s="6" r="C40">
        <v>80961</v>
      </c>
    </row>
    <row spans="1:3" r="41">
      <c t="s" s="4" r="A41">
        <v>143</v>
      </c>
      <c t="n" s="6" r="B41">
        <v>54043</v>
      </c>
      <c t="n" s="6" r="C41">
        <v>73486</v>
      </c>
    </row>
    <row spans="1:3" r="42">
      <c t="s" s="3" r="A42">
        <v>144</v>
      </c>
    </row>
    <row spans="1:3" r="43">
      <c t="s" s="4" r="A43">
        <v>145</v>
      </c>
      <c t="n" s="7" r="B43">
        <v>7</v>
      </c>
      <c t="n" s="7" r="C43">
        <v>6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17</v>
      </c>
      <c t="s" s="2" r="B1">
        <v>2</v>
      </c>
      <c t="s" s="2" r="C1">
        <v>25</v>
      </c>
    </row>
    <row spans="1:3" r="2">
      <c t="s" s="3" r="A2">
        <v>418</v>
      </c>
    </row>
    <row spans="1:3" r="3">
      <c t="s" s="4" r="A3">
        <v>419</v>
      </c>
      <c t="n" s="7" r="B3">
        <v>97</v>
      </c>
      <c t="n" s="7" r="C3">
        <v>207</v>
      </c>
    </row>
    <row spans="1:3" r="4">
      <c t="s" s="4" r="A4">
        <v>420</v>
      </c>
      <c t="n" s="6" r="B4">
        <v>97</v>
      </c>
      <c t="n" s="6" r="C4">
        <v>207</v>
      </c>
    </row>
    <row spans="1:3" r="5">
      <c t="s" s="4" r="A5">
        <v>421</v>
      </c>
      <c t="n" s="6" r="B5">
        <v>97</v>
      </c>
      <c t="n" s="6" r="C5">
        <v>207</v>
      </c>
    </row>
    <row spans="1:3" r="6">
      <c t="s" s="4" r="A6">
        <v>422</v>
      </c>
      <c t="n" s="6" r="B6">
        <v>0</v>
      </c>
      <c t="n" s="6" r="C6">
        <v>0</v>
      </c>
    </row>
    <row spans="1:3" r="7">
      <c t="s" s="4" r="A7">
        <v>423</v>
      </c>
      <c t="n" s="6" r="B7">
        <v>37306</v>
      </c>
    </row>
    <row spans="1:3" r="8">
      <c t="s" s="4" r="A8">
        <v>424</v>
      </c>
      <c t="n" s="6" r="B8">
        <v>0</v>
      </c>
    </row>
    <row spans="1:3" r="9">
      <c t="s" s="4" r="A9">
        <v>425</v>
      </c>
    </row>
    <row spans="1:3" r="10">
      <c t="s" s="3" r="A10">
        <v>418</v>
      </c>
    </row>
    <row spans="1:3" r="11">
      <c t="s" s="4" r="A11">
        <v>426</v>
      </c>
      <c t="n" s="6" r="B11">
        <v>0</v>
      </c>
      <c t="n" s="6" r="C11">
        <v>0</v>
      </c>
    </row>
    <row spans="1:3" r="12">
      <c t="s" s="4" r="A12">
        <v>423</v>
      </c>
      <c t="n" s="6" r="B12">
        <v>7306</v>
      </c>
    </row>
    <row spans="1:3" r="13">
      <c t="s" s="4" r="A13">
        <v>427</v>
      </c>
    </row>
    <row spans="1:3" r="14">
      <c t="s" s="3" r="A14">
        <v>418</v>
      </c>
    </row>
    <row spans="1:3" r="15">
      <c t="s" s="4" r="A15">
        <v>426</v>
      </c>
      <c t="n" s="6" r="B15">
        <v>0</v>
      </c>
      <c t="n" s="7" r="C15">
        <v>0</v>
      </c>
    </row>
    <row spans="1:3" r="16">
      <c t="s" s="4" r="A16">
        <v>423</v>
      </c>
      <c t="n" s="7" r="B16">
        <v>3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428</v>
      </c>
      <c t="s" s="2" r="B1">
        <v>429</v>
      </c>
      <c t="s" s="2" r="C1">
        <v>1</v>
      </c>
    </row>
    <row spans="1:4" r="2">
      <c t="s" s="2" r="B2">
        <v>430</v>
      </c>
      <c t="s" s="2" r="C2">
        <v>431</v>
      </c>
      <c t="s" s="2" r="D2">
        <v>432</v>
      </c>
    </row>
    <row spans="1:4" r="3">
      <c t="s" s="3" r="A3">
        <v>433</v>
      </c>
    </row>
    <row spans="1:4" r="4">
      <c t="s" s="4" r="A4">
        <v>434</v>
      </c>
      <c t="s" s="4" r="C4">
        <v>435</v>
      </c>
    </row>
    <row spans="1:4" r="5">
      <c t="s" s="4" r="A5">
        <v>436</v>
      </c>
      <c t="n" s="6" r="C5">
        <v>2</v>
      </c>
    </row>
    <row spans="1:4" r="6">
      <c t="s" s="4" r="A6">
        <v>437</v>
      </c>
      <c t="s" s="4" r="C6">
        <v>438</v>
      </c>
    </row>
    <row spans="1:4" r="7">
      <c t="s" s="4" r="A7">
        <v>439</v>
      </c>
      <c t="s" s="4" r="C7">
        <v>440</v>
      </c>
    </row>
    <row spans="1:4" r="8">
      <c t="s" s="4" r="A8">
        <v>441</v>
      </c>
    </row>
    <row spans="1:4" r="9">
      <c t="s" s="3" r="A9">
        <v>433</v>
      </c>
    </row>
    <row spans="1:4" r="10">
      <c t="s" s="4" r="A10">
        <v>442</v>
      </c>
      <c t="n" s="7" r="C10">
        <v>0</v>
      </c>
      <c t="n" s="7" r="D10">
        <v>0</v>
      </c>
    </row>
    <row spans="1:4" r="11">
      <c t="s" s="4" r="A11">
        <v>443</v>
      </c>
    </row>
    <row spans="1:4" r="12">
      <c t="s" s="3" r="A12">
        <v>433</v>
      </c>
    </row>
    <row spans="1:4" r="13">
      <c t="s" s="4" r="A13">
        <v>444</v>
      </c>
      <c t="s" s="4" r="C13">
        <v>445</v>
      </c>
    </row>
    <row spans="1:4" r="14">
      <c t="s" s="4" r="A14">
        <v>446</v>
      </c>
    </row>
    <row spans="1:4" r="15">
      <c t="s" s="3" r="A15">
        <v>433</v>
      </c>
    </row>
    <row spans="1:4" r="16">
      <c t="s" s="4" r="A16">
        <v>444</v>
      </c>
      <c t="s" s="4" r="C16">
        <v>447</v>
      </c>
    </row>
    <row spans="1:4" r="17">
      <c t="s" s="4" r="A17">
        <v>448</v>
      </c>
    </row>
    <row spans="1:4" r="18">
      <c t="s" s="3" r="A18">
        <v>433</v>
      </c>
    </row>
    <row spans="1:4" r="19">
      <c t="s" s="4" r="A19">
        <v>449</v>
      </c>
      <c t="n" s="7" r="C19">
        <v>2300000</v>
      </c>
    </row>
    <row spans="1:4" r="20">
      <c t="s" s="4" r="A20">
        <v>450</v>
      </c>
    </row>
    <row spans="1:4" r="21">
      <c t="s" s="3" r="A21">
        <v>433</v>
      </c>
    </row>
    <row spans="1:4" r="22">
      <c t="s" s="4" r="A22">
        <v>449</v>
      </c>
      <c t="n" s="6" r="C22">
        <v>2600000</v>
      </c>
    </row>
    <row spans="1:4" r="23">
      <c t="s" s="4" r="A23">
        <v>451</v>
      </c>
    </row>
    <row spans="1:4" r="24">
      <c t="s" s="3" r="A24">
        <v>433</v>
      </c>
    </row>
    <row spans="1:4" r="25">
      <c t="s" s="4" r="A25">
        <v>449</v>
      </c>
      <c t="n" s="6" r="C25">
        <v>2400000</v>
      </c>
    </row>
    <row spans="1:4" r="26">
      <c t="s" s="4" r="A26">
        <v>442</v>
      </c>
      <c t="n" s="7" r="C26">
        <v>0</v>
      </c>
      <c t="n" s="6" r="D26">
        <v>0</v>
      </c>
    </row>
    <row spans="1:4" r="27">
      <c t="s" s="4" r="A27">
        <v>452</v>
      </c>
    </row>
    <row spans="1:4" r="28">
      <c t="s" s="3" r="A28">
        <v>433</v>
      </c>
    </row>
    <row spans="1:4" r="29">
      <c t="s" s="4" r="A29">
        <v>444</v>
      </c>
      <c t="s" s="4" r="C29">
        <v>453</v>
      </c>
    </row>
    <row spans="1:4" r="30">
      <c t="s" s="4" r="A30">
        <v>454</v>
      </c>
    </row>
    <row spans="1:4" r="31">
      <c t="s" s="3" r="A31">
        <v>433</v>
      </c>
    </row>
    <row spans="1:4" r="32">
      <c t="s" s="4" r="A32">
        <v>444</v>
      </c>
      <c t="s" s="4" r="C32">
        <v>455</v>
      </c>
    </row>
    <row spans="1:4" r="33">
      <c t="s" s="4" r="A33">
        <v>427</v>
      </c>
    </row>
    <row spans="1:4" r="34">
      <c t="s" s="3" r="A34">
        <v>433</v>
      </c>
    </row>
    <row spans="1:4" r="35">
      <c t="s" s="4" r="A35">
        <v>442</v>
      </c>
      <c t="n" s="7" r="C35">
        <v>0</v>
      </c>
      <c t="n" s="6" r="D35">
        <v>0</v>
      </c>
    </row>
    <row spans="1:4" r="36">
      <c t="s" s="4" r="A36">
        <v>456</v>
      </c>
    </row>
    <row spans="1:4" r="37">
      <c t="s" s="3" r="A37">
        <v>433</v>
      </c>
    </row>
    <row spans="1:4" r="38">
      <c t="s" s="4" r="A38">
        <v>442</v>
      </c>
      <c t="n" s="6" r="C38">
        <v>0</v>
      </c>
      <c t="n" s="7" r="D38">
        <v>0</v>
      </c>
    </row>
    <row spans="1:4" r="39">
      <c t="s" s="4" r="A39">
        <v>457</v>
      </c>
      <c t="n" s="7" r="C39">
        <v>30000000</v>
      </c>
    </row>
    <row spans="1:4" r="40">
      <c t="s" s="4" r="A40">
        <v>458</v>
      </c>
      <c t="n" s="7" r="B40">
        <v>20000000</v>
      </c>
    </row>
    <row spans="1:4" r="41">
      <c t="s" s="4" r="A41">
        <v>459</v>
      </c>
      <c t="s" s="4" r="C41">
        <v>460</v>
      </c>
    </row>
    <row spans="1:4" r="42">
      <c t="s" s="4" r="A42">
        <v>461</v>
      </c>
      <c t="s" s="4" r="C42">
        <v>462</v>
      </c>
    </row>
    <row spans="1:4" r="43">
      <c t="s" s="4" r="A43">
        <v>463</v>
      </c>
      <c t="s" s="4" r="C43">
        <v>464</v>
      </c>
    </row>
    <row spans="1:4" r="44">
      <c t="s" s="4" r="A44">
        <v>465</v>
      </c>
      <c t="n" s="7" r="C44">
        <v>135000000</v>
      </c>
    </row>
    <row spans="1:4" r="45">
      <c t="s" s="4" r="A45">
        <v>466</v>
      </c>
      <c t="n" s="7" r="C45">
        <v>75000000</v>
      </c>
    </row>
    <row spans="1:4" r="46">
      <c t="s" s="4" r="A46">
        <v>467</v>
      </c>
    </row>
    <row spans="1:4" r="47">
      <c t="s" s="3" r="A47">
        <v>433</v>
      </c>
    </row>
    <row spans="1:4" r="48">
      <c t="s" s="4" r="A48">
        <v>468</v>
      </c>
      <c t="s" s="4" r="C48">
        <v>469</v>
      </c>
    </row>
    <row spans="1:4" r="49">
      <c t="s" s="4" r="A49">
        <v>470</v>
      </c>
    </row>
    <row spans="1:4" r="50">
      <c t="s" s="3" r="A50">
        <v>433</v>
      </c>
    </row>
    <row spans="1:4" r="51">
      <c t="s" s="4" r="A51">
        <v>468</v>
      </c>
      <c t="s" s="4" r="C51">
        <v>445</v>
      </c>
    </row>
    <row spans="1:4" r="52">
      <c t="s" s="4" r="A52">
        <v>471</v>
      </c>
    </row>
    <row spans="1:4" r="53">
      <c t="s" s="3" r="A53">
        <v>433</v>
      </c>
    </row>
    <row spans="1:4" r="54">
      <c t="s" s="4" r="A54">
        <v>468</v>
      </c>
      <c t="s" s="4" r="C54">
        <v>469</v>
      </c>
    </row>
    <row spans="1:4" r="55">
      <c t="s" s="4" r="A55">
        <v>472</v>
      </c>
    </row>
    <row spans="1:4" r="56">
      <c t="s" s="3" r="A56">
        <v>433</v>
      </c>
    </row>
    <row spans="1:4" r="57">
      <c t="s" s="4" r="A57">
        <v>457</v>
      </c>
      <c t="n" s="7" r="C57">
        <v>30000000</v>
      </c>
    </row>
    <row spans="1:4" r="58">
      <c t="s" s="4" r="A58">
        <v>459</v>
      </c>
      <c t="s" s="4" r="C58">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74</v>
      </c>
      <c t="s" s="2" r="D1">
        <v>1</v>
      </c>
    </row>
    <row spans="1:5" r="2">
      <c t="s" s="2" r="B2">
        <v>2</v>
      </c>
      <c t="s" s="2" r="C2">
        <v>75</v>
      </c>
      <c t="s" s="2" r="D2">
        <v>2</v>
      </c>
      <c t="s" s="2" r="E2">
        <v>75</v>
      </c>
    </row>
    <row spans="1:5" r="3">
      <c t="s" s="4" r="A3">
        <v>475</v>
      </c>
      <c t="n" s="7" r="D3">
        <v>236735</v>
      </c>
    </row>
    <row spans="1:5" r="4">
      <c t="s" s="4" r="A4">
        <v>90</v>
      </c>
      <c t="n" s="7" r="B4">
        <v>-22400</v>
      </c>
      <c t="n" s="7" r="C4">
        <v>-3203</v>
      </c>
      <c t="n" s="6" r="D4">
        <v>-40262</v>
      </c>
      <c t="n" s="7" r="E4">
        <v>-49403</v>
      </c>
    </row>
    <row spans="1:5" r="5">
      <c t="s" s="4" r="A5">
        <v>476</v>
      </c>
      <c t="n" s="6" r="D5">
        <v>-13457</v>
      </c>
    </row>
    <row spans="1:5" r="6">
      <c t="s" s="4" r="A6">
        <v>477</v>
      </c>
      <c t="n" s="6" r="D6">
        <v>158</v>
      </c>
    </row>
    <row spans="1:5" r="7">
      <c t="s" s="4" r="A7">
        <v>478</v>
      </c>
      <c t="n" s="6" r="D7">
        <v>736</v>
      </c>
    </row>
    <row spans="1:5" r="8">
      <c t="s" s="4" r="A8">
        <v>479</v>
      </c>
      <c t="n" s="6" r="D8">
        <v>59</v>
      </c>
    </row>
    <row spans="1:5" r="9">
      <c t="s" s="4" r="A9">
        <v>480</v>
      </c>
      <c t="n" s="6" r="D9">
        <v>-17109</v>
      </c>
    </row>
    <row spans="1:5" r="10">
      <c t="s" s="4" r="A10">
        <v>481</v>
      </c>
      <c t="n" s="6" r="D10">
        <v>-115</v>
      </c>
    </row>
    <row spans="1:5" r="11">
      <c t="s" s="4" r="A11">
        <v>482</v>
      </c>
      <c t="n" s="6" r="B11">
        <v>166745</v>
      </c>
      <c t="n" s="6" r="D11">
        <v>166745</v>
      </c>
    </row>
    <row spans="1:5" r="12">
      <c t="s" s="4" r="A12">
        <v>483</v>
      </c>
    </row>
    <row spans="1:5" r="13">
      <c t="s" s="4" r="A13">
        <v>475</v>
      </c>
      <c t="n" s="7" r="D13">
        <v>20</v>
      </c>
    </row>
    <row spans="1:5" r="14">
      <c t="s" s="4" r="A14">
        <v>484</v>
      </c>
      <c t="n" s="6" r="D14">
        <v>19769617</v>
      </c>
    </row>
    <row spans="1:5" r="15">
      <c t="s" s="4" r="A15">
        <v>90</v>
      </c>
      <c t="n" s="7" r="D15">
        <v>0</v>
      </c>
    </row>
    <row spans="1:5" r="16">
      <c t="s" s="4" r="A16">
        <v>476</v>
      </c>
      <c t="n" s="6" r="D16">
        <v>0</v>
      </c>
    </row>
    <row spans="1:5" r="17">
      <c t="s" s="4" r="A17">
        <v>477</v>
      </c>
      <c t="n" s="6" r="D17">
        <v>0</v>
      </c>
    </row>
    <row spans="1:5" r="18">
      <c t="s" s="4" r="A18">
        <v>478</v>
      </c>
      <c t="n" s="7" r="D18">
        <v>0</v>
      </c>
    </row>
    <row spans="1:5" r="19">
      <c t="s" s="4" r="A19">
        <v>485</v>
      </c>
      <c t="n" s="6" r="D19">
        <v>28200</v>
      </c>
    </row>
    <row spans="1:5" r="20">
      <c t="s" s="4" r="A20">
        <v>486</v>
      </c>
      <c t="n" s="6" r="D20">
        <v>-1704255</v>
      </c>
    </row>
    <row spans="1:5" r="21">
      <c t="s" s="4" r="A21">
        <v>482</v>
      </c>
      <c t="n" s="7" r="B21">
        <v>20</v>
      </c>
      <c t="n" s="7" r="D21">
        <v>20</v>
      </c>
    </row>
    <row spans="1:5" r="22">
      <c t="s" s="4" r="A22">
        <v>487</v>
      </c>
      <c t="n" s="6" r="B22">
        <v>18093562</v>
      </c>
      <c t="n" s="6" r="D22">
        <v>18093562</v>
      </c>
    </row>
    <row spans="1:5" r="23">
      <c t="s" s="4" r="A23">
        <v>488</v>
      </c>
    </row>
    <row spans="1:5" r="24">
      <c t="s" s="4" r="A24">
        <v>475</v>
      </c>
      <c t="n" s="7" r="D24">
        <v>320820</v>
      </c>
    </row>
    <row spans="1:5" r="25">
      <c t="s" s="4" r="A25">
        <v>90</v>
      </c>
      <c t="n" s="6" r="D25">
        <v>0</v>
      </c>
    </row>
    <row spans="1:5" r="26">
      <c t="s" s="4" r="A26">
        <v>476</v>
      </c>
      <c t="n" s="6" r="D26">
        <v>0</v>
      </c>
    </row>
    <row spans="1:5" r="27">
      <c t="s" s="4" r="A27">
        <v>477</v>
      </c>
      <c t="n" s="6" r="D27">
        <v>158</v>
      </c>
    </row>
    <row spans="1:5" r="28">
      <c t="s" s="4" r="A28">
        <v>478</v>
      </c>
      <c t="n" s="6" r="D28">
        <v>736</v>
      </c>
    </row>
    <row spans="1:5" r="29">
      <c t="s" s="4" r="A29">
        <v>480</v>
      </c>
      <c t="n" s="6" r="D29">
        <v>0</v>
      </c>
    </row>
    <row spans="1:5" r="30">
      <c t="s" s="4" r="A30">
        <v>482</v>
      </c>
      <c t="n" s="7" r="B30">
        <v>321714</v>
      </c>
      <c t="n" s="6" r="D30">
        <v>321714</v>
      </c>
    </row>
    <row spans="1:5" r="31">
      <c t="s" s="4" r="A31">
        <v>489</v>
      </c>
    </row>
    <row spans="1:5" r="32">
      <c t="s" s="4" r="A32">
        <v>475</v>
      </c>
      <c t="n" s="6" r="D32">
        <v>-3692</v>
      </c>
    </row>
    <row spans="1:5" r="33">
      <c t="s" s="4" r="A33">
        <v>90</v>
      </c>
      <c t="n" s="6" r="D33">
        <v>0</v>
      </c>
    </row>
    <row spans="1:5" r="34">
      <c t="s" s="4" r="A34">
        <v>476</v>
      </c>
      <c t="n" s="6" r="D34">
        <v>0</v>
      </c>
    </row>
    <row spans="1:5" r="35">
      <c t="s" s="4" r="A35">
        <v>477</v>
      </c>
      <c t="n" s="6" r="D35">
        <v>0</v>
      </c>
    </row>
    <row spans="1:5" r="36">
      <c t="s" s="4" r="A36">
        <v>478</v>
      </c>
      <c t="n" s="6" r="D36">
        <v>0</v>
      </c>
    </row>
    <row spans="1:5" r="37">
      <c t="s" s="4" r="A37">
        <v>479</v>
      </c>
      <c t="n" s="6" r="D37">
        <v>59</v>
      </c>
    </row>
    <row spans="1:5" r="38">
      <c t="s" s="4" r="A38">
        <v>480</v>
      </c>
      <c t="n" s="6" r="D38">
        <v>-17109</v>
      </c>
    </row>
    <row spans="1:5" r="39">
      <c t="s" s="4" r="A39">
        <v>482</v>
      </c>
      <c t="n" s="6" r="B39">
        <v>-20742</v>
      </c>
      <c t="n" s="6" r="D39">
        <v>-20742</v>
      </c>
    </row>
    <row spans="1:5" r="40">
      <c t="s" s="4" r="A40">
        <v>55</v>
      </c>
    </row>
    <row spans="1:5" r="41">
      <c t="s" s="4" r="A41">
        <v>475</v>
      </c>
      <c t="n" s="6" r="D41">
        <v>-54151</v>
      </c>
    </row>
    <row spans="1:5" r="42">
      <c t="s" s="4" r="A42">
        <v>90</v>
      </c>
      <c t="n" s="6" r="D42">
        <v>-40238</v>
      </c>
    </row>
    <row spans="1:5" r="43">
      <c t="s" s="4" r="A43">
        <v>476</v>
      </c>
      <c t="n" s="6" r="D43">
        <v>0</v>
      </c>
    </row>
    <row spans="1:5" r="44">
      <c t="s" s="4" r="A44">
        <v>477</v>
      </c>
      <c t="n" s="6" r="D44">
        <v>0</v>
      </c>
    </row>
    <row spans="1:5" r="45">
      <c t="s" s="4" r="A45">
        <v>478</v>
      </c>
      <c t="n" s="6" r="D45">
        <v>0</v>
      </c>
    </row>
    <row spans="1:5" r="46">
      <c t="s" s="4" r="A46">
        <v>482</v>
      </c>
      <c t="n" s="6" r="B46">
        <v>-94389</v>
      </c>
      <c t="n" s="6" r="D46">
        <v>-94389</v>
      </c>
    </row>
    <row spans="1:5" r="47">
      <c t="s" s="4" r="A47">
        <v>490</v>
      </c>
    </row>
    <row spans="1:5" r="48">
      <c t="s" s="4" r="A48">
        <v>475</v>
      </c>
      <c t="n" s="6" r="D48">
        <v>-26403</v>
      </c>
    </row>
    <row spans="1:5" r="49">
      <c t="s" s="4" r="A49">
        <v>90</v>
      </c>
      <c t="n" s="6" r="D49">
        <v>0</v>
      </c>
    </row>
    <row spans="1:5" r="50">
      <c t="s" s="4" r="A50">
        <v>476</v>
      </c>
      <c t="n" s="6" r="D50">
        <v>-13455</v>
      </c>
    </row>
    <row spans="1:5" r="51">
      <c t="s" s="4" r="A51">
        <v>477</v>
      </c>
      <c t="n" s="6" r="D51">
        <v>0</v>
      </c>
    </row>
    <row spans="1:5" r="52">
      <c t="s" s="4" r="A52">
        <v>478</v>
      </c>
      <c t="n" s="6" r="D52">
        <v>0</v>
      </c>
    </row>
    <row spans="1:5" r="53">
      <c t="s" s="4" r="A53">
        <v>482</v>
      </c>
      <c t="n" s="6" r="B53">
        <v>-39858</v>
      </c>
      <c t="n" s="6" r="D53">
        <v>-39858</v>
      </c>
    </row>
    <row spans="1:5" r="54">
      <c t="s" s="4" r="A54">
        <v>491</v>
      </c>
    </row>
    <row spans="1:5" r="55">
      <c t="s" s="4" r="A55">
        <v>475</v>
      </c>
      <c t="n" s="6" r="D55">
        <v>141</v>
      </c>
    </row>
    <row spans="1:5" r="56">
      <c t="s" s="4" r="A56">
        <v>90</v>
      </c>
      <c t="n" s="6" r="D56">
        <v>-24</v>
      </c>
    </row>
    <row spans="1:5" r="57">
      <c t="s" s="4" r="A57">
        <v>476</v>
      </c>
      <c t="n" s="6" r="D57">
        <v>-2</v>
      </c>
    </row>
    <row spans="1:5" r="58">
      <c t="s" s="4" r="A58">
        <v>477</v>
      </c>
      <c t="n" s="6" r="D58">
        <v>0</v>
      </c>
    </row>
    <row spans="1:5" r="59">
      <c t="s" s="4" r="A59">
        <v>478</v>
      </c>
      <c t="n" s="6" r="D59">
        <v>0</v>
      </c>
    </row>
    <row spans="1:5" r="60">
      <c t="s" s="4" r="A60">
        <v>481</v>
      </c>
      <c t="n" s="6" r="D60">
        <v>-115</v>
      </c>
    </row>
    <row spans="1:5" r="61">
      <c t="s" s="4" r="A61">
        <v>482</v>
      </c>
      <c t="n" s="7" r="B61">
        <v>0</v>
      </c>
      <c t="n" s="7" r="D61">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92</v>
      </c>
      <c t="s" s="2" r="B1">
        <v>74</v>
      </c>
      <c t="s" s="2" r="C1">
        <v>1</v>
      </c>
      <c t="s" s="2" r="D1">
        <v>493</v>
      </c>
    </row>
    <row spans="1:6" r="2">
      <c t="s" s="2" r="B2">
        <v>2</v>
      </c>
      <c t="s" s="2" r="C2">
        <v>2</v>
      </c>
      <c t="s" s="2" r="D2">
        <v>2</v>
      </c>
      <c t="s" s="2" r="E2">
        <v>25</v>
      </c>
      <c t="s" s="2" r="F2">
        <v>494</v>
      </c>
    </row>
    <row spans="1:6" r="3">
      <c t="s" s="3" r="A3">
        <v>495</v>
      </c>
    </row>
    <row spans="1:6" r="4">
      <c t="s" s="4" r="A4">
        <v>72</v>
      </c>
      <c t="n" s="6" r="B4">
        <v>2049065</v>
      </c>
      <c t="n" s="6" r="C4">
        <v>2049065</v>
      </c>
      <c t="n" s="6" r="D4">
        <v>2049065</v>
      </c>
      <c t="n" s="6" r="E4">
        <v>344810</v>
      </c>
    </row>
    <row spans="1:6" r="5">
      <c t="s" s="4" r="A5">
        <v>496</v>
      </c>
      <c t="n" s="7" r="B5">
        <v>20742000</v>
      </c>
      <c t="n" s="7" r="C5">
        <v>20742000</v>
      </c>
      <c t="n" s="7" r="D5">
        <v>20742000</v>
      </c>
      <c t="n" s="7" r="E5">
        <v>3692000</v>
      </c>
    </row>
    <row spans="1:6" r="6">
      <c t="s" s="4" r="A6">
        <v>497</v>
      </c>
      <c t="n" s="7" r="F6">
        <v>25000000</v>
      </c>
    </row>
    <row spans="1:6" r="7">
      <c t="s" s="4" r="A7">
        <v>498</v>
      </c>
      <c t="n" s="6" r="D7">
        <v>2041066</v>
      </c>
    </row>
    <row spans="1:6" r="8">
      <c t="s" s="4" r="A8">
        <v>499</v>
      </c>
      <c t="n" s="6" r="B8">
        <v>0</v>
      </c>
      <c t="n" s="7" r="C8">
        <v>17100000</v>
      </c>
      <c t="n" s="7" r="D8">
        <v>20500000</v>
      </c>
    </row>
    <row spans="1:6" r="9">
      <c t="s" s="4" r="A9">
        <v>500</v>
      </c>
      <c t="s" s="4" r="C9">
        <v>501</v>
      </c>
    </row>
    <row spans="1:6" r="10">
      <c t="s" s="4" r="A10">
        <v>496</v>
      </c>
      <c t="n" s="6" r="B10">
        <v>200000</v>
      </c>
      <c t="n" s="7" r="C10">
        <v>200000</v>
      </c>
      <c t="n" s="6" r="D10">
        <v>200000</v>
      </c>
    </row>
    <row spans="1:6" r="11">
      <c t="s" s="4" r="A11">
        <v>502</v>
      </c>
      <c t="n" s="6" r="B11">
        <v>12500</v>
      </c>
      <c t="n" s="6" r="C11">
        <v>12500</v>
      </c>
      <c t="n" s="6" r="D11">
        <v>12500</v>
      </c>
    </row>
    <row spans="1:6" r="12">
      <c t="s" s="4" r="A12">
        <v>503</v>
      </c>
      <c t="n" s="7" r="B12">
        <v>0</v>
      </c>
      <c t="n" s="7" r="C12">
        <v>0</v>
      </c>
      <c t="n" s="7" r="D12">
        <v>0</v>
      </c>
      <c t="n" s="7" r="E12">
        <v>100000</v>
      </c>
    </row>
    <row spans="1:6" r="13">
      <c t="s" s="4" r="A13">
        <v>504</v>
      </c>
    </row>
    <row spans="1:6" r="14">
      <c t="s" s="3" r="A14">
        <v>495</v>
      </c>
    </row>
    <row spans="1:6" r="15">
      <c t="s" s="4" r="A15">
        <v>72</v>
      </c>
      <c t="n" s="6" r="B15">
        <v>7999</v>
      </c>
      <c t="n" s="6" r="C15">
        <v>7999</v>
      </c>
      <c t="n" s="6" r="D15">
        <v>7999</v>
      </c>
    </row>
    <row spans="1:6" r="16">
      <c t="s" s="4" r="A16">
        <v>505</v>
      </c>
    </row>
    <row spans="1:6" r="17">
      <c t="s" s="3" r="A17">
        <v>495</v>
      </c>
    </row>
    <row spans="1:6" r="18">
      <c t="s" s="4" r="A18">
        <v>72</v>
      </c>
      <c t="n" s="6" r="B18">
        <v>1419</v>
      </c>
      <c t="n" s="6" r="C18">
        <v>1419</v>
      </c>
      <c t="n" s="6" r="D18">
        <v>1419</v>
      </c>
    </row>
    <row spans="1:6" r="19">
      <c t="s" s="4" r="A19">
        <v>506</v>
      </c>
    </row>
    <row spans="1:6" r="20">
      <c t="s" s="3" r="A20">
        <v>495</v>
      </c>
    </row>
    <row spans="1:6" r="21">
      <c t="s" s="4" r="A21">
        <v>72</v>
      </c>
      <c t="n" s="6" r="B21">
        <v>6580</v>
      </c>
      <c t="n" s="6" r="C21">
        <v>6580</v>
      </c>
      <c t="n" s="6" r="D21">
        <v>65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74</v>
      </c>
      <c t="s" s="2" r="D1">
        <v>1</v>
      </c>
    </row>
    <row spans="1:5" r="2">
      <c t="s" s="2" r="B2">
        <v>2</v>
      </c>
      <c t="s" s="2" r="C2">
        <v>75</v>
      </c>
      <c t="s" s="2" r="D2">
        <v>2</v>
      </c>
      <c t="s" s="2" r="E2">
        <v>75</v>
      </c>
    </row>
    <row spans="1:5" r="3">
      <c t="s" s="3" r="A3">
        <v>508</v>
      </c>
    </row>
    <row spans="1:5" r="4">
      <c t="s" s="4" r="A4">
        <v>509</v>
      </c>
      <c t="n" s="7" r="B4">
        <v>-39843</v>
      </c>
      <c t="n" s="7" r="C4">
        <v>-5768</v>
      </c>
      <c t="n" s="7" r="D4">
        <v>-26403</v>
      </c>
      <c t="n" s="7" r="E4">
        <v>-439</v>
      </c>
    </row>
    <row spans="1:5" r="5">
      <c t="s" s="4" r="A5">
        <v>510</v>
      </c>
      <c t="n" s="6" r="B5">
        <v>5</v>
      </c>
      <c t="n" s="6" r="C5">
        <v>-14041</v>
      </c>
      <c t="n" s="6" r="D5">
        <v>-13455</v>
      </c>
      <c t="n" s="6" r="E5">
        <v>-19364</v>
      </c>
    </row>
    <row spans="1:5" r="6">
      <c t="s" s="4" r="A6">
        <v>511</v>
      </c>
      <c t="n" s="6" r="B6">
        <v>5</v>
      </c>
      <c t="n" s="6" r="C6">
        <v>-14041</v>
      </c>
      <c t="n" s="6" r="D6">
        <v>-13455</v>
      </c>
      <c t="n" s="6" r="E6">
        <v>-19364</v>
      </c>
    </row>
    <row spans="1:5" r="7">
      <c t="s" s="4" r="A7">
        <v>512</v>
      </c>
      <c t="n" s="6" r="B7">
        <v>-20</v>
      </c>
      <c t="n" s="6" r="C7">
        <v>11</v>
      </c>
      <c t="n" s="6" r="D7">
        <v>0</v>
      </c>
      <c t="n" s="6" r="E7">
        <v>5</v>
      </c>
    </row>
    <row spans="1:5" r="8">
      <c t="s" s="4" r="A8">
        <v>513</v>
      </c>
      <c t="n" s="6" r="B8">
        <v>-39858</v>
      </c>
      <c t="n" s="6" r="C8">
        <v>-19798</v>
      </c>
      <c t="n" s="6" r="D8">
        <v>-39858</v>
      </c>
      <c t="n" s="6" r="E8">
        <v>-19798</v>
      </c>
    </row>
    <row spans="1:5" r="9">
      <c t="s" s="4" r="A9">
        <v>514</v>
      </c>
    </row>
    <row spans="1:5" r="10">
      <c t="s" s="3" r="A10">
        <v>508</v>
      </c>
    </row>
    <row spans="1:5" r="11">
      <c t="s" s="4" r="A11">
        <v>509</v>
      </c>
      <c t="n" s="6" r="B11">
        <v>0</v>
      </c>
      <c t="n" s="6" r="C11">
        <v>80</v>
      </c>
      <c t="n" s="6" r="D11">
        <v>0</v>
      </c>
      <c t="n" s="6" r="E11">
        <v>55</v>
      </c>
    </row>
    <row spans="1:5" r="12">
      <c t="s" s="4" r="A12">
        <v>510</v>
      </c>
      <c t="n" s="6" r="B12">
        <v>0</v>
      </c>
      <c t="n" s="6" r="C12">
        <v>-75</v>
      </c>
      <c t="n" s="6" r="D12">
        <v>0</v>
      </c>
      <c t="n" s="6" r="E12">
        <v>-50</v>
      </c>
    </row>
    <row spans="1:5" r="13">
      <c t="s" s="4" r="A13">
        <v>511</v>
      </c>
      <c t="n" s="6" r="C13">
        <v>-75</v>
      </c>
      <c t="n" s="6" r="E13">
        <v>-50</v>
      </c>
    </row>
    <row spans="1:5" r="14">
      <c t="s" s="4" r="A14">
        <v>512</v>
      </c>
      <c t="n" s="6" r="B14">
        <v>0</v>
      </c>
      <c t="n" s="6" r="C14">
        <v>0</v>
      </c>
      <c t="n" s="6" r="D14">
        <v>0</v>
      </c>
      <c t="n" s="6" r="E14">
        <v>0</v>
      </c>
    </row>
    <row spans="1:5" r="15">
      <c t="s" s="4" r="A15">
        <v>513</v>
      </c>
      <c t="n" s="6" r="B15">
        <v>0</v>
      </c>
      <c t="n" s="6" r="C15">
        <v>5</v>
      </c>
      <c t="n" s="6" r="D15">
        <v>0</v>
      </c>
      <c t="n" s="6" r="E15">
        <v>5</v>
      </c>
    </row>
    <row spans="1:5" r="16">
      <c t="s" s="4" r="A16">
        <v>515</v>
      </c>
    </row>
    <row spans="1:5" r="17">
      <c t="s" s="3" r="A17">
        <v>508</v>
      </c>
    </row>
    <row spans="1:5" r="18">
      <c t="s" s="4" r="A18">
        <v>509</v>
      </c>
      <c t="n" s="6" r="B18">
        <v>-39843</v>
      </c>
      <c t="n" s="6" r="C18">
        <v>-5848</v>
      </c>
      <c t="n" s="6" r="D18">
        <v>-26403</v>
      </c>
      <c t="n" s="6" r="E18">
        <v>-494</v>
      </c>
    </row>
    <row spans="1:5" r="19">
      <c t="s" s="4" r="A19">
        <v>516</v>
      </c>
      <c t="n" s="6" r="B19">
        <v>5</v>
      </c>
      <c t="n" s="6" r="C19">
        <v>-13966</v>
      </c>
      <c t="n" s="6" r="D19">
        <v>-13455</v>
      </c>
      <c t="n" s="6" r="E19">
        <v>-19314</v>
      </c>
    </row>
    <row spans="1:5" r="20">
      <c t="s" s="4" r="A20">
        <v>511</v>
      </c>
      <c t="n" s="6" r="B20">
        <v>5</v>
      </c>
      <c t="n" s="6" r="C20">
        <v>-13966</v>
      </c>
      <c t="n" s="6" r="D20">
        <v>-13455</v>
      </c>
      <c t="n" s="6" r="E20">
        <v>-19314</v>
      </c>
    </row>
    <row spans="1:5" r="21">
      <c t="s" s="4" r="A21">
        <v>517</v>
      </c>
      <c t="n" s="6" r="B21">
        <v>-20</v>
      </c>
      <c t="n" s="6" r="C21">
        <v>11</v>
      </c>
      <c t="n" s="6" r="D21">
        <v>0</v>
      </c>
      <c t="n" s="6" r="E21">
        <v>5</v>
      </c>
    </row>
    <row spans="1:5" r="22">
      <c t="s" s="4" r="A22">
        <v>513</v>
      </c>
      <c t="n" s="7" r="B22">
        <v>-39858</v>
      </c>
      <c t="n" s="7" r="C22">
        <v>-19803</v>
      </c>
      <c t="n" s="7" r="D22">
        <v>-39858</v>
      </c>
      <c t="n" s="7" r="E22">
        <v>-198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8</v>
      </c>
      <c t="s" s="2" r="B1">
        <v>74</v>
      </c>
      <c t="s" s="2" r="D1">
        <v>1</v>
      </c>
    </row>
    <row spans="1:5" r="2">
      <c t="s" s="2" r="B2">
        <v>2</v>
      </c>
      <c t="s" s="2" r="C2">
        <v>75</v>
      </c>
      <c t="s" s="2" r="D2">
        <v>2</v>
      </c>
      <c t="s" s="2" r="E2">
        <v>75</v>
      </c>
    </row>
    <row spans="1:5" r="3">
      <c t="s" s="3" r="A3">
        <v>178</v>
      </c>
    </row>
    <row spans="1:5" r="4">
      <c t="s" s="4" r="A4">
        <v>519</v>
      </c>
      <c t="n" s="7" r="B4">
        <v>0</v>
      </c>
      <c t="n" s="7" r="C4">
        <v>0</v>
      </c>
      <c t="n" s="7" r="D4">
        <v>0</v>
      </c>
      <c t="n" s="7" r="E4">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7"/>
    <col customWidth="1" max="6" min="6" width="21"/>
  </cols>
  <sheetData>
    <row spans="1:6" r="1">
      <c t="s" s="1" r="A1">
        <v>520</v>
      </c>
      <c t="s" s="2" r="B1">
        <v>74</v>
      </c>
      <c t="s" s="2" r="D1">
        <v>1</v>
      </c>
      <c t="s" s="2" r="F1">
        <v>307</v>
      </c>
    </row>
    <row spans="1:6" r="2">
      <c t="s" s="2" r="B2">
        <v>521</v>
      </c>
      <c t="s" s="2" r="C2">
        <v>522</v>
      </c>
      <c t="s" s="2" r="D2">
        <v>523</v>
      </c>
      <c t="s" s="2" r="E2">
        <v>522</v>
      </c>
      <c t="s" s="2" r="F2">
        <v>432</v>
      </c>
    </row>
    <row spans="1:6" r="3">
      <c t="s" s="3" r="A3">
        <v>524</v>
      </c>
    </row>
    <row spans="1:6" r="4">
      <c t="s" s="4" r="A4">
        <v>525</v>
      </c>
      <c t="n" s="6" r="D4">
        <v>1</v>
      </c>
    </row>
    <row spans="1:6" r="5">
      <c t="s" s="4" r="A5">
        <v>526</v>
      </c>
      <c t="s" s="4" r="D5">
        <v>281</v>
      </c>
    </row>
    <row spans="1:6" r="6">
      <c t="s" s="4" r="A6">
        <v>527</v>
      </c>
      <c t="s" s="4" r="D6">
        <v>528</v>
      </c>
      <c t="s" s="4" r="F6">
        <v>529</v>
      </c>
    </row>
    <row spans="1:6" r="7">
      <c t="s" s="4" r="A7">
        <v>530</v>
      </c>
      <c t="n" s="7" r="B7">
        <v>500000</v>
      </c>
      <c t="n" s="7" r="D7">
        <v>500000</v>
      </c>
      <c t="n" s="7" r="F7">
        <v>700000</v>
      </c>
    </row>
    <row spans="1:6" r="8">
      <c t="s" s="4" r="A8">
        <v>531</v>
      </c>
    </row>
    <row spans="1:6" r="9">
      <c t="s" s="3" r="A9">
        <v>524</v>
      </c>
    </row>
    <row spans="1:6" r="10">
      <c t="s" s="4" r="A10">
        <v>525</v>
      </c>
      <c t="n" s="6" r="D10">
        <v>1</v>
      </c>
    </row>
    <row spans="1:6" r="11">
      <c t="s" s="4" r="A11">
        <v>532</v>
      </c>
      <c t="n" s="6" r="D11">
        <v>0</v>
      </c>
    </row>
    <row spans="1:6" r="12">
      <c t="s" s="4" r="A12">
        <v>533</v>
      </c>
      <c t="n" s="6" r="B12">
        <v>0</v>
      </c>
      <c t="n" s="7" r="D12">
        <v>0</v>
      </c>
    </row>
    <row spans="1:6" r="13">
      <c t="s" s="4" r="A13">
        <v>534</v>
      </c>
    </row>
    <row spans="1:6" r="14">
      <c t="s" s="3" r="A14">
        <v>524</v>
      </c>
    </row>
    <row spans="1:6" r="15">
      <c t="s" s="4" r="A15">
        <v>535</v>
      </c>
      <c t="s" s="4" r="D15">
        <v>536</v>
      </c>
    </row>
    <row spans="1:6" r="16">
      <c t="s" s="4" r="A16">
        <v>537</v>
      </c>
      <c t="s" s="4" r="D16">
        <v>538</v>
      </c>
    </row>
    <row spans="1:6" r="17">
      <c t="s" s="4" r="A17">
        <v>539</v>
      </c>
    </row>
    <row spans="1:6" r="18">
      <c t="s" s="3" r="A18">
        <v>524</v>
      </c>
    </row>
    <row spans="1:6" r="19">
      <c t="s" s="4" r="A19">
        <v>540</v>
      </c>
      <c t="s" s="4" r="D19">
        <v>541</v>
      </c>
    </row>
    <row spans="1:6" r="20">
      <c t="s" s="4" r="A20">
        <v>542</v>
      </c>
    </row>
    <row spans="1:6" r="21">
      <c t="s" s="3" r="A21">
        <v>524</v>
      </c>
    </row>
    <row spans="1:6" r="22">
      <c t="s" s="4" r="A22">
        <v>540</v>
      </c>
      <c t="s" s="4" r="D22">
        <v>543</v>
      </c>
    </row>
    <row spans="1:6" r="23">
      <c t="s" s="4" r="A23">
        <v>243</v>
      </c>
    </row>
    <row spans="1:6" r="24">
      <c t="s" s="3" r="A24">
        <v>524</v>
      </c>
    </row>
    <row spans="1:6" r="25">
      <c t="s" s="4" r="A25">
        <v>544</v>
      </c>
      <c t="n" s="7" r="B25">
        <v>0</v>
      </c>
      <c t="n" s="7" r="C25">
        <v>0</v>
      </c>
      <c t="n" s="7" r="D25">
        <v>0</v>
      </c>
      <c t="n" s="7" r="E25">
        <v>0</v>
      </c>
    </row>
    <row spans="1:6" r="26">
      <c t="s" s="4" r="A26">
        <v>532</v>
      </c>
      <c t="n" s="6" r="B26">
        <v>0</v>
      </c>
      <c t="n" s="6" r="C26">
        <v>0</v>
      </c>
      <c t="n" s="6" r="D26">
        <v>0</v>
      </c>
      <c t="n" s="6" r="E26">
        <v>0</v>
      </c>
    </row>
    <row spans="1:6" r="27">
      <c t="s" s="4" r="A27">
        <v>545</v>
      </c>
    </row>
    <row spans="1:6" r="28">
      <c t="s" s="3" r="A28">
        <v>524</v>
      </c>
    </row>
    <row spans="1:6" r="29">
      <c t="s" s="4" r="A29">
        <v>527</v>
      </c>
      <c t="s" s="4" r="D29">
        <v>546</v>
      </c>
      <c t="s" s="4" r="F29">
        <v>547</v>
      </c>
    </row>
    <row spans="1:6" r="30">
      <c t="s" s="4" r="A30">
        <v>530</v>
      </c>
      <c t="n" s="7" r="B30">
        <v>2600000</v>
      </c>
      <c t="n" s="7" r="D30">
        <v>2600000</v>
      </c>
      <c t="n" s="7" r="F30">
        <v>100000</v>
      </c>
    </row>
    <row spans="1:6" r="31">
      <c t="s" s="4" r="A31">
        <v>548</v>
      </c>
    </row>
    <row spans="1:6" r="32">
      <c t="s" s="3" r="A32">
        <v>524</v>
      </c>
    </row>
    <row spans="1:6" r="33">
      <c t="s" s="4" r="A33">
        <v>540</v>
      </c>
      <c t="s" s="4" r="D33">
        <v>549</v>
      </c>
    </row>
    <row spans="1:6" r="34">
      <c t="s" s="4" r="A34">
        <v>550</v>
      </c>
    </row>
    <row spans="1:6" r="35">
      <c t="s" s="3" r="A35">
        <v>524</v>
      </c>
    </row>
    <row spans="1:6" r="36">
      <c t="s" s="4" r="A36">
        <v>533</v>
      </c>
      <c t="n" s="7" r="F36">
        <v>100000</v>
      </c>
    </row>
    <row spans="1:6" r="37">
      <c t="s" s="4" r="A37">
        <v>551</v>
      </c>
    </row>
    <row spans="1:6" r="38">
      <c t="s" s="3" r="A38">
        <v>524</v>
      </c>
    </row>
    <row spans="1:6" r="39">
      <c t="s" s="4" r="A39">
        <v>540</v>
      </c>
      <c t="s" s="4" r="D39">
        <v>2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2</v>
      </c>
      <c t="s" s="2" r="B1">
        <v>74</v>
      </c>
      <c t="s" s="2" r="D1">
        <v>1</v>
      </c>
    </row>
    <row spans="1:5" r="2">
      <c t="s" s="2" r="B2">
        <v>2</v>
      </c>
      <c t="s" s="2" r="C2">
        <v>75</v>
      </c>
      <c t="s" s="2" r="D2">
        <v>2</v>
      </c>
      <c t="s" s="2" r="E2">
        <v>75</v>
      </c>
    </row>
    <row spans="1:5" r="3">
      <c t="s" s="3" r="A3">
        <v>553</v>
      </c>
    </row>
    <row spans="1:5" r="4">
      <c t="s" s="4" r="A4">
        <v>554</v>
      </c>
      <c t="n" s="7" r="B4">
        <v>428</v>
      </c>
      <c t="n" s="7" r="C4">
        <v>140</v>
      </c>
      <c t="n" s="7" r="D4">
        <v>894</v>
      </c>
      <c t="n" s="7" r="E4">
        <v>336</v>
      </c>
    </row>
    <row spans="1:5" r="5">
      <c t="s" s="4" r="A5">
        <v>555</v>
      </c>
    </row>
    <row spans="1:5" r="6">
      <c t="s" s="3" r="A6">
        <v>553</v>
      </c>
    </row>
    <row spans="1:5" r="7">
      <c t="s" s="4" r="A7">
        <v>554</v>
      </c>
      <c t="n" s="6" r="B7">
        <v>12</v>
      </c>
      <c t="n" s="6" r="C7">
        <v>12</v>
      </c>
      <c t="n" s="6" r="D7">
        <v>36</v>
      </c>
      <c t="n" s="6" r="E7">
        <v>33</v>
      </c>
    </row>
    <row spans="1:5" r="8">
      <c t="s" s="4" r="A8">
        <v>556</v>
      </c>
    </row>
    <row spans="1:5" r="9">
      <c t="s" s="3" r="A9">
        <v>553</v>
      </c>
    </row>
    <row spans="1:5" r="10">
      <c t="s" s="4" r="A10">
        <v>554</v>
      </c>
      <c t="n" s="6" r="B10">
        <v>14</v>
      </c>
      <c t="n" s="6" r="C10">
        <v>9</v>
      </c>
      <c t="n" s="6" r="D10">
        <v>24</v>
      </c>
      <c t="n" s="6" r="E10">
        <v>25</v>
      </c>
    </row>
    <row spans="1:5" r="11">
      <c t="s" s="4" r="A11">
        <v>557</v>
      </c>
    </row>
    <row spans="1:5" r="12">
      <c t="s" s="3" r="A12">
        <v>553</v>
      </c>
    </row>
    <row spans="1:5" r="13">
      <c t="s" s="4" r="A13">
        <v>554</v>
      </c>
      <c t="n" s="7" r="B13">
        <v>402</v>
      </c>
      <c t="n" s="7" r="C13">
        <v>119</v>
      </c>
      <c t="n" s="7" r="D13">
        <v>834</v>
      </c>
      <c t="n" s="7" r="E13">
        <v>2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t="s" s="1" r="A1">
        <v>558</v>
      </c>
      <c t="s" s="2" r="B1">
        <v>74</v>
      </c>
      <c t="s" s="2" r="D1">
        <v>1</v>
      </c>
      <c t="s" s="2" r="F1">
        <v>307</v>
      </c>
    </row>
    <row spans="1:6" r="2">
      <c t="s" s="2" r="B2">
        <v>2</v>
      </c>
      <c t="s" s="2" r="C2">
        <v>75</v>
      </c>
      <c t="s" s="2" r="D2">
        <v>2</v>
      </c>
      <c t="s" s="2" r="E2">
        <v>75</v>
      </c>
      <c t="s" s="2" r="F2">
        <v>25</v>
      </c>
    </row>
    <row spans="1:6" r="3">
      <c t="s" s="3" r="A3">
        <v>559</v>
      </c>
    </row>
    <row spans="1:6" r="4">
      <c t="s" s="4" r="A4">
        <v>560</v>
      </c>
      <c t="n" s="6" r="D4">
        <v>127900</v>
      </c>
    </row>
    <row spans="1:6" r="5">
      <c t="s" s="4" r="A5">
        <v>561</v>
      </c>
      <c t="n" s="6" r="D5">
        <v>0</v>
      </c>
    </row>
    <row spans="1:6" r="6">
      <c t="s" s="4" r="A6">
        <v>562</v>
      </c>
      <c t="n" s="6" r="B6">
        <v>0</v>
      </c>
      <c t="n" s="6" r="C6">
        <v>0</v>
      </c>
      <c t="n" s="6" r="D6">
        <v>0</v>
      </c>
      <c t="n" s="6" r="E6">
        <v>0</v>
      </c>
    </row>
    <row spans="1:6" r="7">
      <c t="s" s="4" r="A7">
        <v>563</v>
      </c>
      <c t="n" s="6" r="D7">
        <v>-10880</v>
      </c>
    </row>
    <row spans="1:6" r="8">
      <c t="s" s="4" r="A8">
        <v>564</v>
      </c>
      <c t="n" s="6" r="B8">
        <v>117020</v>
      </c>
      <c t="n" s="6" r="D8">
        <v>117020</v>
      </c>
      <c t="n" s="6" r="F8">
        <v>127900</v>
      </c>
    </row>
    <row spans="1:6" r="9">
      <c t="s" s="4" r="A9">
        <v>565</v>
      </c>
      <c t="n" s="6" r="B9">
        <v>48606</v>
      </c>
      <c t="n" s="6" r="D9">
        <v>48606</v>
      </c>
    </row>
    <row spans="1:6" r="10">
      <c t="s" s="3" r="A10">
        <v>566</v>
      </c>
    </row>
    <row spans="1:6" r="11">
      <c t="s" s="4" r="A11">
        <v>560</v>
      </c>
      <c t="n" s="9" r="D11">
        <v>13.86</v>
      </c>
    </row>
    <row spans="1:6" r="12">
      <c t="s" s="4" r="A12">
        <v>561</v>
      </c>
      <c t="n" s="6" r="D12">
        <v>0</v>
      </c>
    </row>
    <row spans="1:6" r="13">
      <c t="s" s="4" r="A13">
        <v>562</v>
      </c>
      <c t="n" s="6" r="D13">
        <v>0</v>
      </c>
    </row>
    <row spans="1:6" r="14">
      <c t="s" s="4" r="A14">
        <v>563</v>
      </c>
      <c t="n" s="12" r="D14">
        <v>12.72</v>
      </c>
    </row>
    <row spans="1:6" r="15">
      <c t="s" s="4" r="A15">
        <v>564</v>
      </c>
      <c t="n" s="9" r="B15">
        <v>13.97</v>
      </c>
      <c t="n" s="12" r="D15">
        <v>13.97</v>
      </c>
      <c t="n" s="9" r="F15">
        <v>13.86</v>
      </c>
    </row>
    <row spans="1:6" r="16">
      <c t="s" s="4" r="A16">
        <v>565</v>
      </c>
      <c t="n" s="9" r="B16">
        <v>14.87</v>
      </c>
      <c t="n" s="9" r="D16">
        <v>14.87</v>
      </c>
    </row>
    <row spans="1:6" r="17">
      <c t="s" s="3" r="A17">
        <v>567</v>
      </c>
    </row>
    <row spans="1:6" r="18">
      <c t="s" s="4" r="A18">
        <v>568</v>
      </c>
      <c t="s" s="4" r="D18">
        <v>569</v>
      </c>
      <c t="s" s="4" r="F18">
        <v>570</v>
      </c>
    </row>
    <row spans="1:6" r="19">
      <c t="s" s="4" r="A19">
        <v>571</v>
      </c>
      <c t="s" s="4" r="D19">
        <v>281</v>
      </c>
    </row>
    <row spans="1:6" r="20">
      <c t="s" s="3" r="A20">
        <v>572</v>
      </c>
    </row>
    <row spans="1:6" r="21">
      <c t="s" s="4" r="A21">
        <v>560</v>
      </c>
      <c t="n" s="7" r="D21">
        <v>23627</v>
      </c>
    </row>
    <row spans="1:6" r="22">
      <c t="s" s="4" r="A22">
        <v>564</v>
      </c>
      <c t="n" s="7" r="B22">
        <v>0</v>
      </c>
      <c t="n" s="6" r="D22">
        <v>0</v>
      </c>
      <c t="n" s="7" r="F22">
        <v>23627</v>
      </c>
    </row>
    <row spans="1:6" r="23">
      <c t="s" s="4" r="A23">
        <v>565</v>
      </c>
      <c t="n" s="7" r="B23">
        <v>0</v>
      </c>
      <c t="n" s="7" r="D23">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573</v>
      </c>
      <c t="s" s="2" r="B1">
        <v>1</v>
      </c>
      <c t="s" s="2" r="C1">
        <v>307</v>
      </c>
    </row>
    <row spans="1:3" r="2">
      <c t="s" s="2" r="B2">
        <v>574</v>
      </c>
      <c t="s" s="2" r="C2">
        <v>575</v>
      </c>
    </row>
    <row spans="1:3" r="3">
      <c t="s" s="3" r="A3">
        <v>559</v>
      </c>
    </row>
    <row spans="1:3" r="4">
      <c t="s" s="4" r="A4">
        <v>576</v>
      </c>
      <c t="n" s="6" r="B4">
        <v>145000</v>
      </c>
    </row>
    <row spans="1:3" r="5">
      <c t="s" s="4" r="A5">
        <v>577</v>
      </c>
      <c t="n" s="6" r="B5">
        <v>0</v>
      </c>
    </row>
    <row spans="1:3" r="6">
      <c t="s" s="4" r="A6">
        <v>578</v>
      </c>
      <c t="n" s="6" r="B6">
        <v>0</v>
      </c>
    </row>
    <row spans="1:3" r="7">
      <c t="s" s="4" r="A7">
        <v>579</v>
      </c>
      <c t="n" s="6" r="B7">
        <v>-26250</v>
      </c>
    </row>
    <row spans="1:3" r="8">
      <c t="s" s="4" r="A8">
        <v>580</v>
      </c>
      <c t="n" s="6" r="B8">
        <v>118750</v>
      </c>
      <c t="n" s="6" r="C8">
        <v>145000</v>
      </c>
    </row>
    <row spans="1:3" r="9">
      <c t="s" s="4" r="A9">
        <v>581</v>
      </c>
      <c t="n" s="6" r="B9">
        <v>49875</v>
      </c>
    </row>
    <row spans="1:3" r="10">
      <c t="s" s="3" r="A10">
        <v>566</v>
      </c>
    </row>
    <row spans="1:3" r="11">
      <c t="s" s="4" r="A11">
        <v>582</v>
      </c>
      <c t="n" s="9" r="B11">
        <v>14.11</v>
      </c>
    </row>
    <row spans="1:3" r="12">
      <c t="s" s="4" r="A12">
        <v>583</v>
      </c>
      <c t="n" s="6" r="B12">
        <v>0</v>
      </c>
    </row>
    <row spans="1:3" r="13">
      <c t="s" s="4" r="A13">
        <v>584</v>
      </c>
      <c t="n" s="6" r="B13">
        <v>0</v>
      </c>
    </row>
    <row spans="1:3" r="14">
      <c t="s" s="4" r="A14">
        <v>585</v>
      </c>
      <c t="n" s="12" r="B14">
        <v>14.52</v>
      </c>
    </row>
    <row spans="1:3" r="15">
      <c t="s" s="4" r="A15">
        <v>586</v>
      </c>
      <c t="n" s="12" r="B15">
        <v>14.02</v>
      </c>
      <c t="n" s="9" r="C15">
        <v>14.11</v>
      </c>
    </row>
    <row spans="1:3" r="16">
      <c t="s" s="4" r="A16">
        <v>587</v>
      </c>
      <c t="n" s="9" r="B16">
        <v>14.91</v>
      </c>
    </row>
    <row spans="1:3" r="17">
      <c t="s" s="3" r="A17">
        <v>567</v>
      </c>
    </row>
    <row spans="1:3" r="18">
      <c t="s" s="4" r="A18">
        <v>568</v>
      </c>
      <c t="s" s="4" r="B18">
        <v>588</v>
      </c>
      <c t="s" s="4" r="C18">
        <v>589</v>
      </c>
    </row>
    <row spans="1:3" r="19">
      <c t="s" s="4" r="A19">
        <v>571</v>
      </c>
      <c t="s" s="4" r="B19">
        <v>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0"/>
    <col customWidth="1" max="3" min="3" width="4"/>
  </cols>
  <sheetData>
    <row spans="1:3" r="1">
      <c t="s" s="1" r="A1">
        <v>591</v>
      </c>
      <c t="s" s="2" r="B1">
        <v>1</v>
      </c>
    </row>
    <row spans="1:3" r="2">
      <c t="s" s="2" r="B2">
        <v>574</v>
      </c>
    </row>
    <row spans="1:3" r="3">
      <c t="s" s="3" r="A3">
        <v>559</v>
      </c>
    </row>
    <row spans="1:3" r="4">
      <c t="s" s="4" r="A4">
        <v>592</v>
      </c>
      <c t="n" s="6" r="B4">
        <v>29162</v>
      </c>
    </row>
    <row spans="1:3" r="5">
      <c t="s" s="4" r="A5">
        <v>577</v>
      </c>
      <c t="n" s="6" r="B5">
        <v>303378</v>
      </c>
      <c t="s" s="4" r="C5">
        <v>302</v>
      </c>
    </row>
    <row spans="1:3" r="6">
      <c t="s" s="4" r="A6">
        <v>593</v>
      </c>
      <c t="n" s="6" r="B6">
        <v>-28200</v>
      </c>
    </row>
    <row spans="1:3" r="7">
      <c t="s" s="4" r="A7">
        <v>579</v>
      </c>
      <c t="n" s="6" r="B7">
        <v>0</v>
      </c>
    </row>
    <row spans="1:3" r="8">
      <c t="s" s="4" r="A8">
        <v>594</v>
      </c>
      <c t="n" s="6" r="B8">
        <v>304340</v>
      </c>
      <c t="s" s="4" r="C8">
        <v>302</v>
      </c>
    </row>
    <row spans="1:3" r="9">
      <c t="s" s="3" r="A9">
        <v>595</v>
      </c>
    </row>
    <row spans="1:3" r="10">
      <c t="s" s="4" r="A10">
        <v>596</v>
      </c>
      <c t="n" s="9" r="B10">
        <v>10.75</v>
      </c>
    </row>
    <row spans="1:3" r="11">
      <c t="s" s="4" r="A11">
        <v>583</v>
      </c>
      <c t="n" s="12" r="B11">
        <v>10.63</v>
      </c>
      <c t="s" s="4" r="C11">
        <v>302</v>
      </c>
    </row>
    <row spans="1:3" r="12">
      <c t="s" s="4" r="A12">
        <v>597</v>
      </c>
      <c t="n" s="12" r="B12">
        <v>10.64</v>
      </c>
    </row>
    <row spans="1:3" r="13">
      <c t="s" s="4" r="A13">
        <v>585</v>
      </c>
      <c t="n" s="6" r="B13">
        <v>0</v>
      </c>
    </row>
    <row spans="1:3" r="14">
      <c t="s" s="4" r="A14">
        <v>598</v>
      </c>
      <c t="n" s="9" r="B14">
        <v>10.65</v>
      </c>
      <c t="s" s="4" r="C14">
        <v>302</v>
      </c>
    </row>
    <row spans="1:3" r="15">
      <c t="n" r="A15"/>
    </row>
    <row spans="1:3" r="16">
      <c t="s" s="4" r="A16">
        <v>302</v>
      </c>
      <c t="s" s="4" r="B16">
        <v>599</v>
      </c>
    </row>
  </sheetData>
  <mergeCells count="5">
    <mergeCell ref="A1:A2"/>
    <mergeCell ref="B1:C1"/>
    <mergeCell ref="B2:C2"/>
    <mergeCell ref="A15:C15"/>
    <mergeCell ref="B16:C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t="s" s="1" r="A1">
        <v>600</v>
      </c>
      <c t="s" s="2" r="B1">
        <v>1</v>
      </c>
    </row>
    <row spans="1:2" r="2">
      <c t="s" s="2" r="B2">
        <v>601</v>
      </c>
    </row>
    <row spans="1:2" r="3">
      <c t="s" s="4" r="A3">
        <v>542</v>
      </c>
    </row>
    <row spans="1:2" r="4">
      <c t="s" s="3" r="A4">
        <v>524</v>
      </c>
    </row>
    <row spans="1:2" r="5">
      <c t="s" s="4" r="A5">
        <v>602</v>
      </c>
      <c t="n" s="6" r="B5">
        <v>26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4"/>
  </cols>
  <sheetData>
    <row spans="1:7" r="1">
      <c t="s" s="1" r="A1">
        <v>603</v>
      </c>
      <c t="s" s="2" r="B1">
        <v>74</v>
      </c>
      <c t="s" s="2" r="E1">
        <v>1</v>
      </c>
    </row>
    <row spans="1:7" r="2">
      <c t="s" s="2" r="B2">
        <v>2</v>
      </c>
      <c t="s" s="2" r="C2">
        <v>75</v>
      </c>
      <c t="s" s="2" r="D2">
        <v>604</v>
      </c>
      <c t="s" s="2" r="E2">
        <v>2</v>
      </c>
      <c t="s" s="2" r="F2">
        <v>75</v>
      </c>
      <c t="s" s="2" r="G2">
        <v>25</v>
      </c>
    </row>
    <row spans="1:7" r="3">
      <c t="s" s="3" r="A3">
        <v>605</v>
      </c>
    </row>
    <row spans="1:7" r="4">
      <c t="s" s="4" r="A4">
        <v>606</v>
      </c>
      <c t="n" s="7" r="B4">
        <v>13766</v>
      </c>
      <c t="n" s="7" r="C4">
        <v>0</v>
      </c>
      <c t="n" s="7" r="E4">
        <v>13766</v>
      </c>
      <c t="n" s="7" r="F4">
        <v>44341</v>
      </c>
    </row>
    <row spans="1:7" r="5">
      <c t="s" s="4" r="A5">
        <v>36</v>
      </c>
      <c t="n" s="6" r="B5">
        <v>0</v>
      </c>
      <c t="n" s="6" r="E5">
        <v>0</v>
      </c>
      <c t="n" s="7" r="G5">
        <v>7363</v>
      </c>
    </row>
    <row spans="1:7" r="6">
      <c t="s" s="4" r="A6">
        <v>607</v>
      </c>
      <c t="n" s="6" r="F6">
        <v>1100</v>
      </c>
    </row>
    <row spans="1:7" r="7">
      <c t="s" s="4" r="A7">
        <v>608</v>
      </c>
    </row>
    <row spans="1:7" r="8">
      <c t="s" s="3" r="A8">
        <v>605</v>
      </c>
    </row>
    <row spans="1:7" r="9">
      <c t="s" s="4" r="A9">
        <v>606</v>
      </c>
      <c t="n" s="6" r="E9">
        <v>3357</v>
      </c>
    </row>
    <row spans="1:7" r="10">
      <c t="s" s="4" r="A10">
        <v>609</v>
      </c>
    </row>
    <row spans="1:7" r="11">
      <c t="s" s="3" r="A11">
        <v>605</v>
      </c>
    </row>
    <row spans="1:7" r="12">
      <c t="s" s="4" r="A12">
        <v>606</v>
      </c>
      <c t="n" s="6" r="F12">
        <v>1147</v>
      </c>
    </row>
    <row spans="1:7" r="13">
      <c t="s" s="4" r="A13">
        <v>610</v>
      </c>
    </row>
    <row spans="1:7" r="14">
      <c t="s" s="3" r="A14">
        <v>605</v>
      </c>
    </row>
    <row spans="1:7" r="15">
      <c t="s" s="4" r="A15">
        <v>606</v>
      </c>
      <c t="n" s="6" r="E15">
        <v>3632</v>
      </c>
      <c t="n" s="6" r="F15">
        <v>39036</v>
      </c>
    </row>
    <row spans="1:7" r="16">
      <c t="s" s="4" r="A16">
        <v>611</v>
      </c>
    </row>
    <row spans="1:7" r="17">
      <c t="s" s="3" r="A17">
        <v>605</v>
      </c>
    </row>
    <row spans="1:7" r="18">
      <c t="s" s="4" r="A18">
        <v>606</v>
      </c>
      <c t="n" s="6" r="F18">
        <v>3064</v>
      </c>
    </row>
    <row spans="1:7" r="19">
      <c t="s" s="4" r="A19">
        <v>612</v>
      </c>
    </row>
    <row spans="1:7" r="20">
      <c t="s" s="3" r="A20">
        <v>605</v>
      </c>
    </row>
    <row spans="1:7" r="21">
      <c t="s" s="4" r="A21">
        <v>606</v>
      </c>
      <c t="n" s="6" r="F21">
        <v>1094</v>
      </c>
    </row>
    <row spans="1:7" r="22">
      <c t="s" s="4" r="A22">
        <v>376</v>
      </c>
    </row>
    <row spans="1:7" r="23">
      <c t="s" s="3" r="A23">
        <v>605</v>
      </c>
    </row>
    <row spans="1:7" r="24">
      <c t="s" s="4" r="A24">
        <v>606</v>
      </c>
      <c t="n" s="6" r="E24">
        <v>5300</v>
      </c>
      <c t="n" s="7" r="F24">
        <v>4400</v>
      </c>
    </row>
    <row spans="1:7" r="25">
      <c t="s" s="4" r="A25">
        <v>36</v>
      </c>
      <c t="n" s="6" r="B25">
        <v>0</v>
      </c>
      <c t="n" s="6" r="E25">
        <v>0</v>
      </c>
      <c t="n" s="6" r="G25">
        <v>3705</v>
      </c>
    </row>
    <row spans="1:7" r="26">
      <c t="s" s="4" r="A26">
        <v>613</v>
      </c>
    </row>
    <row spans="1:7" r="27">
      <c t="s" s="3" r="A27">
        <v>605</v>
      </c>
    </row>
    <row spans="1:7" r="28">
      <c t="s" s="4" r="A28">
        <v>606</v>
      </c>
      <c t="n" s="6" r="B28">
        <v>3300</v>
      </c>
    </row>
    <row spans="1:7" r="29">
      <c t="s" s="4" r="A29">
        <v>614</v>
      </c>
    </row>
    <row spans="1:7" r="30">
      <c t="s" s="3" r="A30">
        <v>605</v>
      </c>
    </row>
    <row spans="1:7" r="31">
      <c t="s" s="4" r="A31">
        <v>606</v>
      </c>
      <c t="n" s="7" r="D31">
        <v>2600</v>
      </c>
      <c t="n" s="6" r="E31">
        <v>1612</v>
      </c>
    </row>
    <row spans="1:7" r="32">
      <c t="s" s="4" r="A32">
        <v>615</v>
      </c>
    </row>
    <row spans="1:7" r="33">
      <c t="s" s="3" r="A33">
        <v>605</v>
      </c>
    </row>
    <row spans="1:7" r="34">
      <c t="s" s="4" r="A34">
        <v>606</v>
      </c>
      <c t="n" s="6" r="D34">
        <v>33100</v>
      </c>
    </row>
    <row spans="1:7" r="35">
      <c t="s" s="4" r="A35">
        <v>377</v>
      </c>
    </row>
    <row spans="1:7" r="36">
      <c t="s" s="3" r="A36">
        <v>605</v>
      </c>
    </row>
    <row spans="1:7" r="37">
      <c t="s" s="4" r="A37">
        <v>606</v>
      </c>
      <c t="n" s="6" r="E37">
        <v>1500</v>
      </c>
    </row>
    <row spans="1:7" r="38">
      <c t="s" s="4" r="A38">
        <v>36</v>
      </c>
      <c t="n" s="6" r="B38">
        <v>0</v>
      </c>
      <c t="n" s="6" r="E38">
        <v>0</v>
      </c>
      <c t="n" s="7" r="G38">
        <v>3658</v>
      </c>
    </row>
    <row spans="1:7" r="39">
      <c t="s" s="4" r="A39">
        <v>616</v>
      </c>
    </row>
    <row spans="1:7" r="40">
      <c t="s" s="3" r="A40">
        <v>605</v>
      </c>
    </row>
    <row spans="1:7" r="41">
      <c t="s" s="4" r="A41">
        <v>606</v>
      </c>
      <c t="n" s="7" r="B41">
        <v>3700</v>
      </c>
      <c t="n" s="7" r="E41">
        <v>5165</v>
      </c>
    </row>
    <row spans="1:7" r="42">
      <c t="s" s="4" r="A42">
        <v>617</v>
      </c>
    </row>
    <row spans="1:7" r="43">
      <c t="s" s="3" r="A43">
        <v>605</v>
      </c>
    </row>
    <row spans="1:7" r="44">
      <c t="s" s="4" r="A44">
        <v>606</v>
      </c>
      <c t="n" s="6" r="D44">
        <v>3100</v>
      </c>
    </row>
    <row spans="1:7" r="45">
      <c t="s" s="4" r="A45">
        <v>618</v>
      </c>
    </row>
    <row spans="1:7" r="46">
      <c t="s" s="3" r="A46">
        <v>605</v>
      </c>
    </row>
    <row spans="1:7" r="47">
      <c t="s" s="4" r="A47">
        <v>606</v>
      </c>
      <c t="n" s="7" r="D47">
        <v>11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61"/>
    <col customWidth="1" max="2" min="2" width="38"/>
    <col customWidth="1" max="3" min="3" width="15"/>
    <col customWidth="1" max="4" min="4" width="14"/>
    <col customWidth="1" max="5" min="5" width="14"/>
    <col customWidth="1" max="6" min="6" width="15"/>
    <col customWidth="1" max="7" min="7" width="4"/>
    <col customWidth="1" max="8" min="8" width="14"/>
  </cols>
  <sheetData>
    <row spans="1:8" r="1">
      <c t="s" s="1" r="A1">
        <v>619</v>
      </c>
      <c t="s" s="2" r="C1">
        <v>74</v>
      </c>
      <c t="s" s="2" r="F1">
        <v>1</v>
      </c>
    </row>
    <row spans="1:8" r="2">
      <c t="s" s="2" r="C2">
        <v>2</v>
      </c>
      <c t="s" s="2" r="D2">
        <v>75</v>
      </c>
      <c t="s" s="2" r="E2">
        <v>604</v>
      </c>
      <c t="s" s="2" r="F2">
        <v>2</v>
      </c>
      <c t="s" s="2" r="H2">
        <v>75</v>
      </c>
    </row>
    <row spans="1:8" r="3">
      <c t="s" s="3" r="A3">
        <v>605</v>
      </c>
    </row>
    <row spans="1:8" r="4">
      <c t="s" s="4" r="A4">
        <v>620</v>
      </c>
      <c t="n" s="7" r="F4">
        <v>4423</v>
      </c>
      <c t="n" s="7" r="H4">
        <v>2678</v>
      </c>
    </row>
    <row spans="1:8" r="5">
      <c t="s" s="4" r="A5">
        <v>621</v>
      </c>
      <c t="n" s="6" r="F5">
        <v>7015</v>
      </c>
      <c t="s" s="4" r="G5">
        <v>302</v>
      </c>
      <c t="n" s="6" r="H5">
        <v>39938</v>
      </c>
    </row>
    <row spans="1:8" r="6">
      <c t="s" s="4" r="A6">
        <v>622</v>
      </c>
      <c t="n" s="6" r="F6">
        <v>2328</v>
      </c>
      <c t="n" s="6" r="H6">
        <v>1725</v>
      </c>
    </row>
    <row spans="1:8" r="7">
      <c t="s" s="4" r="A7">
        <v>623</v>
      </c>
      <c t="n" s="7" r="C7">
        <v>13766</v>
      </c>
      <c t="n" s="7" r="D7">
        <v>0</v>
      </c>
      <c t="n" s="6" r="F7">
        <v>13766</v>
      </c>
      <c t="n" s="6" r="H7">
        <v>44341</v>
      </c>
    </row>
    <row spans="1:8" r="8">
      <c t="s" s="4" r="A8">
        <v>610</v>
      </c>
    </row>
    <row spans="1:8" r="9">
      <c t="s" s="3" r="A9">
        <v>605</v>
      </c>
    </row>
    <row spans="1:8" r="10">
      <c t="s" s="4" r="A10">
        <v>620</v>
      </c>
      <c t="n" s="6" r="F10">
        <v>2590</v>
      </c>
      <c t="n" s="6" r="H10">
        <v>2239</v>
      </c>
    </row>
    <row spans="1:8" r="11">
      <c t="s" s="4" r="A11">
        <v>621</v>
      </c>
      <c t="n" s="6" r="F11">
        <v>0</v>
      </c>
      <c t="n" s="6" r="H11">
        <v>35780</v>
      </c>
    </row>
    <row spans="1:8" r="12">
      <c t="s" s="4" r="A12">
        <v>622</v>
      </c>
      <c t="n" s="6" r="F12">
        <v>1042</v>
      </c>
      <c t="n" s="6" r="H12">
        <v>1017</v>
      </c>
    </row>
    <row spans="1:8" r="13">
      <c t="s" s="4" r="A13">
        <v>623</v>
      </c>
      <c t="n" s="6" r="F13">
        <v>3632</v>
      </c>
      <c t="n" s="6" r="H13">
        <v>39036</v>
      </c>
    </row>
    <row spans="1:8" r="14">
      <c t="s" s="4" r="A14">
        <v>609</v>
      </c>
    </row>
    <row spans="1:8" r="15">
      <c t="s" s="3" r="A15">
        <v>605</v>
      </c>
    </row>
    <row spans="1:8" r="16">
      <c t="s" s="4" r="A16">
        <v>620</v>
      </c>
      <c t="n" s="6" r="H16">
        <v>439</v>
      </c>
    </row>
    <row spans="1:8" r="17">
      <c t="s" s="4" r="A17">
        <v>621</v>
      </c>
      <c t="n" s="6" r="H17">
        <v>0</v>
      </c>
    </row>
    <row spans="1:8" r="18">
      <c t="s" s="4" r="A18">
        <v>622</v>
      </c>
      <c t="n" s="6" r="H18">
        <v>708</v>
      </c>
    </row>
    <row spans="1:8" r="19">
      <c t="s" s="4" r="A19">
        <v>623</v>
      </c>
      <c t="n" s="6" r="H19">
        <v>1147</v>
      </c>
    </row>
    <row spans="1:8" r="20">
      <c t="s" s="4" r="A20">
        <v>608</v>
      </c>
    </row>
    <row spans="1:8" r="21">
      <c t="s" s="3" r="A21">
        <v>605</v>
      </c>
    </row>
    <row spans="1:8" r="22">
      <c t="s" s="4" r="A22">
        <v>620</v>
      </c>
      <c t="n" s="6" r="F22">
        <v>0</v>
      </c>
    </row>
    <row spans="1:8" r="23">
      <c t="s" s="4" r="A23">
        <v>621</v>
      </c>
      <c t="n" s="6" r="F23">
        <v>3357</v>
      </c>
    </row>
    <row spans="1:8" r="24">
      <c t="s" s="4" r="A24">
        <v>622</v>
      </c>
      <c t="n" s="6" r="F24">
        <v>0</v>
      </c>
    </row>
    <row spans="1:8" r="25">
      <c t="s" s="4" r="A25">
        <v>623</v>
      </c>
      <c t="n" s="6" r="F25">
        <v>3357</v>
      </c>
    </row>
    <row spans="1:8" r="26">
      <c t="s" s="4" r="A26">
        <v>612</v>
      </c>
    </row>
    <row spans="1:8" r="27">
      <c t="s" s="3" r="A27">
        <v>605</v>
      </c>
    </row>
    <row spans="1:8" r="28">
      <c t="s" s="4" r="A28">
        <v>620</v>
      </c>
      <c t="n" s="6" r="H28">
        <v>0</v>
      </c>
    </row>
    <row spans="1:8" r="29">
      <c t="s" s="4" r="A29">
        <v>621</v>
      </c>
      <c t="n" s="6" r="H29">
        <v>1094</v>
      </c>
    </row>
    <row spans="1:8" r="30">
      <c t="s" s="4" r="A30">
        <v>622</v>
      </c>
      <c t="n" s="6" r="H30">
        <v>0</v>
      </c>
    </row>
    <row spans="1:8" r="31">
      <c t="s" s="4" r="A31">
        <v>623</v>
      </c>
      <c t="n" s="6" r="H31">
        <v>1094</v>
      </c>
    </row>
    <row spans="1:8" r="32">
      <c t="s" s="4" r="A32">
        <v>611</v>
      </c>
    </row>
    <row spans="1:8" r="33">
      <c t="s" s="3" r="A33">
        <v>605</v>
      </c>
    </row>
    <row spans="1:8" r="34">
      <c t="s" s="4" r="A34">
        <v>620</v>
      </c>
      <c t="n" s="6" r="H34">
        <v>0</v>
      </c>
    </row>
    <row spans="1:8" r="35">
      <c t="s" s="4" r="A35">
        <v>621</v>
      </c>
      <c t="n" s="6" r="H35">
        <v>3064</v>
      </c>
    </row>
    <row spans="1:8" r="36">
      <c t="s" s="4" r="A36">
        <v>622</v>
      </c>
      <c t="n" s="6" r="H36">
        <v>0</v>
      </c>
    </row>
    <row spans="1:8" r="37">
      <c t="s" s="4" r="A37">
        <v>623</v>
      </c>
      <c t="n" s="6" r="H37">
        <v>3064</v>
      </c>
    </row>
    <row spans="1:8" r="38">
      <c t="s" s="4" r="A38">
        <v>377</v>
      </c>
    </row>
    <row spans="1:8" r="39">
      <c t="s" s="3" r="A39">
        <v>605</v>
      </c>
    </row>
    <row spans="1:8" r="40">
      <c t="s" s="4" r="A40">
        <v>621</v>
      </c>
      <c t="s" s="4" r="B40">
        <v>302</v>
      </c>
      <c t="n" s="6" r="F40">
        <v>3658</v>
      </c>
    </row>
    <row spans="1:8" r="41">
      <c t="s" s="4" r="A41">
        <v>623</v>
      </c>
      <c t="n" s="6" r="F41">
        <v>1500</v>
      </c>
    </row>
    <row spans="1:8" r="42">
      <c t="s" s="4" r="A42">
        <v>616</v>
      </c>
    </row>
    <row spans="1:8" r="43">
      <c t="s" s="3" r="A43">
        <v>605</v>
      </c>
    </row>
    <row spans="1:8" r="44">
      <c t="s" s="4" r="A44">
        <v>620</v>
      </c>
      <c t="n" s="6" r="F44">
        <v>1507</v>
      </c>
    </row>
    <row spans="1:8" r="45">
      <c t="s" s="4" r="A45">
        <v>621</v>
      </c>
      <c t="n" s="6" r="F45">
        <v>3658</v>
      </c>
    </row>
    <row spans="1:8" r="46">
      <c t="s" s="4" r="A46">
        <v>622</v>
      </c>
      <c t="n" s="6" r="F46">
        <v>0</v>
      </c>
    </row>
    <row spans="1:8" r="47">
      <c t="s" s="4" r="A47">
        <v>623</v>
      </c>
      <c t="n" s="6" r="C47">
        <v>3700</v>
      </c>
      <c t="n" s="6" r="F47">
        <v>5165</v>
      </c>
    </row>
    <row spans="1:8" r="48">
      <c t="s" s="4" r="A48">
        <v>618</v>
      </c>
    </row>
    <row spans="1:8" r="49">
      <c t="s" s="3" r="A49">
        <v>605</v>
      </c>
    </row>
    <row spans="1:8" r="50">
      <c t="s" s="4" r="A50">
        <v>623</v>
      </c>
      <c t="n" s="7" r="E50">
        <v>1100</v>
      </c>
    </row>
    <row spans="1:8" r="51">
      <c t="s" s="4" r="A51">
        <v>617</v>
      </c>
    </row>
    <row spans="1:8" r="52">
      <c t="s" s="3" r="A52">
        <v>605</v>
      </c>
    </row>
    <row spans="1:8" r="53">
      <c t="s" s="4" r="A53">
        <v>623</v>
      </c>
      <c t="n" s="6" r="E53">
        <v>3100</v>
      </c>
    </row>
    <row spans="1:8" r="54">
      <c t="s" s="4" r="A54">
        <v>376</v>
      </c>
    </row>
    <row spans="1:8" r="55">
      <c t="s" s="3" r="A55">
        <v>605</v>
      </c>
    </row>
    <row spans="1:8" r="56">
      <c t="s" s="4" r="A56">
        <v>621</v>
      </c>
      <c t="s" s="4" r="B56">
        <v>302</v>
      </c>
      <c t="n" s="6" r="F56">
        <v>3357</v>
      </c>
    </row>
    <row spans="1:8" r="57">
      <c t="s" s="4" r="A57">
        <v>623</v>
      </c>
      <c t="n" s="6" r="F57">
        <v>5300</v>
      </c>
      <c t="n" s="7" r="H57">
        <v>4400</v>
      </c>
    </row>
    <row spans="1:8" r="58">
      <c t="s" s="4" r="A58">
        <v>615</v>
      </c>
    </row>
    <row spans="1:8" r="59">
      <c t="s" s="3" r="A59">
        <v>605</v>
      </c>
    </row>
    <row spans="1:8" r="60">
      <c t="s" s="4" r="A60">
        <v>623</v>
      </c>
      <c t="n" s="6" r="E60">
        <v>33100</v>
      </c>
    </row>
    <row spans="1:8" r="61">
      <c t="s" s="4" r="A61">
        <v>614</v>
      </c>
    </row>
    <row spans="1:8" r="62">
      <c t="s" s="3" r="A62">
        <v>605</v>
      </c>
    </row>
    <row spans="1:8" r="63">
      <c t="s" s="4" r="A63">
        <v>620</v>
      </c>
      <c t="n" s="6" r="F63">
        <v>326</v>
      </c>
    </row>
    <row spans="1:8" r="64">
      <c t="s" s="4" r="A64">
        <v>621</v>
      </c>
      <c t="n" s="6" r="F64">
        <v>0</v>
      </c>
    </row>
    <row spans="1:8" r="65">
      <c t="s" s="4" r="A65">
        <v>622</v>
      </c>
      <c t="n" s="6" r="F65">
        <v>1286</v>
      </c>
    </row>
    <row spans="1:8" r="66">
      <c t="s" s="4" r="A66">
        <v>623</v>
      </c>
      <c t="n" s="7" r="E66">
        <v>2600</v>
      </c>
      <c t="n" s="7" r="F66">
        <v>1612</v>
      </c>
    </row>
    <row spans="1:8" r="67">
      <c t="s" s="4" r="A67">
        <v>613</v>
      </c>
    </row>
    <row spans="1:8" r="68">
      <c t="s" s="3" r="A68">
        <v>605</v>
      </c>
    </row>
    <row spans="1:8" r="69">
      <c t="s" s="4" r="A69">
        <v>623</v>
      </c>
      <c t="n" s="7" r="C69">
        <v>3300</v>
      </c>
    </row>
    <row spans="1:8" r="70">
      <c t="n" r="A70"/>
    </row>
    <row spans="1:8" r="71">
      <c t="s" s="4" r="A71">
        <v>302</v>
      </c>
      <c t="s" s="4" r="B71">
        <v>378</v>
      </c>
    </row>
  </sheetData>
  <mergeCells count="6">
    <mergeCell ref="A1:B2"/>
    <mergeCell ref="C1:E1"/>
    <mergeCell ref="F1:H1"/>
    <mergeCell ref="F2:G2"/>
    <mergeCell ref="A70:G70"/>
    <mergeCell ref="B71:G7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4</v>
      </c>
      <c t="s" s="2" r="B1">
        <v>74</v>
      </c>
      <c t="s" s="2" r="D1">
        <v>1</v>
      </c>
    </row>
    <row spans="1:5" r="2">
      <c t="s" s="2" r="B2">
        <v>2</v>
      </c>
      <c t="s" s="2" r="C2">
        <v>75</v>
      </c>
      <c t="s" s="2" r="D2">
        <v>2</v>
      </c>
      <c t="s" s="2" r="E2">
        <v>75</v>
      </c>
    </row>
    <row spans="1:5" r="3">
      <c t="s" s="3" r="A3">
        <v>625</v>
      </c>
    </row>
    <row spans="1:5" r="4">
      <c t="s" s="4" r="A4">
        <v>90</v>
      </c>
      <c t="n" s="7" r="B4">
        <v>-22370</v>
      </c>
      <c t="n" s="7" r="C4">
        <v>-3207</v>
      </c>
      <c t="n" s="7" r="D4">
        <v>-40238</v>
      </c>
      <c t="n" s="7" r="E4">
        <v>-49403</v>
      </c>
    </row>
    <row spans="1:5" r="5">
      <c t="s" s="4" r="A5">
        <v>94</v>
      </c>
      <c t="n" s="6" r="B5">
        <v>18093562</v>
      </c>
      <c t="n" s="6" r="C5">
        <v>20105520</v>
      </c>
      <c t="n" s="6" r="D5">
        <v>18618361</v>
      </c>
      <c t="n" s="6" r="E5">
        <v>20100887</v>
      </c>
    </row>
    <row spans="1:5" r="6">
      <c t="s" s="4" r="A6">
        <v>95</v>
      </c>
      <c t="n" s="6" r="B6">
        <v>18093562</v>
      </c>
      <c t="n" s="6" r="C6">
        <v>20105520</v>
      </c>
      <c t="n" s="6" r="D6">
        <v>18618361</v>
      </c>
      <c t="n" s="6" r="E6">
        <v>20100887</v>
      </c>
    </row>
    <row spans="1:5" r="7">
      <c t="s" s="4" r="A7">
        <v>94</v>
      </c>
      <c t="n" s="9" r="B7">
        <v>-1.24</v>
      </c>
      <c t="n" s="9" r="C7">
        <v>-0.16</v>
      </c>
      <c t="n" s="9" r="D7">
        <v>-2.16</v>
      </c>
      <c t="n" s="9" r="E7">
        <v>-2.46</v>
      </c>
    </row>
    <row spans="1:5" r="8">
      <c t="s" s="4" r="A8">
        <v>95</v>
      </c>
      <c t="n" s="9" r="B8">
        <v>-1.24</v>
      </c>
      <c t="n" s="9" r="C8">
        <v>-0.16</v>
      </c>
      <c t="n" s="9" r="D8">
        <v>-2.16</v>
      </c>
      <c t="n" s="9" r="E8">
        <v>-2.46</v>
      </c>
    </row>
    <row spans="1:5" r="9">
      <c t="s" s="4" r="A9">
        <v>243</v>
      </c>
    </row>
    <row spans="1:5" r="10">
      <c t="s" s="3" r="A10">
        <v>625</v>
      </c>
    </row>
    <row spans="1:5" r="11">
      <c t="s" s="4" r="A11">
        <v>626</v>
      </c>
      <c t="n" s="6" r="B11">
        <v>0</v>
      </c>
      <c t="n" s="6" r="C11">
        <v>0</v>
      </c>
      <c t="n" s="6" r="D11">
        <v>0</v>
      </c>
      <c t="n" s="6" r="E11">
        <v>0</v>
      </c>
    </row>
    <row spans="1:5" r="12">
      <c t="s" s="4" r="A12">
        <v>627</v>
      </c>
    </row>
    <row spans="1:5" r="13">
      <c t="s" s="3" r="A13">
        <v>625</v>
      </c>
    </row>
    <row spans="1:5" r="14">
      <c t="s" s="4" r="A14">
        <v>626</v>
      </c>
      <c t="n" s="6" r="B14">
        <v>0</v>
      </c>
      <c t="n" s="6" r="C14">
        <v>0</v>
      </c>
      <c t="n" s="6" r="D14">
        <v>0</v>
      </c>
      <c t="n" s="6" r="E14">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8</v>
      </c>
      <c t="s" s="2" r="B1">
        <v>74</v>
      </c>
      <c t="s" s="2" r="D1">
        <v>1</v>
      </c>
    </row>
    <row spans="1:5" r="2">
      <c t="s" s="2" r="B2">
        <v>2</v>
      </c>
      <c t="s" s="2" r="C2">
        <v>75</v>
      </c>
      <c t="s" s="2" r="D2">
        <v>2</v>
      </c>
      <c t="s" s="2" r="E2">
        <v>75</v>
      </c>
    </row>
    <row spans="1:5" r="3">
      <c t="s" s="4" r="A3">
        <v>243</v>
      </c>
    </row>
    <row spans="1:5" r="4">
      <c t="s" s="3" r="A4">
        <v>629</v>
      </c>
    </row>
    <row spans="1:5" r="5">
      <c t="s" s="4" r="A5">
        <v>630</v>
      </c>
      <c t="n" s="6" r="B5">
        <v>117020</v>
      </c>
      <c t="n" s="6" r="C5">
        <v>128325</v>
      </c>
      <c t="n" s="6" r="D5">
        <v>117020</v>
      </c>
      <c t="n" s="6" r="E5">
        <v>88209</v>
      </c>
    </row>
    <row spans="1:5" r="6">
      <c t="s" s="4" r="A6">
        <v>631</v>
      </c>
    </row>
    <row spans="1:5" r="7">
      <c t="s" s="3" r="A7">
        <v>629</v>
      </c>
    </row>
    <row spans="1:5" r="8">
      <c t="s" s="4" r="A8">
        <v>630</v>
      </c>
      <c t="n" s="6" r="B8">
        <v>304339</v>
      </c>
      <c t="n" s="6" r="C8">
        <v>39580</v>
      </c>
      <c t="n" s="6" r="D8">
        <v>155103</v>
      </c>
      <c t="n" s="6" r="E8">
        <v>1180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2</v>
      </c>
      <c t="s" s="2" r="C1">
        <v>2</v>
      </c>
      <c t="s" s="2" r="D1">
        <v>25</v>
      </c>
    </row>
    <row spans="1:4" r="2">
      <c t="s" s="3" r="A2">
        <v>633</v>
      </c>
    </row>
    <row spans="1:4" r="3">
      <c t="s" s="4" r="A3">
        <v>634</v>
      </c>
      <c t="n" s="7" r="C3">
        <v>2228</v>
      </c>
      <c t="n" s="7" r="D3">
        <v>5094</v>
      </c>
    </row>
    <row spans="1:4" r="4">
      <c t="s" s="4" r="A4">
        <v>635</v>
      </c>
      <c t="n" s="6" r="C4">
        <v>1225</v>
      </c>
      <c t="n" s="6" r="D4">
        <v>2744</v>
      </c>
    </row>
    <row spans="1:4" r="5">
      <c t="s" s="4" r="A5">
        <v>636</v>
      </c>
    </row>
    <row spans="1:4" r="6">
      <c t="s" s="3" r="A6">
        <v>633</v>
      </c>
    </row>
    <row spans="1:4" r="7">
      <c t="s" s="4" r="A7">
        <v>634</v>
      </c>
      <c t="s" s="4" r="B7">
        <v>302</v>
      </c>
      <c t="n" s="6" r="C7">
        <v>76</v>
      </c>
      <c t="n" s="6" r="D7">
        <v>266</v>
      </c>
    </row>
    <row spans="1:4" r="8">
      <c t="s" s="4" r="A8">
        <v>637</v>
      </c>
    </row>
    <row spans="1:4" r="9">
      <c t="s" s="3" r="A9">
        <v>633</v>
      </c>
    </row>
    <row spans="1:4" r="10">
      <c t="s" s="4" r="A10">
        <v>634</v>
      </c>
      <c t="s" s="4" r="B10">
        <v>303</v>
      </c>
      <c t="n" s="6" r="C10">
        <v>75</v>
      </c>
      <c t="n" s="6" r="D10">
        <v>131</v>
      </c>
    </row>
    <row spans="1:4" r="11">
      <c t="s" s="4" r="A11">
        <v>638</v>
      </c>
    </row>
    <row spans="1:4" r="12">
      <c t="s" s="3" r="A12">
        <v>633</v>
      </c>
    </row>
    <row spans="1:4" r="13">
      <c t="s" s="4" r="A13">
        <v>634</v>
      </c>
      <c t="s" s="4" r="B13">
        <v>639</v>
      </c>
      <c t="n" s="6" r="C13">
        <v>1</v>
      </c>
      <c t="n" s="6" r="D13">
        <v>0</v>
      </c>
    </row>
    <row spans="1:4" r="14">
      <c t="s" s="4" r="A14">
        <v>635</v>
      </c>
      <c t="s" s="4" r="B14">
        <v>639</v>
      </c>
      <c t="n" s="6" r="C14">
        <v>204</v>
      </c>
      <c t="n" s="6" r="D14">
        <v>200</v>
      </c>
    </row>
    <row spans="1:4" r="15">
      <c t="s" s="4" r="A15">
        <v>640</v>
      </c>
    </row>
    <row spans="1:4" r="16">
      <c t="s" s="3" r="A16">
        <v>633</v>
      </c>
    </row>
    <row spans="1:4" r="17">
      <c t="s" s="4" r="A17">
        <v>634</v>
      </c>
      <c t="s" s="4" r="B17">
        <v>641</v>
      </c>
      <c t="n" s="6" r="C17">
        <v>14</v>
      </c>
      <c t="n" s="6" r="D17">
        <v>0</v>
      </c>
    </row>
    <row spans="1:4" r="18">
      <c t="s" s="4" r="A18">
        <v>635</v>
      </c>
      <c t="s" s="4" r="B18">
        <v>641</v>
      </c>
      <c t="n" s="6" r="C18">
        <v>272</v>
      </c>
      <c t="n" s="6" r="D18">
        <v>787</v>
      </c>
    </row>
    <row spans="1:4" r="19">
      <c t="s" s="4" r="A19">
        <v>642</v>
      </c>
    </row>
    <row spans="1:4" r="20">
      <c t="s" s="3" r="A20">
        <v>633</v>
      </c>
    </row>
    <row spans="1:4" r="21">
      <c t="s" s="4" r="A21">
        <v>634</v>
      </c>
      <c t="s" s="4" r="B21">
        <v>643</v>
      </c>
      <c t="n" s="6" r="C21">
        <v>16</v>
      </c>
      <c t="n" s="6" r="D21">
        <v>0</v>
      </c>
    </row>
    <row spans="1:4" r="22">
      <c t="s" s="4" r="A22">
        <v>635</v>
      </c>
      <c t="s" s="4" r="B22">
        <v>643</v>
      </c>
      <c t="n" s="6" r="C22">
        <v>22</v>
      </c>
      <c t="n" s="6" r="D22">
        <v>9</v>
      </c>
    </row>
    <row spans="1:4" r="23">
      <c t="s" s="4" r="A23">
        <v>644</v>
      </c>
    </row>
    <row spans="1:4" r="24">
      <c t="s" s="3" r="A24">
        <v>633</v>
      </c>
    </row>
    <row spans="1:4" r="25">
      <c t="s" s="4" r="A25">
        <v>634</v>
      </c>
      <c t="s" s="4" r="B25">
        <v>645</v>
      </c>
      <c t="n" s="6" r="C25">
        <v>2</v>
      </c>
      <c t="n" s="6" r="D25">
        <v>0</v>
      </c>
    </row>
    <row spans="1:4" r="26">
      <c t="s" s="4" r="A26">
        <v>635</v>
      </c>
      <c t="s" s="4" r="B26">
        <v>645</v>
      </c>
      <c t="n" s="6" r="C26">
        <v>0</v>
      </c>
      <c t="n" s="6" r="D26">
        <v>8</v>
      </c>
    </row>
    <row spans="1:4" r="27">
      <c t="s" s="4" r="A27">
        <v>646</v>
      </c>
    </row>
    <row spans="1:4" r="28">
      <c t="s" s="3" r="A28">
        <v>633</v>
      </c>
    </row>
    <row spans="1:4" r="29">
      <c t="s" s="4" r="A29">
        <v>634</v>
      </c>
      <c t="s" s="4" r="B29">
        <v>647</v>
      </c>
      <c t="n" s="6" r="C29">
        <v>2044</v>
      </c>
      <c t="n" s="6" r="D29">
        <v>4697</v>
      </c>
    </row>
    <row spans="1:4" r="30">
      <c t="s" s="4" r="A30">
        <v>648</v>
      </c>
    </row>
    <row spans="1:4" r="31">
      <c t="s" s="3" r="A31">
        <v>633</v>
      </c>
    </row>
    <row spans="1:4" r="32">
      <c t="s" s="4" r="A32">
        <v>635</v>
      </c>
      <c t="s" s="4" r="B32">
        <v>649</v>
      </c>
      <c t="n" s="6" r="C32">
        <v>403</v>
      </c>
      <c t="n" s="6" r="D32">
        <v>901</v>
      </c>
    </row>
    <row spans="1:4" r="33">
      <c t="s" s="4" r="A33">
        <v>650</v>
      </c>
    </row>
    <row spans="1:4" r="34">
      <c t="s" s="3" r="A34">
        <v>633</v>
      </c>
    </row>
    <row spans="1:4" r="35">
      <c t="s" s="4" r="A35">
        <v>635</v>
      </c>
      <c t="s" s="4" r="B35">
        <v>651</v>
      </c>
      <c t="n" s="6" r="C35">
        <v>306</v>
      </c>
      <c t="n" s="6" r="D35">
        <v>724</v>
      </c>
    </row>
    <row spans="1:4" r="36">
      <c t="s" s="4" r="A36">
        <v>652</v>
      </c>
    </row>
    <row spans="1:4" r="37">
      <c t="s" s="3" r="A37">
        <v>633</v>
      </c>
    </row>
    <row spans="1:4" r="38">
      <c t="s" s="4" r="A38">
        <v>635</v>
      </c>
      <c t="s" s="4" r="B38">
        <v>653</v>
      </c>
      <c t="n" s="6" r="C38">
        <v>18</v>
      </c>
      <c t="n" s="6" r="D38">
        <v>14</v>
      </c>
    </row>
    <row spans="1:4" r="39">
      <c t="s" s="4" r="A39">
        <v>654</v>
      </c>
    </row>
    <row spans="1:4" r="40">
      <c t="s" s="3" r="A40">
        <v>633</v>
      </c>
    </row>
    <row spans="1:4" r="41">
      <c t="s" s="4" r="A41">
        <v>635</v>
      </c>
      <c t="s" s="4" r="B41">
        <v>655</v>
      </c>
      <c t="n" s="7" r="C41">
        <v>0</v>
      </c>
      <c t="n" s="7" r="D41">
        <v>101</v>
      </c>
    </row>
    <row spans="1:4" r="42">
      <c t="n" r="A42"/>
    </row>
    <row spans="1:4" r="43">
      <c t="s" s="4" r="A43">
        <v>302</v>
      </c>
      <c t="s" s="4" r="B43">
        <v>656</v>
      </c>
    </row>
    <row spans="1:4" r="44">
      <c t="s" s="4" r="A44">
        <v>303</v>
      </c>
      <c t="s" s="4" r="B44">
        <v>657</v>
      </c>
    </row>
    <row spans="1:4" r="45">
      <c t="s" s="4" r="A45">
        <v>639</v>
      </c>
      <c t="s" s="4" r="B45">
        <v>658</v>
      </c>
    </row>
    <row spans="1:4" r="46">
      <c t="s" s="4" r="A46">
        <v>641</v>
      </c>
      <c t="s" s="4" r="B46">
        <v>659</v>
      </c>
    </row>
    <row spans="1:4" r="47">
      <c t="s" s="4" r="A47">
        <v>643</v>
      </c>
      <c t="s" s="4" r="B47">
        <v>660</v>
      </c>
    </row>
    <row spans="1:4" r="48">
      <c t="s" s="4" r="A48">
        <v>645</v>
      </c>
      <c t="s" s="4" r="B48">
        <v>661</v>
      </c>
    </row>
    <row spans="1:4" r="49">
      <c t="s" s="4" r="A49">
        <v>647</v>
      </c>
      <c t="s" s="4" r="B49">
        <v>662</v>
      </c>
    </row>
    <row spans="1:4" r="50">
      <c t="s" s="4" r="A50">
        <v>649</v>
      </c>
      <c t="s" s="4" r="B50">
        <v>663</v>
      </c>
    </row>
    <row spans="1:4" r="51">
      <c t="s" s="4" r="A51">
        <v>651</v>
      </c>
      <c t="s" s="4" r="B51">
        <v>664</v>
      </c>
    </row>
    <row spans="1:4" r="52">
      <c t="s" s="4" r="A52">
        <v>653</v>
      </c>
      <c t="s" s="4" r="B52">
        <v>665</v>
      </c>
    </row>
    <row spans="1:4" r="53">
      <c t="s" s="4" r="A53">
        <v>655</v>
      </c>
      <c t="s" s="4" r="B53">
        <v>666</v>
      </c>
    </row>
  </sheetData>
  <mergeCells count="13">
    <mergeCell ref="A1:B1"/>
    <mergeCell ref="A42:C42"/>
    <mergeCell ref="B43:C43"/>
    <mergeCell ref="B44:C44"/>
    <mergeCell ref="B45:C45"/>
    <mergeCell ref="B46:C46"/>
    <mergeCell ref="B47:C47"/>
    <mergeCell ref="B48:C48"/>
    <mergeCell ref="B49:C49"/>
    <mergeCell ref="B50:C50"/>
    <mergeCell ref="B51:C51"/>
    <mergeCell ref="B52:C52"/>
    <mergeCell ref="B53:C5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25</v>
      </c>
    </row>
    <row spans="1:3" r="2">
      <c t="s" s="4" r="A2">
        <v>668</v>
      </c>
    </row>
    <row spans="1:3" r="3">
      <c t="s" s="3" r="A3">
        <v>633</v>
      </c>
    </row>
    <row spans="1:3" r="4">
      <c t="s" s="4" r="A4">
        <v>669</v>
      </c>
      <c t="s" s="4" r="B4">
        <v>455</v>
      </c>
      <c t="s" s="4" r="C4">
        <v>455</v>
      </c>
    </row>
    <row spans="1:3" r="5">
      <c t="s" s="4" r="A5">
        <v>670</v>
      </c>
    </row>
    <row spans="1:3" r="6">
      <c t="s" s="3" r="A6">
        <v>633</v>
      </c>
    </row>
    <row spans="1:3" r="7">
      <c t="s" s="4" r="A7">
        <v>669</v>
      </c>
      <c t="s" s="4" r="B7">
        <v>671</v>
      </c>
      <c t="s" s="4" r="C7">
        <v>671</v>
      </c>
    </row>
    <row spans="1:3" r="8">
      <c t="s" s="4" r="A8">
        <v>672</v>
      </c>
    </row>
    <row spans="1:3" r="9">
      <c t="s" s="3" r="A9">
        <v>633</v>
      </c>
    </row>
    <row spans="1:3" r="10">
      <c t="s" s="4" r="A10">
        <v>669</v>
      </c>
      <c t="s" s="4" r="B10">
        <v>671</v>
      </c>
      <c t="s" s="4" r="C10">
        <v>671</v>
      </c>
    </row>
    <row spans="1:3" r="11">
      <c t="s" s="4" r="A11">
        <v>673</v>
      </c>
    </row>
    <row spans="1:3" r="12">
      <c t="s" s="3" r="A12">
        <v>633</v>
      </c>
    </row>
    <row spans="1:3" r="13">
      <c t="s" s="4" r="A13">
        <v>669</v>
      </c>
      <c t="s" s="4" r="B13">
        <v>455</v>
      </c>
      <c t="s" s="4" r="C13">
        <v>455</v>
      </c>
    </row>
    <row spans="1:3" r="14">
      <c t="s" s="4" r="A14">
        <v>674</v>
      </c>
    </row>
    <row spans="1:3" r="15">
      <c t="s" s="3" r="A15">
        <v>633</v>
      </c>
    </row>
    <row spans="1:3" r="16">
      <c t="s" s="4" r="A16">
        <v>669</v>
      </c>
      <c t="s" s="4" r="B16">
        <v>675</v>
      </c>
      <c t="s" s="4" r="C16">
        <v>675</v>
      </c>
    </row>
    <row spans="1:3" r="17">
      <c t="s" s="4" r="A17">
        <v>676</v>
      </c>
    </row>
    <row spans="1:3" r="18">
      <c t="s" s="3" r="A18">
        <v>633</v>
      </c>
    </row>
    <row spans="1:3" r="19">
      <c t="s" s="4" r="A19">
        <v>669</v>
      </c>
      <c t="s" s="4" r="B19">
        <v>677</v>
      </c>
      <c t="s" s="4" r="C19">
        <v>677</v>
      </c>
    </row>
    <row spans="1:3" r="20">
      <c t="s" s="4" r="A20">
        <v>678</v>
      </c>
    </row>
    <row spans="1:3" r="21">
      <c t="s" s="3" r="A21">
        <v>633</v>
      </c>
    </row>
    <row spans="1:3" r="22">
      <c t="s" s="4" r="A22">
        <v>669</v>
      </c>
      <c t="s" s="4" r="B22">
        <v>679</v>
      </c>
      <c t="s" s="4" r="C22">
        <v>679</v>
      </c>
    </row>
    <row spans="1:3" r="23">
      <c t="s" s="4" r="A23">
        <v>680</v>
      </c>
    </row>
    <row spans="1:3" r="24">
      <c t="s" s="3" r="A24">
        <v>633</v>
      </c>
    </row>
    <row spans="1:3" r="25">
      <c t="s" s="4" r="A25">
        <v>669</v>
      </c>
      <c t="s" s="4" r="B25">
        <v>677</v>
      </c>
      <c t="s" s="4" r="C25">
        <v>677</v>
      </c>
    </row>
    <row spans="1:3" r="26">
      <c t="s" s="4" r="A26">
        <v>681</v>
      </c>
    </row>
    <row spans="1:3" r="27">
      <c t="s" s="3" r="A27">
        <v>633</v>
      </c>
    </row>
    <row spans="1:3" r="28">
      <c t="s" s="4" r="A28">
        <v>669</v>
      </c>
      <c t="s" s="4" r="B28">
        <v>671</v>
      </c>
      <c t="s" s="4" r="C28">
        <v>671</v>
      </c>
    </row>
    <row spans="1:3" r="29">
      <c t="s" s="4" r="A29">
        <v>682</v>
      </c>
    </row>
    <row spans="1:3" r="30">
      <c t="s" s="3" r="A30">
        <v>633</v>
      </c>
    </row>
    <row spans="1:3" r="31">
      <c t="s" s="4" r="A31">
        <v>669</v>
      </c>
      <c t="s" s="4" r="B31">
        <v>675</v>
      </c>
      <c t="s" s="4" r="C31">
        <v>675</v>
      </c>
    </row>
    <row spans="1:3" r="32">
      <c t="s" s="4" r="A32">
        <v>644</v>
      </c>
    </row>
    <row spans="1:3" r="33">
      <c t="s" s="3" r="A33">
        <v>633</v>
      </c>
    </row>
    <row spans="1:3" r="34">
      <c t="s" s="4" r="A34">
        <v>669</v>
      </c>
      <c t="s" s="4" r="B34">
        <v>683</v>
      </c>
      <c t="s" s="4" r="C34">
        <v>683</v>
      </c>
    </row>
    <row spans="1:3" r="35">
      <c t="s" s="4" r="A35">
        <v>684</v>
      </c>
    </row>
    <row spans="1:3" r="36">
      <c t="s" s="3" r="A36">
        <v>633</v>
      </c>
    </row>
    <row spans="1:3" r="37">
      <c t="s" s="4" r="A37">
        <v>669</v>
      </c>
      <c t="s" s="4" r="B37">
        <v>671</v>
      </c>
      <c t="s" s="4" r="C37">
        <v>671</v>
      </c>
    </row>
    <row spans="1:3" r="38">
      <c t="s" s="4" r="A38">
        <v>685</v>
      </c>
    </row>
    <row spans="1:3" r="39">
      <c t="s" s="3" r="A39">
        <v>633</v>
      </c>
    </row>
    <row spans="1:3" r="40">
      <c t="s" s="4" r="A40">
        <v>669</v>
      </c>
      <c t="s" s="4" r="B40">
        <v>686</v>
      </c>
      <c t="s" s="4" r="C40">
        <v>686</v>
      </c>
    </row>
    <row spans="1:3" r="41">
      <c t="s" s="4" r="A41">
        <v>687</v>
      </c>
    </row>
    <row spans="1:3" r="42">
      <c t="s" s="3" r="A42">
        <v>633</v>
      </c>
    </row>
    <row spans="1:3" r="43">
      <c t="s" s="4" r="A43">
        <v>669</v>
      </c>
      <c t="s" s="4" r="B43">
        <v>688</v>
      </c>
      <c t="s" s="4" r="C43">
        <v>688</v>
      </c>
    </row>
    <row spans="1:3" r="44">
      <c t="s" s="4" r="A44">
        <v>689</v>
      </c>
    </row>
    <row spans="1:3" r="45">
      <c t="s" s="3" r="A45">
        <v>633</v>
      </c>
    </row>
    <row spans="1:3" r="46">
      <c t="s" s="4" r="A46">
        <v>669</v>
      </c>
      <c t="s" s="4" r="B46">
        <v>671</v>
      </c>
      <c t="s" s="4" r="C46">
        <v>671</v>
      </c>
    </row>
    <row spans="1:3" r="47">
      <c t="s" s="4" r="A47">
        <v>690</v>
      </c>
    </row>
    <row spans="1:3" r="48">
      <c t="s" s="3" r="A48">
        <v>633</v>
      </c>
    </row>
    <row spans="1:3" r="49">
      <c t="s" s="4" r="A49">
        <v>669</v>
      </c>
      <c t="s" s="4" r="B49">
        <v>671</v>
      </c>
      <c t="s" s="4" r="C49">
        <v>6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1</v>
      </c>
      <c t="s" s="2" r="B1">
        <v>1</v>
      </c>
    </row>
    <row spans="1:3" r="2">
      <c t="s" s="2" r="B2">
        <v>2</v>
      </c>
      <c t="s" s="2" r="C2">
        <v>75</v>
      </c>
    </row>
    <row spans="1:3" r="3">
      <c t="s" s="3" r="A3">
        <v>633</v>
      </c>
    </row>
    <row spans="1:3" r="4">
      <c t="s" s="4" r="A4">
        <v>692</v>
      </c>
      <c t="n" s="7" r="B4">
        <v>5271</v>
      </c>
      <c t="n" s="7" r="C4">
        <v>8149</v>
      </c>
    </row>
    <row spans="1:3" r="5">
      <c t="s" s="4" r="A5">
        <v>693</v>
      </c>
      <c t="n" s="6" r="B5">
        <v>592</v>
      </c>
      <c t="n" s="6" r="C5">
        <v>1576</v>
      </c>
    </row>
    <row spans="1:3" r="6">
      <c t="s" s="4" r="A6">
        <v>648</v>
      </c>
    </row>
    <row spans="1:3" r="7">
      <c t="s" s="3" r="A7">
        <v>633</v>
      </c>
    </row>
    <row spans="1:3" r="8">
      <c t="s" s="4" r="A8">
        <v>692</v>
      </c>
      <c t="n" s="6" r="B8">
        <v>1521</v>
      </c>
      <c t="n" s="6" r="C8">
        <v>2308</v>
      </c>
    </row>
    <row spans="1:3" r="9">
      <c t="s" s="4" r="A9">
        <v>693</v>
      </c>
      <c t="n" s="6" r="B9">
        <v>4</v>
      </c>
      <c t="n" s="6" r="C9">
        <v>1</v>
      </c>
    </row>
    <row spans="1:3" r="10">
      <c t="s" s="4" r="A10">
        <v>650</v>
      </c>
    </row>
    <row spans="1:3" r="11">
      <c t="s" s="3" r="A11">
        <v>633</v>
      </c>
    </row>
    <row spans="1:3" r="12">
      <c t="s" s="4" r="A12">
        <v>692</v>
      </c>
      <c t="n" s="6" r="B12">
        <v>865</v>
      </c>
      <c t="n" s="6" r="C12">
        <v>2091</v>
      </c>
    </row>
    <row spans="1:3" r="13">
      <c t="s" s="4" r="A13">
        <v>693</v>
      </c>
      <c t="n" s="6" r="B13">
        <v>0</v>
      </c>
      <c t="n" s="6" r="C13">
        <v>0</v>
      </c>
    </row>
    <row spans="1:3" r="14">
      <c t="s" s="4" r="A14">
        <v>640</v>
      </c>
    </row>
    <row spans="1:3" r="15">
      <c t="s" s="3" r="A15">
        <v>633</v>
      </c>
    </row>
    <row spans="1:3" r="16">
      <c t="s" s="4" r="A16">
        <v>692</v>
      </c>
      <c t="n" s="6" r="B16">
        <v>1276</v>
      </c>
      <c t="n" s="6" r="C16">
        <v>1523</v>
      </c>
    </row>
    <row spans="1:3" r="17">
      <c t="s" s="4" r="A17">
        <v>693</v>
      </c>
      <c t="n" s="6" r="B17">
        <v>22</v>
      </c>
      <c t="n" s="6" r="C17">
        <v>34</v>
      </c>
    </row>
    <row spans="1:3" r="18">
      <c t="s" s="4" r="A18">
        <v>638</v>
      </c>
    </row>
    <row spans="1:3" r="19">
      <c t="s" s="3" r="A19">
        <v>633</v>
      </c>
    </row>
    <row spans="1:3" r="20">
      <c t="s" s="4" r="A20">
        <v>692</v>
      </c>
      <c t="n" s="6" r="B20">
        <v>755</v>
      </c>
      <c t="n" s="6" r="C20">
        <v>1125</v>
      </c>
    </row>
    <row spans="1:3" r="21">
      <c t="s" s="4" r="A21">
        <v>693</v>
      </c>
      <c t="n" s="6" r="B21">
        <v>16</v>
      </c>
      <c t="n" s="6" r="C21">
        <v>0</v>
      </c>
    </row>
    <row spans="1:3" r="22">
      <c t="s" s="4" r="A22">
        <v>637</v>
      </c>
    </row>
    <row spans="1:3" r="23">
      <c t="s" s="3" r="A23">
        <v>633</v>
      </c>
    </row>
    <row spans="1:3" r="24">
      <c t="s" s="4" r="A24">
        <v>692</v>
      </c>
      <c t="n" s="6" r="B24">
        <v>603</v>
      </c>
      <c t="n" s="6" r="C24">
        <v>610</v>
      </c>
    </row>
    <row spans="1:3" r="25">
      <c t="s" s="4" r="A25">
        <v>693</v>
      </c>
      <c t="n" s="6" r="B25">
        <v>0</v>
      </c>
      <c t="n" s="6" r="C25">
        <v>0</v>
      </c>
    </row>
    <row spans="1:3" r="26">
      <c t="s" s="4" r="A26">
        <v>636</v>
      </c>
    </row>
    <row spans="1:3" r="27">
      <c t="s" s="3" r="A27">
        <v>633</v>
      </c>
    </row>
    <row spans="1:3" r="28">
      <c t="s" s="4" r="A28">
        <v>692</v>
      </c>
      <c t="n" s="6" r="B28">
        <v>1</v>
      </c>
      <c t="n" s="6" r="C28">
        <v>37</v>
      </c>
    </row>
    <row spans="1:3" r="29">
      <c t="s" s="4" r="A29">
        <v>693</v>
      </c>
      <c t="n" s="6" r="B29">
        <v>390</v>
      </c>
      <c t="n" s="6" r="C29">
        <v>576</v>
      </c>
    </row>
    <row spans="1:3" r="30">
      <c t="s" s="4" r="A30">
        <v>652</v>
      </c>
    </row>
    <row spans="1:3" r="31">
      <c t="s" s="3" r="A31">
        <v>633</v>
      </c>
    </row>
    <row spans="1:3" r="32">
      <c t="s" s="4" r="A32">
        <v>692</v>
      </c>
      <c t="n" s="6" r="B32">
        <v>105</v>
      </c>
      <c t="n" s="6" r="C32">
        <v>147</v>
      </c>
    </row>
    <row spans="1:3" r="33">
      <c t="s" s="4" r="A33">
        <v>693</v>
      </c>
      <c t="n" s="6" r="B33">
        <v>2</v>
      </c>
      <c t="n" s="6" r="C33">
        <v>8</v>
      </c>
    </row>
    <row spans="1:3" r="34">
      <c t="s" s="4" r="A34">
        <v>694</v>
      </c>
    </row>
    <row spans="1:3" r="35">
      <c t="s" s="3" r="A35">
        <v>633</v>
      </c>
    </row>
    <row spans="1:3" r="36">
      <c t="s" s="4" r="A36">
        <v>692</v>
      </c>
      <c t="n" s="6" r="B36">
        <v>88</v>
      </c>
      <c t="n" s="6" r="C36">
        <v>29</v>
      </c>
    </row>
    <row spans="1:3" r="37">
      <c t="s" s="4" r="A37">
        <v>693</v>
      </c>
      <c t="n" s="6" r="B37">
        <v>31</v>
      </c>
      <c t="n" s="6" r="C37">
        <v>28</v>
      </c>
    </row>
    <row spans="1:3" r="38">
      <c t="s" s="4" r="A38">
        <v>654</v>
      </c>
    </row>
    <row spans="1:3" r="39">
      <c t="s" s="3" r="A39">
        <v>633</v>
      </c>
    </row>
    <row spans="1:3" r="40">
      <c t="s" s="4" r="A40">
        <v>692</v>
      </c>
      <c t="n" s="6" r="B40">
        <v>57</v>
      </c>
      <c t="n" s="6" r="C40">
        <v>123</v>
      </c>
    </row>
    <row spans="1:3" r="41">
      <c t="s" s="4" r="A41">
        <v>693</v>
      </c>
      <c t="n" s="6" r="B41">
        <v>0</v>
      </c>
      <c t="n" s="6" r="C41">
        <v>0</v>
      </c>
    </row>
    <row spans="1:3" r="42">
      <c t="s" s="4" r="A42">
        <v>642</v>
      </c>
    </row>
    <row spans="1:3" r="43">
      <c t="s" s="3" r="A43">
        <v>633</v>
      </c>
    </row>
    <row spans="1:3" r="44">
      <c t="s" s="4" r="A44">
        <v>692</v>
      </c>
      <c t="n" s="6" r="B44">
        <v>0</v>
      </c>
      <c t="n" s="6" r="C44">
        <v>3</v>
      </c>
    </row>
    <row spans="1:3" r="45">
      <c t="s" s="4" r="A45">
        <v>693</v>
      </c>
      <c t="n" s="6" r="B45">
        <v>75</v>
      </c>
      <c t="n" s="6" r="C45">
        <v>1</v>
      </c>
    </row>
    <row spans="1:3" r="46">
      <c t="s" s="4" r="A46">
        <v>646</v>
      </c>
    </row>
    <row spans="1:3" r="47">
      <c t="s" s="3" r="A47">
        <v>633</v>
      </c>
    </row>
    <row spans="1:3" r="48">
      <c t="s" s="4" r="A48">
        <v>692</v>
      </c>
      <c t="n" s="6" r="B48">
        <v>0</v>
      </c>
      <c t="n" s="6" r="C48">
        <v>0</v>
      </c>
    </row>
    <row spans="1:3" r="49">
      <c t="s" s="4" r="A49">
        <v>693</v>
      </c>
      <c t="n" s="6" r="B49">
        <v>0</v>
      </c>
      <c t="n" s="6" r="C49">
        <v>917</v>
      </c>
    </row>
    <row spans="1:3" r="50">
      <c t="s" s="4" r="A50">
        <v>644</v>
      </c>
    </row>
    <row spans="1:3" r="51">
      <c t="s" s="3" r="A51">
        <v>633</v>
      </c>
    </row>
    <row spans="1:3" r="52">
      <c t="s" s="4" r="A52">
        <v>692</v>
      </c>
      <c t="n" s="6" r="B52">
        <v>0</v>
      </c>
      <c t="n" s="6" r="C52">
        <v>153</v>
      </c>
    </row>
    <row spans="1:3" r="53">
      <c t="s" s="4" r="A53">
        <v>693</v>
      </c>
      <c t="n" s="7" r="B53">
        <v>52</v>
      </c>
      <c t="n" s="7" r="C53">
        <v>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spans="1:8" r="1">
      <c t="s" s="1" r="A1">
        <v>695</v>
      </c>
      <c t="s" s="2" r="B1">
        <v>74</v>
      </c>
      <c t="s" s="2" r="F1">
        <v>1</v>
      </c>
    </row>
    <row spans="1:8" r="2">
      <c t="s" s="2" r="B2">
        <v>696</v>
      </c>
      <c t="s" s="2" r="C2">
        <v>697</v>
      </c>
      <c t="s" s="2" r="D2">
        <v>432</v>
      </c>
      <c t="s" s="2" r="E2">
        <v>698</v>
      </c>
      <c t="s" s="2" r="F2">
        <v>696</v>
      </c>
      <c t="s" s="2" r="G2">
        <v>698</v>
      </c>
      <c t="s" s="2" r="H2">
        <v>699</v>
      </c>
    </row>
    <row spans="1:8" r="3">
      <c t="s" s="3" r="A3">
        <v>633</v>
      </c>
    </row>
    <row spans="1:8" r="4">
      <c t="s" s="4" r="A4">
        <v>31</v>
      </c>
      <c t="n" s="7" r="B4">
        <v>18106</v>
      </c>
      <c t="n" s="7" r="D4">
        <v>21271</v>
      </c>
      <c t="n" s="7" r="F4">
        <v>18106</v>
      </c>
    </row>
    <row spans="1:8" r="5">
      <c t="s" s="4" r="A5">
        <v>38</v>
      </c>
      <c t="n" s="6" r="B5">
        <v>1396</v>
      </c>
      <c t="n" s="6" r="D5">
        <v>1065</v>
      </c>
      <c t="n" s="6" r="F5">
        <v>1396</v>
      </c>
    </row>
    <row spans="1:8" r="6">
      <c t="s" s="4" r="A6">
        <v>78</v>
      </c>
      <c t="n" s="6" r="B6">
        <v>50460</v>
      </c>
      <c t="n" s="7" r="E6">
        <v>65101</v>
      </c>
      <c t="n" s="6" r="F6">
        <v>151461</v>
      </c>
      <c t="n" s="7" r="G6">
        <v>198535</v>
      </c>
    </row>
    <row spans="1:8" r="7">
      <c t="s" s="4" r="A7">
        <v>42</v>
      </c>
      <c t="n" s="7" r="B7">
        <v>35777</v>
      </c>
      <c t="n" s="6" r="D7">
        <v>33446</v>
      </c>
      <c t="n" s="7" r="F7">
        <v>35777</v>
      </c>
    </row>
    <row spans="1:8" r="8">
      <c t="s" s="4" r="A8">
        <v>700</v>
      </c>
    </row>
    <row spans="1:8" r="9">
      <c t="s" s="3" r="A9">
        <v>633</v>
      </c>
    </row>
    <row spans="1:8" r="10">
      <c t="s" s="4" r="A10">
        <v>701</v>
      </c>
      <c t="n" s="6" r="F10">
        <v>2020</v>
      </c>
    </row>
    <row spans="1:8" r="11">
      <c t="s" s="4" r="A11">
        <v>702</v>
      </c>
      <c t="s" s="4" r="B11">
        <v>671</v>
      </c>
      <c t="s" s="4" r="F11">
        <v>671</v>
      </c>
    </row>
    <row spans="1:8" r="12">
      <c t="s" s="4" r="A12">
        <v>703</v>
      </c>
      <c t="n" s="7" r="F12">
        <v>1900</v>
      </c>
      <c t="n" s="6" r="G12">
        <v>2000</v>
      </c>
    </row>
    <row spans="1:8" r="13">
      <c t="s" s="4" r="A13">
        <v>704</v>
      </c>
      <c t="n" s="6" r="H13">
        <v>2</v>
      </c>
    </row>
    <row spans="1:8" r="14">
      <c t="s" s="4" r="A14">
        <v>705</v>
      </c>
      <c t="n" s="6" r="D14">
        <v>2000</v>
      </c>
    </row>
    <row spans="1:8" r="15">
      <c t="s" s="4" r="A15">
        <v>706</v>
      </c>
      <c t="n" s="7" r="C15">
        <v>300</v>
      </c>
    </row>
    <row spans="1:8" r="16">
      <c t="s" s="4" r="A16">
        <v>707</v>
      </c>
      <c t="s" s="4" r="F16">
        <v>708</v>
      </c>
    </row>
    <row spans="1:8" r="17">
      <c t="s" s="4" r="A17">
        <v>31</v>
      </c>
      <c t="n" s="7" r="B17">
        <v>45</v>
      </c>
      <c t="n" s="7" r="F17">
        <v>45</v>
      </c>
    </row>
    <row spans="1:8" r="18">
      <c t="s" s="4" r="A18">
        <v>38</v>
      </c>
      <c t="n" s="7" r="B18">
        <v>200</v>
      </c>
      <c t="n" s="7" r="F18">
        <v>200</v>
      </c>
    </row>
    <row spans="1:8" r="19">
      <c t="s" s="4" r="A19">
        <v>709</v>
      </c>
    </row>
    <row spans="1:8" r="20">
      <c t="s" s="3" r="A20">
        <v>633</v>
      </c>
    </row>
    <row spans="1:8" r="21">
      <c t="s" s="4" r="A21">
        <v>702</v>
      </c>
      <c t="s" s="4" r="B21">
        <v>688</v>
      </c>
      <c t="s" s="4" r="F21">
        <v>688</v>
      </c>
    </row>
    <row spans="1:8" r="22">
      <c t="s" s="4" r="A22">
        <v>703</v>
      </c>
      <c t="n" s="7" r="F22">
        <v>200</v>
      </c>
      <c t="n" s="7" r="G22">
        <v>300</v>
      </c>
    </row>
    <row spans="1:8" r="23">
      <c t="s" s="4" r="A23">
        <v>710</v>
      </c>
    </row>
    <row spans="1:8" r="24">
      <c t="s" s="3" r="A24">
        <v>633</v>
      </c>
    </row>
    <row spans="1:8" r="25">
      <c t="s" s="4" r="A25">
        <v>31</v>
      </c>
      <c t="n" s="7" r="B25">
        <v>6500</v>
      </c>
      <c t="n" s="6" r="D25">
        <v>6600</v>
      </c>
      <c t="n" s="6" r="F25">
        <v>6500</v>
      </c>
    </row>
    <row spans="1:8" r="26">
      <c t="s" s="4" r="A26">
        <v>78</v>
      </c>
      <c t="n" s="6" r="F26">
        <v>400</v>
      </c>
    </row>
    <row spans="1:8" r="27">
      <c t="s" s="4" r="A27">
        <v>711</v>
      </c>
      <c t="n" s="6" r="B27">
        <v>6500</v>
      </c>
      <c t="n" s="6" r="D27">
        <v>6800</v>
      </c>
      <c t="n" s="6" r="F27">
        <v>6500</v>
      </c>
    </row>
    <row spans="1:8" r="28">
      <c t="s" s="4" r="A28">
        <v>42</v>
      </c>
      <c t="n" s="7" r="B28">
        <v>0</v>
      </c>
      <c t="n" s="7" r="D28">
        <v>800</v>
      </c>
      <c t="n" s="7" r="F28">
        <v>0</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47</v>
      </c>
    </row>
    <row spans="1:2" r="4">
      <c t="s" s="4" r="A4">
        <v>149</v>
      </c>
      <c t="s" s="4" r="B4">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8"/>
    <col customWidth="1" max="2" min="2" width="20"/>
    <col customWidth="1" max="3" min="3" width="27"/>
    <col customWidth="1" max="4" min="4" width="21"/>
    <col customWidth="1" max="5" min="5" width="21"/>
    <col customWidth="1" max="6" min="6" width="21"/>
    <col customWidth="1" max="7" min="7" width="21"/>
    <col customWidth="1" max="8" min="8" width="21"/>
  </cols>
  <sheetData>
    <row spans="1:8" r="1">
      <c t="s" s="1" r="A1">
        <v>712</v>
      </c>
      <c t="s" s="2" r="B1">
        <v>713</v>
      </c>
      <c t="s" s="2" r="C1">
        <v>714</v>
      </c>
      <c t="s" s="2" r="D1">
        <v>432</v>
      </c>
      <c t="s" s="2" r="E1">
        <v>715</v>
      </c>
      <c t="s" s="2" r="F1">
        <v>716</v>
      </c>
      <c t="s" s="2" r="G1">
        <v>717</v>
      </c>
      <c t="s" s="2" r="H1">
        <v>718</v>
      </c>
    </row>
    <row spans="1:8" r="2">
      <c t="s" s="3" r="A2">
        <v>719</v>
      </c>
    </row>
    <row spans="1:8" r="3">
      <c t="s" s="4" r="A3">
        <v>720</v>
      </c>
      <c t="n" s="6" r="C3">
        <v>4</v>
      </c>
    </row>
    <row spans="1:8" r="4">
      <c t="s" s="4" r="A4">
        <v>721</v>
      </c>
      <c t="n" s="7" r="H4">
        <v>2400000</v>
      </c>
    </row>
    <row spans="1:8" r="5">
      <c t="s" s="4" r="A5">
        <v>722</v>
      </c>
      <c t="n" s="7" r="C5">
        <v>0</v>
      </c>
      <c t="n" s="7" r="D5">
        <v>200000</v>
      </c>
      <c t="n" s="7" r="E5">
        <v>400000</v>
      </c>
    </row>
    <row spans="1:8" r="6">
      <c t="s" s="4" r="A6">
        <v>723</v>
      </c>
      <c t="n" s="7" r="D6">
        <v>400000</v>
      </c>
      <c t="n" s="7" r="F6">
        <v>1500000</v>
      </c>
    </row>
    <row spans="1:8" r="7">
      <c t="s" s="4" r="A7">
        <v>724</v>
      </c>
      <c t="n" s="7" r="F7">
        <v>900000</v>
      </c>
    </row>
    <row spans="1:8" r="8">
      <c t="s" s="4" r="A8">
        <v>725</v>
      </c>
    </row>
    <row spans="1:8" r="9">
      <c t="s" s="3" r="A9">
        <v>719</v>
      </c>
    </row>
    <row spans="1:8" r="10">
      <c t="s" s="4" r="A10">
        <v>726</v>
      </c>
      <c t="n" s="6" r="B10">
        <v>100000</v>
      </c>
    </row>
    <row spans="1:8" r="11">
      <c t="s" s="4" r="A11">
        <v>727</v>
      </c>
      <c t="n" s="6" r="B11">
        <v>60000</v>
      </c>
    </row>
    <row spans="1:8" r="12">
      <c t="s" s="4" r="A12">
        <v>728</v>
      </c>
      <c t="n" s="6" r="B12">
        <v>40000</v>
      </c>
    </row>
    <row spans="1:8" r="13">
      <c t="s" s="4" r="A13">
        <v>729</v>
      </c>
    </row>
    <row spans="1:8" r="14">
      <c t="s" s="3" r="A14">
        <v>719</v>
      </c>
    </row>
    <row spans="1:8" r="15">
      <c t="s" s="4" r="A15">
        <v>730</v>
      </c>
      <c t="n" s="13" r="G15">
        <v>4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s>
  <sheetData>
    <row spans="1:8" r="1">
      <c t="s" s="1" r="A1">
        <v>731</v>
      </c>
      <c t="s" s="2" r="C1">
        <v>74</v>
      </c>
      <c t="s" s="2" r="E1">
        <v>1</v>
      </c>
      <c t="s" s="2" r="H1">
        <v>307</v>
      </c>
    </row>
    <row spans="1:8" r="2">
      <c t="s" s="2" r="C2">
        <v>2</v>
      </c>
      <c t="s" s="2" r="D2">
        <v>75</v>
      </c>
      <c t="s" s="2" r="E2">
        <v>2</v>
      </c>
      <c t="s" s="2" r="G2">
        <v>75</v>
      </c>
      <c t="s" s="2" r="H2">
        <v>25</v>
      </c>
    </row>
    <row spans="1:8" r="3">
      <c t="s" s="3" r="A3">
        <v>732</v>
      </c>
    </row>
    <row spans="1:8" r="4">
      <c t="s" s="4" r="A4">
        <v>399</v>
      </c>
      <c t="n" s="7" r="E4">
        <v>237</v>
      </c>
      <c t="n" s="7" r="G4">
        <v>0</v>
      </c>
      <c t="n" s="7" r="H4">
        <v>0</v>
      </c>
    </row>
    <row spans="1:8" r="5">
      <c t="s" s="4" r="A5">
        <v>733</v>
      </c>
      <c t="s" s="4" r="B5">
        <v>302</v>
      </c>
      <c t="n" s="6" r="E5">
        <v>2407</v>
      </c>
      <c t="n" s="6" r="H5">
        <v>3719</v>
      </c>
    </row>
    <row spans="1:8" r="6">
      <c t="s" s="4" r="A6">
        <v>734</v>
      </c>
      <c t="n" s="6" r="E6">
        <v>-1984</v>
      </c>
      <c t="n" s="6" r="H6">
        <v>-3482</v>
      </c>
    </row>
    <row spans="1:8" r="7">
      <c t="s" s="4" r="A7">
        <v>403</v>
      </c>
      <c t="n" s="6" r="E7">
        <v>1</v>
      </c>
      <c t="n" s="6" r="H7">
        <v>0</v>
      </c>
    </row>
    <row spans="1:8" r="8">
      <c t="s" s="4" r="A8">
        <v>404</v>
      </c>
      <c t="n" s="7" r="C8">
        <v>661</v>
      </c>
      <c t="n" s="6" r="E8">
        <v>661</v>
      </c>
      <c t="n" s="6" r="H8">
        <v>237</v>
      </c>
    </row>
    <row spans="1:8" r="9">
      <c t="s" s="4" r="A9">
        <v>735</v>
      </c>
      <c t="n" s="6" r="C9">
        <v>837</v>
      </c>
      <c t="n" s="7" r="D9">
        <v>2207</v>
      </c>
      <c t="n" s="6" r="E9">
        <v>2407</v>
      </c>
      <c t="n" s="6" r="G9">
        <v>3440</v>
      </c>
    </row>
    <row spans="1:8" r="10">
      <c t="s" s="4" r="A10">
        <v>736</v>
      </c>
      <c t="n" s="6" r="C10">
        <v>507</v>
      </c>
      <c t="n" s="6" r="D10">
        <v>0</v>
      </c>
      <c t="n" s="6" r="E10">
        <v>1048</v>
      </c>
      <c t="n" s="6" r="G10">
        <v>487</v>
      </c>
    </row>
    <row spans="1:8" r="11">
      <c t="s" s="4" r="A11">
        <v>737</v>
      </c>
      <c t="n" s="6" r="C11">
        <v>1344</v>
      </c>
      <c t="n" s="6" r="D11">
        <v>2207</v>
      </c>
      <c t="n" s="6" r="E11">
        <v>3455</v>
      </c>
      <c t="n" s="6" r="G11">
        <v>3927</v>
      </c>
    </row>
    <row spans="1:8" r="12">
      <c t="s" s="4" r="A12">
        <v>738</v>
      </c>
    </row>
    <row spans="1:8" r="13">
      <c t="s" s="3" r="A13">
        <v>732</v>
      </c>
    </row>
    <row spans="1:8" r="14">
      <c t="s" s="4" r="A14">
        <v>399</v>
      </c>
      <c t="n" s="6" r="E14">
        <v>81</v>
      </c>
      <c t="s" s="4" r="F14">
        <v>303</v>
      </c>
      <c t="n" s="6" r="G14">
        <v>0</v>
      </c>
      <c t="n" s="6" r="H14">
        <v>0</v>
      </c>
    </row>
    <row spans="1:8" r="15">
      <c t="s" s="4" r="A15">
        <v>733</v>
      </c>
      <c t="s" s="4" r="B15">
        <v>302</v>
      </c>
      <c t="n" s="6" r="E15">
        <v>100</v>
      </c>
      <c t="s" s="4" r="F15">
        <v>303</v>
      </c>
      <c t="n" s="6" r="H15">
        <v>631</v>
      </c>
    </row>
    <row spans="1:8" r="16">
      <c t="s" s="4" r="A16">
        <v>734</v>
      </c>
      <c t="n" s="6" r="E16">
        <v>-180</v>
      </c>
      <c t="s" s="4" r="F16">
        <v>303</v>
      </c>
      <c t="n" s="6" r="H16">
        <v>-550</v>
      </c>
    </row>
    <row spans="1:8" r="17">
      <c t="s" s="4" r="A17">
        <v>403</v>
      </c>
      <c t="n" s="6" r="E17">
        <v>0</v>
      </c>
      <c t="s" s="4" r="F17">
        <v>303</v>
      </c>
      <c t="n" s="6" r="H17">
        <v>0</v>
      </c>
    </row>
    <row spans="1:8" r="18">
      <c t="s" s="4" r="A18">
        <v>404</v>
      </c>
      <c t="s" s="4" r="B18">
        <v>303</v>
      </c>
      <c t="n" s="6" r="C18">
        <v>1</v>
      </c>
      <c t="n" s="6" r="E18">
        <v>1</v>
      </c>
      <c t="n" s="6" r="H18">
        <v>81</v>
      </c>
    </row>
    <row spans="1:8" r="19">
      <c t="s" s="4" r="A19">
        <v>735</v>
      </c>
      <c t="n" s="6" r="C19">
        <v>0</v>
      </c>
      <c t="n" s="6" r="D19">
        <v>631</v>
      </c>
      <c t="n" s="6" r="E19">
        <v>100</v>
      </c>
      <c t="n" s="6" r="G19">
        <v>631</v>
      </c>
    </row>
    <row spans="1:8" r="20">
      <c t="s" s="4" r="A20">
        <v>736</v>
      </c>
      <c t="n" s="6" r="C20">
        <v>0</v>
      </c>
      <c t="n" s="6" r="D20">
        <v>0</v>
      </c>
      <c t="n" s="6" r="E20">
        <v>0</v>
      </c>
      <c t="n" s="6" r="G20">
        <v>0</v>
      </c>
    </row>
    <row spans="1:8" r="21">
      <c t="s" s="4" r="A21">
        <v>737</v>
      </c>
      <c t="n" s="6" r="C21">
        <v>0</v>
      </c>
      <c t="n" s="6" r="D21">
        <v>631</v>
      </c>
      <c t="n" s="6" r="E21">
        <v>100</v>
      </c>
      <c t="n" s="6" r="G21">
        <v>631</v>
      </c>
    </row>
    <row spans="1:8" r="22">
      <c t="s" s="4" r="A22">
        <v>739</v>
      </c>
    </row>
    <row spans="1:8" r="23">
      <c t="s" s="3" r="A23">
        <v>732</v>
      </c>
    </row>
    <row spans="1:8" r="24">
      <c t="s" s="4" r="A24">
        <v>399</v>
      </c>
      <c t="n" s="6" r="E24">
        <v>48</v>
      </c>
      <c t="s" s="4" r="F24">
        <v>303</v>
      </c>
      <c t="n" s="6" r="G24">
        <v>0</v>
      </c>
      <c t="n" s="6" r="H24">
        <v>0</v>
      </c>
    </row>
    <row spans="1:8" r="25">
      <c t="s" s="4" r="A25">
        <v>733</v>
      </c>
      <c t="s" s="4" r="B25">
        <v>302</v>
      </c>
      <c t="n" s="6" r="E25">
        <v>2307</v>
      </c>
      <c t="s" s="4" r="F25">
        <v>303</v>
      </c>
      <c t="n" s="6" r="H25">
        <v>2978</v>
      </c>
    </row>
    <row spans="1:8" r="26">
      <c t="s" s="4" r="A26">
        <v>734</v>
      </c>
      <c t="n" s="6" r="E26">
        <v>-1734</v>
      </c>
      <c t="s" s="4" r="F26">
        <v>303</v>
      </c>
      <c t="n" s="6" r="H26">
        <v>-2930</v>
      </c>
    </row>
    <row spans="1:8" r="27">
      <c t="s" s="4" r="A27">
        <v>403</v>
      </c>
      <c t="n" s="6" r="E27">
        <v>1</v>
      </c>
      <c t="s" s="4" r="F27">
        <v>303</v>
      </c>
      <c t="n" s="6" r="H27">
        <v>0</v>
      </c>
    </row>
    <row spans="1:8" r="28">
      <c t="s" s="4" r="A28">
        <v>404</v>
      </c>
      <c t="s" s="4" r="B28">
        <v>303</v>
      </c>
      <c t="n" s="6" r="C28">
        <v>622</v>
      </c>
      <c t="n" s="6" r="E28">
        <v>622</v>
      </c>
      <c t="n" s="6" r="H28">
        <v>48</v>
      </c>
    </row>
    <row spans="1:8" r="29">
      <c t="s" s="4" r="A29">
        <v>735</v>
      </c>
      <c t="n" s="6" r="C29">
        <v>837</v>
      </c>
      <c t="n" s="6" r="D29">
        <v>1576</v>
      </c>
      <c t="n" s="6" r="E29">
        <v>2307</v>
      </c>
      <c t="n" s="6" r="G29">
        <v>2809</v>
      </c>
    </row>
    <row spans="1:8" r="30">
      <c t="s" s="4" r="A30">
        <v>736</v>
      </c>
      <c t="n" s="6" r="C30">
        <v>507</v>
      </c>
      <c t="n" s="6" r="D30">
        <v>0</v>
      </c>
      <c t="n" s="6" r="E30">
        <v>1048</v>
      </c>
      <c t="n" s="6" r="G30">
        <v>487</v>
      </c>
    </row>
    <row spans="1:8" r="31">
      <c t="s" s="4" r="A31">
        <v>737</v>
      </c>
      <c t="n" s="6" r="C31">
        <v>1344</v>
      </c>
      <c t="n" s="7" r="D31">
        <v>1576</v>
      </c>
      <c t="n" s="6" r="E31">
        <v>3355</v>
      </c>
      <c t="n" s="6" r="G31">
        <v>3296</v>
      </c>
    </row>
    <row spans="1:8" r="32">
      <c t="s" s="4" r="A32">
        <v>740</v>
      </c>
    </row>
    <row spans="1:8" r="33">
      <c t="s" s="3" r="A33">
        <v>732</v>
      </c>
    </row>
    <row spans="1:8" r="34">
      <c t="s" s="4" r="A34">
        <v>399</v>
      </c>
      <c t="n" s="6" r="E34">
        <v>108</v>
      </c>
      <c t="n" s="7" r="G34">
        <v>0</v>
      </c>
      <c t="n" s="6" r="H34">
        <v>0</v>
      </c>
    </row>
    <row spans="1:8" r="35">
      <c t="s" s="4" r="A35">
        <v>733</v>
      </c>
      <c t="s" s="4" r="B35">
        <v>302</v>
      </c>
      <c t="n" s="6" r="E35">
        <v>0</v>
      </c>
      <c t="n" s="6" r="H35">
        <v>110</v>
      </c>
    </row>
    <row spans="1:8" r="36">
      <c t="s" s="4" r="A36">
        <v>734</v>
      </c>
      <c t="n" s="6" r="E36">
        <v>-70</v>
      </c>
      <c t="n" s="6" r="H36">
        <v>-2</v>
      </c>
    </row>
    <row spans="1:8" r="37">
      <c t="s" s="4" r="A37">
        <v>403</v>
      </c>
      <c t="n" s="6" r="E37">
        <v>0</v>
      </c>
      <c t="n" s="6" r="H37">
        <v>0</v>
      </c>
    </row>
    <row spans="1:8" r="38">
      <c t="s" s="4" r="A38">
        <v>404</v>
      </c>
      <c t="n" s="7" r="C38">
        <v>38</v>
      </c>
      <c t="n" s="7" r="E38">
        <v>38</v>
      </c>
      <c t="n" s="7" r="H38">
        <v>108</v>
      </c>
    </row>
    <row spans="1:8" r="39">
      <c t="n" r="A39"/>
    </row>
    <row spans="1:8" r="40">
      <c t="s" s="4" r="A40">
        <v>302</v>
      </c>
      <c t="s" s="4" r="B40">
        <v>741</v>
      </c>
    </row>
    <row spans="1:8" r="41">
      <c t="s" s="4" r="A41">
        <v>303</v>
      </c>
      <c t="s" s="4" r="B41">
        <v>742</v>
      </c>
    </row>
  </sheetData>
  <mergeCells count="7">
    <mergeCell ref="A1:B2"/>
    <mergeCell ref="C1:D1"/>
    <mergeCell ref="E1:G1"/>
    <mergeCell ref="E2:F2"/>
    <mergeCell ref="A39:G39"/>
    <mergeCell ref="B40:G40"/>
    <mergeCell ref="B41:G4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43</v>
      </c>
      <c t="s" s="2" r="B1">
        <v>1</v>
      </c>
    </row>
    <row spans="1:2" r="2">
      <c t="s" s="2" r="B2">
        <v>696</v>
      </c>
    </row>
    <row spans="1:2" r="3">
      <c t="s" s="4" r="A3">
        <v>739</v>
      </c>
    </row>
    <row spans="1:2" r="4">
      <c t="s" s="3" r="A4">
        <v>719</v>
      </c>
    </row>
    <row spans="1:2" r="5">
      <c t="s" s="4" r="A5">
        <v>744</v>
      </c>
      <c t="n" s="7" r="B5">
        <v>39</v>
      </c>
    </row>
    <row spans="1:2" r="6">
      <c t="s" s="4" r="A6">
        <v>282</v>
      </c>
    </row>
    <row spans="1:2" r="7">
      <c t="s" s="3" r="A7">
        <v>719</v>
      </c>
    </row>
    <row spans="1:2" r="8">
      <c t="s" s="4" r="A8">
        <v>745</v>
      </c>
      <c t="n" s="6" r="B8">
        <v>3500</v>
      </c>
    </row>
    <row spans="1:2" r="9">
      <c t="s" s="4" r="A9">
        <v>285</v>
      </c>
    </row>
    <row spans="1:2" r="10">
      <c t="s" s="3" r="A10">
        <v>719</v>
      </c>
    </row>
    <row spans="1:2" r="11">
      <c t="s" s="4" r="A11">
        <v>745</v>
      </c>
      <c t="n" s="7" r="B11">
        <v>4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6</v>
      </c>
      <c t="s" s="2" r="B1">
        <v>74</v>
      </c>
      <c t="s" s="2" r="D1">
        <v>1</v>
      </c>
    </row>
    <row spans="1:5" r="2">
      <c t="s" s="2" r="B2">
        <v>2</v>
      </c>
      <c t="s" s="2" r="C2">
        <v>75</v>
      </c>
      <c t="s" s="2" r="D2">
        <v>2</v>
      </c>
      <c t="s" s="2" r="E2">
        <v>75</v>
      </c>
    </row>
    <row spans="1:5" r="3">
      <c t="s" s="3" r="A3">
        <v>747</v>
      </c>
    </row>
    <row spans="1:5" r="4">
      <c t="s" s="4" r="A4">
        <v>77</v>
      </c>
      <c t="n" s="7" r="B4">
        <v>65595</v>
      </c>
      <c t="n" s="7" r="C4">
        <v>85077</v>
      </c>
      <c t="n" s="7" r="D4">
        <v>196073</v>
      </c>
      <c t="n" s="7" r="E4">
        <v>253764</v>
      </c>
    </row>
    <row spans="1:5" r="5">
      <c t="s" s="4" r="A5">
        <v>748</v>
      </c>
      <c t="n" s="6" r="B5">
        <v>-21303</v>
      </c>
      <c t="n" s="6" r="C5">
        <v>-1389</v>
      </c>
      <c t="n" s="6" r="D5">
        <v>-31021</v>
      </c>
      <c t="n" s="6" r="E5">
        <v>-51579</v>
      </c>
    </row>
    <row spans="1:5" r="6">
      <c t="s" s="4" r="A6">
        <v>738</v>
      </c>
    </row>
    <row spans="1:5" r="7">
      <c t="s" s="3" r="A7">
        <v>747</v>
      </c>
    </row>
    <row spans="1:5" r="8">
      <c t="s" s="4" r="A8">
        <v>77</v>
      </c>
      <c t="n" s="6" r="B8">
        <v>24450</v>
      </c>
      <c t="n" s="6" r="C8">
        <v>25602</v>
      </c>
      <c t="n" s="6" r="D8">
        <v>73710</v>
      </c>
      <c t="n" s="6" r="E8">
        <v>80230</v>
      </c>
    </row>
    <row spans="1:5" r="9">
      <c t="s" s="4" r="A9">
        <v>748</v>
      </c>
      <c t="n" s="6" r="B9">
        <v>-3239</v>
      </c>
      <c t="n" s="6" r="C9">
        <v>1484</v>
      </c>
      <c t="n" s="6" r="D9">
        <v>1324</v>
      </c>
      <c t="n" s="6" r="E9">
        <v>1750</v>
      </c>
    </row>
    <row spans="1:5" r="10">
      <c t="s" s="4" r="A10">
        <v>739</v>
      </c>
    </row>
    <row spans="1:5" r="11">
      <c t="s" s="3" r="A11">
        <v>747</v>
      </c>
    </row>
    <row spans="1:5" r="12">
      <c t="s" s="4" r="A12">
        <v>77</v>
      </c>
      <c t="n" s="6" r="B12">
        <v>41145</v>
      </c>
      <c t="n" s="6" r="C12">
        <v>59475</v>
      </c>
      <c t="n" s="6" r="D12">
        <v>122363</v>
      </c>
      <c t="n" s="6" r="E12">
        <v>173534</v>
      </c>
    </row>
    <row spans="1:5" r="13">
      <c t="s" s="4" r="A13">
        <v>748</v>
      </c>
      <c t="n" s="6" r="B13">
        <v>-11029</v>
      </c>
      <c t="n" s="6" r="C13">
        <v>-736</v>
      </c>
      <c t="n" s="6" r="D13">
        <v>-17425</v>
      </c>
      <c t="n" s="6" r="E13">
        <v>-47741</v>
      </c>
    </row>
    <row spans="1:5" r="14">
      <c t="s" s="4" r="A14">
        <v>740</v>
      </c>
    </row>
    <row spans="1:5" r="15">
      <c t="s" s="3" r="A15">
        <v>747</v>
      </c>
    </row>
    <row spans="1:5" r="16">
      <c t="s" s="4" r="A16">
        <v>748</v>
      </c>
      <c t="n" s="7" r="B16">
        <v>-7035</v>
      </c>
      <c t="n" s="7" r="C16">
        <v>-2137</v>
      </c>
      <c t="n" s="7" r="D16">
        <v>-14920</v>
      </c>
      <c t="n" s="7" r="E16">
        <v>-558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9</v>
      </c>
      <c t="s" s="2" r="C1">
        <v>2</v>
      </c>
      <c t="s" s="2" r="D1">
        <v>25</v>
      </c>
    </row>
    <row spans="1:4" r="2">
      <c t="s" s="3" r="A2">
        <v>747</v>
      </c>
    </row>
    <row spans="1:4" r="3">
      <c t="s" s="4" r="A3">
        <v>750</v>
      </c>
      <c t="n" s="7" r="C3">
        <v>241546</v>
      </c>
      <c t="n" s="7" r="D3">
        <v>324241</v>
      </c>
    </row>
    <row spans="1:4" r="4">
      <c t="s" s="4" r="A4">
        <v>738</v>
      </c>
    </row>
    <row spans="1:4" r="5">
      <c t="s" s="3" r="A5">
        <v>747</v>
      </c>
    </row>
    <row spans="1:4" r="6">
      <c t="s" s="4" r="A6">
        <v>750</v>
      </c>
      <c t="n" s="6" r="C6">
        <v>115152</v>
      </c>
      <c t="n" s="6" r="D6">
        <v>126620</v>
      </c>
    </row>
    <row spans="1:4" r="7">
      <c t="s" s="4" r="A7">
        <v>739</v>
      </c>
    </row>
    <row spans="1:4" r="8">
      <c t="s" s="3" r="A8">
        <v>747</v>
      </c>
    </row>
    <row spans="1:4" r="9">
      <c t="s" s="4" r="A9">
        <v>750</v>
      </c>
      <c t="n" s="6" r="C9">
        <v>155187</v>
      </c>
      <c t="n" s="6" r="D9">
        <v>211788</v>
      </c>
    </row>
    <row spans="1:4" r="10">
      <c t="s" s="4" r="A10">
        <v>740</v>
      </c>
    </row>
    <row spans="1:4" r="11">
      <c t="s" s="3" r="A11">
        <v>747</v>
      </c>
    </row>
    <row spans="1:4" r="12">
      <c t="s" s="4" r="A12">
        <v>750</v>
      </c>
      <c t="s" s="4" r="B12">
        <v>302</v>
      </c>
      <c t="n" s="6" r="C12">
        <v>149543</v>
      </c>
      <c t="n" s="6" r="D12">
        <v>175980</v>
      </c>
    </row>
    <row spans="1:4" r="13">
      <c t="s" s="4" r="A13">
        <v>751</v>
      </c>
    </row>
    <row spans="1:4" r="14">
      <c t="s" s="3" r="A14">
        <v>747</v>
      </c>
    </row>
    <row spans="1:4" r="15">
      <c t="s" s="4" r="A15">
        <v>750</v>
      </c>
      <c t="n" s="7" r="C15">
        <v>-178336</v>
      </c>
      <c t="n" s="7" r="D15">
        <v>-190147</v>
      </c>
    </row>
    <row spans="1:4" r="16">
      <c t="n" r="A16"/>
    </row>
    <row spans="1:4" r="17">
      <c t="s" s="4" r="A17">
        <v>302</v>
      </c>
      <c t="s" s="4" r="B17">
        <v>752</v>
      </c>
    </row>
  </sheetData>
  <mergeCells count="3">
    <mergeCell ref="A1:B1"/>
    <mergeCell ref="A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Standards</vt:lpstr>
      <vt:lpstr>Acquisitions</vt:lpstr>
      <vt:lpstr>Cash and Investments</vt:lpstr>
      <vt:lpstr>Fair Value Measurements</vt:lpstr>
      <vt:lpstr>Inventories</vt:lpstr>
      <vt:lpstr>Equipment and Leasehold Improve</vt:lpstr>
      <vt:lpstr>Goodwill and Intangibles</vt:lpstr>
      <vt:lpstr>Warranties</vt:lpstr>
      <vt:lpstr>Income Taxes</vt:lpstr>
      <vt:lpstr>Debt Payable</vt:lpstr>
      <vt:lpstr>Equity</vt:lpstr>
      <vt:lpstr>Changes and Reclassifications i</vt:lpstr>
      <vt:lpstr>Stock-Based Compensation</vt:lpstr>
      <vt:lpstr>Impairments</vt:lpstr>
      <vt:lpstr>Loss Per Share</vt:lpstr>
      <vt:lpstr>Related Party Transactions</vt:lpstr>
      <vt:lpstr>Commitments and Contingencies</vt:lpstr>
      <vt:lpstr>Business Segment Information</vt:lpstr>
      <vt:lpstr>Concentrations</vt:lpstr>
      <vt:lpstr>Recent Accounting Standards (Po</vt:lpstr>
      <vt:lpstr>Impairments (Tables)</vt:lpstr>
      <vt:lpstr>Acquisitions (Tables)</vt:lpstr>
      <vt:lpstr>Cash and Investments (Tables)</vt:lpstr>
      <vt:lpstr>Fair Value Measurements (Tables</vt:lpstr>
      <vt:lpstr>Inventories (Tables)</vt:lpstr>
      <vt:lpstr>Equipment and Leasehold Impro33</vt:lpstr>
      <vt:lpstr>Goodwill and Intangibles (Table</vt:lpstr>
      <vt:lpstr>Warranties (Tables)</vt:lpstr>
      <vt:lpstr>Debt Payable (Tables)</vt:lpstr>
      <vt:lpstr>Equity (Tables)</vt:lpstr>
      <vt:lpstr>Changes and Reclassifications38</vt:lpstr>
      <vt:lpstr>Stock-Based Compensation (Table</vt:lpstr>
      <vt:lpstr>Loss Per Share (Tables)</vt:lpstr>
      <vt:lpstr>Related Party Transactions (Tab</vt:lpstr>
      <vt:lpstr>Commitments and Contingencies (</vt:lpstr>
      <vt:lpstr>Business Segment Information (T</vt:lpstr>
      <vt:lpstr>Basis of Presentation - Additio</vt:lpstr>
      <vt:lpstr>Acquisitions - Additional Infor</vt:lpstr>
      <vt:lpstr>Purchase Price Allocation on Pr</vt:lpstr>
      <vt:lpstr>Cash Cash Equivalents and Marke</vt:lpstr>
      <vt:lpstr>Cash Cash Equivalents and Mar48</vt:lpstr>
      <vt:lpstr>Cash and Investments - Addition</vt:lpstr>
      <vt:lpstr>Fair Value Measurement at Repor</vt:lpstr>
      <vt:lpstr>Inventories (Detail)</vt:lpstr>
      <vt:lpstr>Equipment and Leasehold Impro52</vt:lpstr>
      <vt:lpstr>Equipment and Leasehold Impro53</vt:lpstr>
      <vt:lpstr>Changes in Carrying Amount of G</vt:lpstr>
      <vt:lpstr>Intangible Assets (Detail)</vt:lpstr>
      <vt:lpstr>Goodwill and Intangibles - Addi</vt:lpstr>
      <vt:lpstr>Future Amortization Expense for</vt:lpstr>
      <vt:lpstr>Changes in Product Warranty Lia</vt:lpstr>
      <vt:lpstr>Income Taxes - Additional Infor</vt:lpstr>
      <vt:lpstr>Summary of Debt Payable (Detail</vt:lpstr>
      <vt:lpstr>Debt Payable - Additional Infor</vt:lpstr>
      <vt:lpstr>Summary of Changes in Equity (D</vt:lpstr>
      <vt:lpstr>Equity - Additional Information</vt:lpstr>
      <vt:lpstr>Changes in Accumulated Other Co</vt:lpstr>
      <vt:lpstr>Changes and Reclassifications65</vt:lpstr>
      <vt:lpstr>Stock Based Compensation - Addi</vt:lpstr>
      <vt:lpstr>Stock Based Compensation Expens</vt:lpstr>
      <vt:lpstr>Stock Option Activity Including</vt:lpstr>
      <vt:lpstr>Summary of Phantom Stock Option</vt:lpstr>
      <vt:lpstr>Unvested Restricted Stock Award</vt:lpstr>
      <vt:lpstr>Unvested Restricted Stock Awa71</vt:lpstr>
      <vt:lpstr>Impairments - Additional Inform</vt:lpstr>
      <vt:lpstr>Summary Impairment Charges (Det</vt:lpstr>
      <vt:lpstr>Schedule of Computation of Basi</vt:lpstr>
      <vt:lpstr>Numbers of Anti Dilutive Instru</vt:lpstr>
      <vt:lpstr>Related Party Transactions Incl</vt:lpstr>
      <vt:lpstr>Related Party Transactions In77</vt:lpstr>
      <vt:lpstr>Services and Goods Purchased fr</vt:lpstr>
      <vt:lpstr>Related Party Transactions - Ad</vt:lpstr>
      <vt:lpstr>Commitments and Contingencies -</vt:lpstr>
      <vt:lpstr>Accrued Employee Severance Liab</vt:lpstr>
      <vt:lpstr>Accrued Employee Severance Li82</vt:lpstr>
      <vt:lpstr>Financial Information by Busine</vt:lpstr>
      <vt:lpstr>Financial Information by Busi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7:17:40Z</dcterms:created>
  <dcterms:modified xmlns:dcterms="http://purl.org/dc/terms/" xmlns:xsi="http://www.w3.org/2001/XMLSchema-instance" xsi:type="dcterms:W3CDTF">2015-12-11T17:17:40Z</dcterms:modified>
  <dc:title xmlns:dc="http://purl.org/dc/elements/1.1/">Untitled</dc:title>
  <dc:description xmlns:dc="http://purl.org/dc/elements/1.1/"/>
  <dc:subject xmlns:dc="http://purl.org/dc/elements/1.1/"/>
  <cp:keywords/>
  <cp:category/>
</cp:coreProperties>
</file>